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upplemental Disclosures of Cas" sheetId="10" state="visible" r:id="rId10"/>
    <sheet xmlns:r="http://schemas.openxmlformats.org/officeDocument/2006/relationships" name="Mergers" sheetId="11" state="visible" r:id="rId11"/>
    <sheet xmlns:r="http://schemas.openxmlformats.org/officeDocument/2006/relationships" name="Long-Term Debt" sheetId="12" state="visible" r:id="rId12"/>
    <sheet xmlns:r="http://schemas.openxmlformats.org/officeDocument/2006/relationships" name="Asset Retirement Obligation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quity Incentive Compensation P" sheetId="18" state="visible" r:id="rId18"/>
    <sheet xmlns:r="http://schemas.openxmlformats.org/officeDocument/2006/relationships" name="Commitments and Contingencies" sheetId="19" state="visible" r:id="rId19"/>
    <sheet xmlns:r="http://schemas.openxmlformats.org/officeDocument/2006/relationships" name="Guarantor Subsidiari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pplemental Disclosures of C23" sheetId="23" state="visible" r:id="rId23"/>
    <sheet xmlns:r="http://schemas.openxmlformats.org/officeDocument/2006/relationships" name="Mergers (Tables)" sheetId="24" state="visible" r:id="rId24"/>
    <sheet xmlns:r="http://schemas.openxmlformats.org/officeDocument/2006/relationships" name="Long-Term Debt (Tables)" sheetId="25" state="visible" r:id="rId25"/>
    <sheet xmlns:r="http://schemas.openxmlformats.org/officeDocument/2006/relationships" name="Asset Retirement Obligations (T"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Income Taxes (Tables)" sheetId="29" state="visible" r:id="rId29"/>
    <sheet xmlns:r="http://schemas.openxmlformats.org/officeDocument/2006/relationships" name="Equity Incentive Compensation30" sheetId="30" state="visible" r:id="rId30"/>
    <sheet xmlns:r="http://schemas.openxmlformats.org/officeDocument/2006/relationships" name="Commitments and Contingencies (" sheetId="31" state="visible" r:id="rId31"/>
    <sheet xmlns:r="http://schemas.openxmlformats.org/officeDocument/2006/relationships" name="Guarantor Subsidiaries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pplemental Disclosures of C38" sheetId="38" state="visible" r:id="rId38"/>
    <sheet xmlns:r="http://schemas.openxmlformats.org/officeDocument/2006/relationships" name="Mergers - Additional Informatio" sheetId="39" state="visible" r:id="rId39"/>
    <sheet xmlns:r="http://schemas.openxmlformats.org/officeDocument/2006/relationships" name="Mergers - Assets and Liabilitie" sheetId="40" state="visible" r:id="rId40"/>
    <sheet xmlns:r="http://schemas.openxmlformats.org/officeDocument/2006/relationships" name="Mergers - Proforma Information " sheetId="41" state="visible" r:id="rId41"/>
    <sheet xmlns:r="http://schemas.openxmlformats.org/officeDocument/2006/relationships" name="Long-Term Debt - Outstanding De" sheetId="42" state="visible" r:id="rId42"/>
    <sheet xmlns:r="http://schemas.openxmlformats.org/officeDocument/2006/relationships" name="Long-Term Debt - Additional Inf" sheetId="43" state="visible" r:id="rId43"/>
    <sheet xmlns:r="http://schemas.openxmlformats.org/officeDocument/2006/relationships" name="Asset Retirement Obligations - " sheetId="44" state="visible" r:id="rId44"/>
    <sheet xmlns:r="http://schemas.openxmlformats.org/officeDocument/2006/relationships" name="Fair Value Measurements - Fair " sheetId="45" state="visible" r:id="rId45"/>
    <sheet xmlns:r="http://schemas.openxmlformats.org/officeDocument/2006/relationships" name="Fair Value Measurements - Addit" sheetId="46" state="visible" r:id="rId46"/>
    <sheet xmlns:r="http://schemas.openxmlformats.org/officeDocument/2006/relationships" name="Fair Value Measurements Nonrecu" sheetId="47" state="visible" r:id="rId47"/>
    <sheet xmlns:r="http://schemas.openxmlformats.org/officeDocument/2006/relationships" name="Derivative Instruments - Fair V" sheetId="48" state="visible" r:id="rId48"/>
    <sheet xmlns:r="http://schemas.openxmlformats.org/officeDocument/2006/relationships" name="Derivative Instruments - Financ" sheetId="49" state="visible" r:id="rId49"/>
    <sheet xmlns:r="http://schemas.openxmlformats.org/officeDocument/2006/relationships" name="Derivative Instruments - Additi" sheetId="50" state="visible" r:id="rId50"/>
    <sheet xmlns:r="http://schemas.openxmlformats.org/officeDocument/2006/relationships" name="Income Taxes - Additional Infor" sheetId="51" state="visible" r:id="rId51"/>
    <sheet xmlns:r="http://schemas.openxmlformats.org/officeDocument/2006/relationships" name="Income Taxes - Components of De" sheetId="52" state="visible" r:id="rId52"/>
    <sheet xmlns:r="http://schemas.openxmlformats.org/officeDocument/2006/relationships" name="Stockholders' Equity (Details)" sheetId="53" state="visible" r:id="rId53"/>
    <sheet xmlns:r="http://schemas.openxmlformats.org/officeDocument/2006/relationships" name="Equity Incentive Compensation54" sheetId="54" state="visible" r:id="rId54"/>
    <sheet xmlns:r="http://schemas.openxmlformats.org/officeDocument/2006/relationships" name="Equity Incentive Compensation55" sheetId="55" state="visible" r:id="rId55"/>
    <sheet xmlns:r="http://schemas.openxmlformats.org/officeDocument/2006/relationships" name="Equity Incentive Compensation56"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 C" sheetId="61" state="visible" r:id="rId61"/>
    <sheet xmlns:r="http://schemas.openxmlformats.org/officeDocument/2006/relationships" name="Guarantor Subsidiaries - Additi" sheetId="62" state="visible" r:id="rId62"/>
    <sheet xmlns:r="http://schemas.openxmlformats.org/officeDocument/2006/relationships" name="Guarantor Subsidiaries - Schedu" sheetId="63" state="visible" r:id="rId63"/>
    <sheet xmlns:r="http://schemas.openxmlformats.org/officeDocument/2006/relationships" name="Guarantor Subsidiaries - Sche64" sheetId="64" state="visible" r:id="rId64"/>
    <sheet xmlns:r="http://schemas.openxmlformats.org/officeDocument/2006/relationships" name="Guarantor Subsidiaries - Sche65" sheetId="65" state="visible" r:id="rId65"/>
    <sheet xmlns:r="http://schemas.openxmlformats.org/officeDocument/2006/relationships" name="Guarantor Subsidiaries - Sche66" sheetId="66" state="visible" r:id="rId66"/>
  </sheets>
  <definedNames/>
  <calcPr calcId="124519" fullCalcOnLoad="1"/>
</workbook>
</file>

<file path=xl/sharedStrings.xml><?xml version="1.0" encoding="utf-8"?>
<sst xmlns="http://schemas.openxmlformats.org/spreadsheetml/2006/main" uniqueCount="650">
  <si>
    <t>Document and Entity Information - shares</t>
  </si>
  <si>
    <t>3 Months Ended</t>
  </si>
  <si>
    <t>Mar. 31, 2018</t>
  </si>
  <si>
    <t>Apr. 24, 2018</t>
  </si>
  <si>
    <t>Document Document And Entity Information [Abstract]</t>
  </si>
  <si>
    <t>Document Type</t>
  </si>
  <si>
    <t>10-Q</t>
  </si>
  <si>
    <t>Amendment Flag</t>
  </si>
  <si>
    <t>false</t>
  </si>
  <si>
    <t>Document Period End Date</t>
  </si>
  <si>
    <t>Mar. 31,
		2018</t>
  </si>
  <si>
    <t>Document Fiscal Year Focus</t>
  </si>
  <si>
    <t>Document Fiscal Period Focus</t>
  </si>
  <si>
    <t>Q1</t>
  </si>
  <si>
    <t>Trading Symbol</t>
  </si>
  <si>
    <t>HPR</t>
  </si>
  <si>
    <t>Entity Registrant Name</t>
  </si>
  <si>
    <t>HighPoint Resources Corp</t>
  </si>
  <si>
    <t>Entity Central Index Key</t>
  </si>
  <si>
    <t>Current Fiscal Year End Date</t>
  </si>
  <si>
    <t>--12-31</t>
  </si>
  <si>
    <t>Entity Filer Category</t>
  </si>
  <si>
    <t>Accelerated Filer</t>
  </si>
  <si>
    <t>Entity Common Stock, Shares Outstanding</t>
  </si>
  <si>
    <t>CONSOLIDATED BALANCE SHEETS (UNAUDITED) - USD ($) $ in Thousands</t>
  </si>
  <si>
    <t>Dec. 31, 2017</t>
  </si>
  <si>
    <t>Current assets:</t>
  </si>
  <si>
    <t>Cash and cash equivalents</t>
  </si>
  <si>
    <t>Accounts receivable, net of allowance for doubtful accounts</t>
  </si>
  <si>
    <t>Prepayments and other current assets</t>
  </si>
  <si>
    <t>Total current assets</t>
  </si>
  <si>
    <t>Property and equipment - at cost, successful efforts method for oil and gas properties:</t>
  </si>
  <si>
    <t>Proved oil and gas properties</t>
  </si>
  <si>
    <t>Unproved oil and gas properties, excluded from amortization</t>
  </si>
  <si>
    <t>Furniture, equipment and other</t>
  </si>
  <si>
    <t>Property, plant and equipment, gross</t>
  </si>
  <si>
    <t>Accumulated depreciation, depletion, amortization and impairment</t>
  </si>
  <si>
    <t>Total property and equipment, net</t>
  </si>
  <si>
    <t>Deferred financing costs and other noncurrent assets</t>
  </si>
  <si>
    <t>Total</t>
  </si>
  <si>
    <t>Current liabilities:</t>
  </si>
  <si>
    <t>Accounts payable and other accrued liabilities</t>
  </si>
  <si>
    <t>Amounts payable to oil and gas property owners</t>
  </si>
  <si>
    <t>Production taxes payable</t>
  </si>
  <si>
    <t>Derivative liabilities</t>
  </si>
  <si>
    <t>Current portion of long-term debt</t>
  </si>
  <si>
    <t>Total current liabilities</t>
  </si>
  <si>
    <t>Long-term debt, net of debt issuance costs</t>
  </si>
  <si>
    <t>Asset retirement obligations</t>
  </si>
  <si>
    <t>Deferred income taxes</t>
  </si>
  <si>
    <t>Derivatives and other noncurrent liabilities</t>
  </si>
  <si>
    <t>Commitments and contingencies (Note 13)</t>
  </si>
  <si>
    <t xml:space="preserve"> </t>
  </si>
  <si>
    <t>Stockholders' equity:</t>
  </si>
  <si>
    <t>Common stock, $0.001 par value; authorized 400,000,000 and 300,000,000 shares at March 31, 2018 and December 31, 2017, respectively; 212,008,260 and 110,363,539 shares issued and outstanding at March 31, 2018 and December 31, 2017, respectively, with 2,657,535 and 1,394,868 shares subject to restrictions, respectively</t>
  </si>
  <si>
    <t>Additional paid-in capital</t>
  </si>
  <si>
    <t>Retained earnings (accumulated deficit)</t>
  </si>
  <si>
    <t>Treasury stock, at cost: zero shares at March 31, 2018 and December 31, 2017</t>
  </si>
  <si>
    <t>Total stockholders' equity</t>
  </si>
  <si>
    <t>Total liabilities and stockholders' equity</t>
  </si>
  <si>
    <t>CONSOLIDATED BALANCE SHEETS (UNAUDITED) (Parenthetical) - $ / shares</t>
  </si>
  <si>
    <t>Statement of Financial Position [Abstract]</t>
  </si>
  <si>
    <t>Common Stock, Par or Stated Value Per Share</t>
  </si>
  <si>
    <t>Common Stock, Shares Authorized</t>
  </si>
  <si>
    <t>Common Stock, Shares, Issued</t>
  </si>
  <si>
    <t>Common stock, shares outstanding (in shares)</t>
  </si>
  <si>
    <t>Common stock, shares subject to restrictions (in shares)</t>
  </si>
  <si>
    <t>Treasury stock, shares (in shares)</t>
  </si>
  <si>
    <t>CONSOLIDATED STATEMENTS OF OPERATIONS (UNAUDITED) - USD ($) $ in Thousands</t>
  </si>
  <si>
    <t>Mar. 31, 2017</t>
  </si>
  <si>
    <t>Operating Revenues:</t>
  </si>
  <si>
    <t>Oil, gas and NGL production</t>
  </si>
  <si>
    <t>Other operating revenues, net</t>
  </si>
  <si>
    <t>Total operating revenues</t>
  </si>
  <si>
    <t>Operating Expenses:</t>
  </si>
  <si>
    <t>Lease operating expense</t>
  </si>
  <si>
    <t>Gathering, transportation and processing expense</t>
  </si>
  <si>
    <t>Production tax expense</t>
  </si>
  <si>
    <t>Exploration expense</t>
  </si>
  <si>
    <t>Impairment, dry hole costs and abandonment expense</t>
  </si>
  <si>
    <t>(Gain) loss on sale of properties</t>
  </si>
  <si>
    <t>Depreciation, depletion and amortization</t>
  </si>
  <si>
    <t>Unused commitments</t>
  </si>
  <si>
    <t>General and administrative expense</t>
  </si>
  <si>
    <t>Merger transaction expense</t>
  </si>
  <si>
    <t>Other operating expenses, net</t>
  </si>
  <si>
    <t>Total operating expenses</t>
  </si>
  <si>
    <t>Operating Income (Loss)</t>
  </si>
  <si>
    <t>Other Income and Expense:</t>
  </si>
  <si>
    <t>Interest and other income</t>
  </si>
  <si>
    <t>Interest expense</t>
  </si>
  <si>
    <t>Commodity derivative gain (loss)</t>
  </si>
  <si>
    <t>Total other income and expense</t>
  </si>
  <si>
    <t>Income (Loss) before Income Taxes</t>
  </si>
  <si>
    <t>(Provision for) Benefit from Income Taxes</t>
  </si>
  <si>
    <t>Net Income (Loss)</t>
  </si>
  <si>
    <t>Net Income (Loss) Per Common Share, Basic (in dollars per share)</t>
  </si>
  <si>
    <t>Net Income (Loss) Per Common Share, Diluted (in dollars per share)</t>
  </si>
  <si>
    <t>Weighted Average Common Shares Outstanding, Basic</t>
  </si>
  <si>
    <t>Weighted Average Common Shares Outstanding, Diluted</t>
  </si>
  <si>
    <t>CONSOLIDATED STATEMENTS OF COMPREHENSIVE INCOME (LOSS) (UNAUDITED) - USD ($) $ in Thousands</t>
  </si>
  <si>
    <t>12 Months Ended</t>
  </si>
  <si>
    <t>Statement of Comprehensive Income [Abstract]</t>
  </si>
  <si>
    <t>Other Comprehensive Income (Loss), net of tax:</t>
  </si>
  <si>
    <t>Other comprehensive income (loss)</t>
  </si>
  <si>
    <t>Comprehensive Income (Loss)</t>
  </si>
  <si>
    <t>CONSOLIDATED STATEMENTS OF CASH FLOWS (UNAUDITED) - USD ($) $ in Thousands</t>
  </si>
  <si>
    <t>Operating Activities:</t>
  </si>
  <si>
    <t>Adjustments to reconcile to net cash provided by operations:</t>
  </si>
  <si>
    <t>Commodity derivative (gain) loss</t>
  </si>
  <si>
    <t>Settlements of commodity derivatives</t>
  </si>
  <si>
    <t>Stock compensation and other non-cash charges</t>
  </si>
  <si>
    <t>Amortization of deferred financing costs</t>
  </si>
  <si>
    <t>Change in operating assets and liabilities:</t>
  </si>
  <si>
    <t>Accounts receivable</t>
  </si>
  <si>
    <t>Prepayments and other assets</t>
  </si>
  <si>
    <t>Accounts payable, accrued and other liabilities</t>
  </si>
  <si>
    <t>Net cash provided by (used in) operating activities</t>
  </si>
  <si>
    <t>Investing Activities:</t>
  </si>
  <si>
    <t>Additions to oil and gas properties, including acquisitions</t>
  </si>
  <si>
    <t>Additions of furniture, equipment and other</t>
  </si>
  <si>
    <t>Repayment of debt associated with merger, net of cash acquired</t>
  </si>
  <si>
    <t>Proceeds from sale of properties and other investing activities</t>
  </si>
  <si>
    <t>Net cash provided by (used in) investing activities</t>
  </si>
  <si>
    <t>Financing Activities:</t>
  </si>
  <si>
    <t>Principal payments on debt</t>
  </si>
  <si>
    <t>Proceeds from sale of common stock, net of offering costs</t>
  </si>
  <si>
    <t>Deferred financing costs and other</t>
  </si>
  <si>
    <t>Net cash provided by (used in) financing activities</t>
  </si>
  <si>
    <t>Increase (Decrease) in Cash and Cash Equivalents</t>
  </si>
  <si>
    <t>Beginning Cash and Cash Equivalents</t>
  </si>
  <si>
    <t>Ending Cash and Cash Equivalents</t>
  </si>
  <si>
    <t>CONSOLIDATED STATEMENTS OF STOCKHOLDERS' EQUITY (UNAUDITED) - USD ($) $ in Thousands</t>
  </si>
  <si>
    <t>Common Stock</t>
  </si>
  <si>
    <t>Additional Paid-In Capital</t>
  </si>
  <si>
    <t>Retained Earnings (Accumulated Deficit)</t>
  </si>
  <si>
    <t>Treasury Stock</t>
  </si>
  <si>
    <t>Increase (Decrease) in Stockholders' Equity [Roll Forward]</t>
  </si>
  <si>
    <t>Cumulative effect of accounting change</t>
  </si>
  <si>
    <t>Balance at Dec. 31, 2016</t>
  </si>
  <si>
    <t>Exercise of options, restricted stock activity and shares exchanged for exercise and tax withholding</t>
  </si>
  <si>
    <t>Stock-based compensation</t>
  </si>
  <si>
    <t>Retirement of treasury stock</t>
  </si>
  <si>
    <t>Exchange of senior notes for shares of common stock</t>
  </si>
  <si>
    <t>Issuance of common stock, net of offering costs</t>
  </si>
  <si>
    <t>Net income (loss)</t>
  </si>
  <si>
    <t>Balance at Dec. 31, 2017</t>
  </si>
  <si>
    <t>Issuance of common stock, merger</t>
  </si>
  <si>
    <t>Balance at Mar. 31, 2018</t>
  </si>
  <si>
    <t>Organization</t>
  </si>
  <si>
    <t>Organization, Consolidation and Presentation of Financial Statements [Abstract]</t>
  </si>
  <si>
    <t>Organization HighPoint Resources Corporation, a Delaware corporation, together with its wholly-owned subsidiaries (collectively, the "Company"), is an independent oil and gas company engaged in the exploration, development and production of oil, natural gas and natural gas liquids ("NGLs"). The Company became the successor to Bill Barrett Corporation ("Bill Barrett"), on March 19, 2018, upon closing of the transactions contemplated by the Agreement and Plan of Merger, dated December 4, 2017 (the "Merger Agreement"), pursuant to which Bill Barrett combined with Fifth Creek Operating Company, LLC ("Fifth Creek") (the "Merger"). As a result of the Merger, Bill Barrett became a wholly-owned subsidiary of HighPoint Resources Corporation and subsequently Bill Barrett changed its name to HighPoint Operating Corporation. The Company currently conducts its activities principally in the Denver Julesburg Basin ("DJ Basin") in Colorado. Except where the context indicates otherwise, references herein to the "Company" with respect to periods prior to the completion of the Merger refer to Bill Barrett and its subsidiaries.</t>
  </si>
  <si>
    <t>Summary of Significant Accounting Policies</t>
  </si>
  <si>
    <t>Accounting Policies [Abstract]</t>
  </si>
  <si>
    <t>Summary of Significant Accounting Policies Basis of Presentation. The accompanying Unaudited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In the opinion of management, the accompanying consolidated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Annual Report on Form 10-K filed by the Company's predecessor Bill Barrett for the year ended December 31, 2017 includes certain definitions and a summary of significant accounting policies and should be read in conjunction with this Quarterly Report on Form 10-Q. Except as disclosed herein, there have been no material changes to the information disclosed in the notes to the consolidated financial statements included in the Bill Barrett 2017 Annual Report on Form10-K. The Unaudited Consolidated Statement of Operations for the three months ended March 31, 2018 reflects seventy-eight days of Bill Barrett operations and twelve days of the merged entities' operations. 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asset retirement obligations, the timing of dry hole costs, impairments of proved and unproved oil and gas properties, valuing deferred tax assets and estimating fair values of derivative instruments and stock-based payment awards. Accounts Receivable. Accounts receivable is comprised of the following: As of March 31, 2018 As of December 31, 2017 (in thousands) Oil, gas and NGL sales $ 41,056 $ 36,569 Due from joint interest owners 9,081 14,779 Other 132 270 Allowance for doubtful accounts (1 ) (203 ) Total accounts receivable $ 50,268 $ 51,415 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remain within cash flows from investing activities in the Unaudited Consolidated Statements of Cash Flows. If an exploratory well does find proved reserves, the costs remain capitalized and are included within additions to oil and gas properties and remain within cash flows from investing activities in the Unaudited Consolidated Statements of Cash Flows.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recent sales prices of comparable properties and other relevant matters. Materials and supplies consist primarily of tubular goods and well equipment to be used in future drilling operations or repair operations and are carried at the lower of cost or market value. The following table sets forth the net capitalized costs and associated accumulated DD&amp;A and non-cash impairments relating to the Company's oil, natural gas and NGL producing activities: As of March 31, 2018 As of December 31, 2017 (in thousands) Proved properties $ 340,584 $ 230,800 Wells and related equipment and facilities 1,173,470 1,088,692 Support equipment and facilities 49,233 38,776 Materials and supplies 5,634 2,900 Total proved oil and gas properties (1) $ 1,568,921 $ 1,361,168 Unproved properties (1) 626,487 18,832 Wells and facilities in progress 82,430 65,844 Total unproved oil and gas properties, excluded from amortization $ 708,917 $ 84,676 Accumulated depreciation, depletion, amortization and impairment (473,428 ) (433,234 ) Total oil and gas properties, net $ 1,804,410 $ 1,012,610 (1) Includes properties acquired in the Merger of $105.7 million of proved oil and gas properties and $607.5 million of unproved properties. See Note 4 for additional information regarding the Merger. The Company reviews oil and natural gas properties for impairment on a quarterly basis or whenever events and circumstances indicate that a decline in the recoverability of their carrying value may have occurred. The Company estimates the expected undiscounted future net cash flows of its oil and gas properties using proved and risked probable and possible reserves based on the Company's development plans and best estimate of future production, commodity pricing, reserve risk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oil and gas properties, no impairment is taken. If the carrying amount of a property exceeds the undiscounted future net cash flows, the Company will impair the carrying value to fair value based on an analysis of quantitative and qualitative factors existing as of the balance sheet date. The Company does not believe that the undiscounted future net cash flows of its oil and gas properties represent the applicable market value. The factors used to determine fair value may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projected cash flows. In addition, oil and gas properties are assessed for impairment once they meet the criteria to be classified as held for sale. Assets held for sale are carried at the lower of carrying cost or fair value less costs to sell. The fair value of the assets is determined using a market approach, based on an estimated selling price, as evidenced by current marketing activities, if possible. If an estimated selling price is not available, the Company utilizes the income valuation technique, which involves calculating the present value of future net cash flows as discussed above. If the carrying amount of the assets exceeds the fair value less costs to sell, an impairment will result to reduce the value of the properties down to fair value less costs to sell. The Company recognized non-cash impairment charges, which were included within impairment, dry hole costs and abandonment expense in the Unaudited Consolidated Statements of Operations, as follows: Three Months Ended March 31, 2018 2017 (in thousands) Impairment of unproved oil and gas properties (1) $ — $ 8,010 Dry hole costs — 2 Abandonment expense and lease expirations 317 62 Total impairment, dry hole costs and abandonment expense $ 317 $ 8,074 (1) The Company recognized impairment related to unproved oil and gas properties in the Cottonwood Gulch area of the Piceance Basin during the three months ended March 31, 2017. The Company had no current plan to develop this acreage. 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 Accounts Payable and Other Accrued Liabilities. Accounts payable and other accrued liabilities are comprised of the following: As of March 31, 2018 As of December 31, 2017 (in thousands) Accrued drilling, completion and facility costs $ 72,049 $ 35,856 Accrued lease operating, gathering, transportation and processing expenses 7,557 4,360 Accrued general and administrative expenses 8,779 11,134 Accrued interest payable 18,615 6,484 Accrued merger transaction expenses 6,169 8,278 Accrued hedge settlements 3,408 65 Prepayments from partners 1,461 2,524 Trade payables 13,069 10,067 Other 4,818 5,287 Total accounts payable and other accrued liabilities $ 135,925 $ 84,055 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Recent case law in Wyoming has exposed us to obligations for plugging and abandoning wells, and associated reclamation, for assets that were sold to other industry parties in prior years that are now in default. Regulatory agencies and landowners have demanded that the Company perform such activities. Revenue Recognition. All of the Company's sales of oil, gas and NGLs are made under contracts with customers, whereby revenues are recognized when the Company satisfies its performance obligations and the customer obtains control of the product. Performance obligations under the Company's contracts with customers are typically satisfied at a point-in-time through monthly delivery of oil, gas and/or NGLs. Accordingly, at the end of the reporting period, the Company does not have any unsatisfied performance obligations. The Company's contracts with customers typically include variable consideration based on monthly pricing tied to local indices and volumes delivered in the current month. The nature of the Company's contracts with customers does not require the Company to constrain variable consideration for accounting purposes. As of March 31, 2018 , the Company had open contracts with customers with terms of 1 month to 20 years, as well as evergreen contracts that renew on a periodic basis if not canceled by the Company or the customer. The Company's contracts with customers typically require payment within one month of delivery. Under the Company's contracts with customers, natural gas and its components, including NGLs, are either sold to a midstream entity (which processes the natural gas and subsequently sells the resulting residue gas and NGLs) or are sold to a gas or NGL purchaser after being processed by a third party for a fee. Regardless of the contract structure type, the terms of these contracts compensate the Company for the value of the residue gas and NGLs at current market prices for each product. The Company's oil is sold to an oil purchaser at specific delivery points at or near the wellhead. All costs incurred to gather, transport and/or process the Company's oil, gas and NGLs after control has transferred to the customer are considered components of the consideration received from the customer and thus recorded in oil, gas and NGL production revenues in the Unaudited Consolidated Statements of Operations. All costs incurred prior to the transfer of control to the customer are included in gathering, transportation and processing expense in the Unaudited Consolidated Statements of Operations. Gas imbalances from the sale of natural gas are recorded on the basis of gas actually sold by the Company. If the Company's aggregate sales volumes for a well are greater (or less) than its proportionate share of production from the well, a liability (or receivable) is established to the extent there are insufficient proved reserves available to make-up the overproduced (or underproduced) imbalance. Imbalances have not been significant in the periods presented. 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Unaudited Consolidated Balance Sheets as assets or liabilities.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Deferred tax assets are regularly reviewed, considering all positive and negative evidence, including scheduled reversals of deferred tax liabilities, projected future taxable income, taxable strategies and results of recent operations. The assumptions about future taxable income require significant judgment to determine whether it is more likely than not that the deferred tax asset will be realized. The Company accounts for uncertainty in income taxes for tax positions taken or expected to be taken in a tax return. Only tax positions that meet the more-likely-than-not recognition threshold are recognized. The Company does not have any uncertain tax positions recorded as of March 31, 2018 . Earnings/Loss Per Share. Basic net income (loss) per common share is calculated by dividing net income (loss) attributable to common stock by the weighted average number of common shares outstanding during each period. Diluted net income (loss) per common share is calculated by dividing net income (loss) attributable to common stock by the weighted average number of common shares outstanding and other dilutive securities. Potentially dilutive securities for the diluted net income per common share calculations consist of nonvested equity shares of common stock and in-the-money outstanding stock options to purchase the Company's common stock. As the Company was in a net loss position, all potentially dilutive securities were anti-dilutive for the three months ended March 31, 2018 and 2017 . The following table sets forth the calculation of basic and diluted income (loss) per share: Three Months Ended March 31, 2018 2017 (in thousands, except per share amounts) Net income (loss) $ (24,937 ) $ (13,115 ) Basic weighted-average common shares outstanding in period 123,596 74,544 Diluted weighted-average common shares outstanding in period 123,596 74,544 Basic net income (loss) per common share $ (0.20 ) $ (0.18 ) Diluted net income (loss) per common share $ (0.20 ) $ (0.18 ) New Accounting Pronouncements. In May 2017, the Financial Accounting Standards Board ("FASB") issued Accounting Standards Update ("ASU") 2017-09, Stock Compensation-Scope of Modification Accounting . The objective of this update is to provide clarity and reduce both diversity in practice and cost and complexity when applying a change to the terms or conditions of a share-based payment award. ASU 2017-09 is effective for annual periods beginning after December 15, 2017, and interim periods within those annual periods. The standard was adopted for this interim period ended March 31, 2018 and did not have a material impact on the Company's disclosures and financial statements. In January 2017, the FASB issued ASU 2017-01, Business Combinations: Clarifying the definition of a business . The objective of this update is to clarify the definition of a business with the objective of adding guidance to assist entities with evaluating whether transactions should be accounted for as acquisitions (or disposals) of assets or businesses. ASU 2017-01 is effective for annual and interim periods beginning after December 15, 2017. The standard was adopted prospectively for this interim period ended March 31, 2018 and did not have a material impact on the Company's disclosures and financial statements. The accounting treatment of the Merger was not affected by this guidance. See Note 4 for additional information regarding the Merger. In August 2016, the FASB issued ASU 2016-15, Statement of Cash Flows-Classification of Certain Cash Receipts and Cash Payments . The objective of this update is to address eight specific cash flow issues in order to reduce the existing diversity in practice. ASU 2016-15 is effective for the annual periods beginning after December 15, 2017, and interim periods within those annual periods. The standard was adopted for this interim period ended March 31, 2018 and did not have a material impact on the Company's disclosures and financial statements. In February 2016, the FASB issued ASU 2016-02, Leases . The objective of this update is to increase transparency and comparability among organizations by recognizing lease assets and lease liabilities on the balance sheet and disclosing key information about leasing arrangements. ASU 2016-02 is effective for annual periods beginning after December 15, 2018, and interim periods within those annual periods. The Company has performed an initial assessment by compiling and analyzing contracts and leasing arrangements that may be affected. The Company is still evaluating the impact of adopting this standard. In May 2014, the FASB issued ASU 2014-09, Revenue from Contracts with Customers. The objective of this update is to clarify the principles for recognizing revenue and to develop a common revenue standard. The FASB subsequently issued ASU 2015-14, ASU 2016-08, ASU 2016-10, ASU 2016-12 and ASU 2016-20, which provided additional implementation guidance and deferred the effective date of ASU 2014-09. The standard is effective for annual reporting periods beginning after December 15, 2017, and interim periods within those annual periods. The standard was adopted for this interim period ended March 31, 2018 using the modified retrospective transition method which was applied to contracts in place at the date of adoption. The Company is netting some additional gathering, transportation and processing expenses against its oil, gas and NGL production revenues. However, the cash flow and timing of the Company's revenue is not impacted and there is therefore no impact on the Company's net income (loss) or net income (loss) per common share. The standard also requires additional footnote disclosures. See the " Revenue Recognition" section above for additional disclosures.</t>
  </si>
  <si>
    <t>Supplemental Disclosures of Cash Flow Information</t>
  </si>
  <si>
    <t>Supplemental Cash Flow Elements [Abstract]</t>
  </si>
  <si>
    <t>Supplemental Disclosures of Cash Flow Information Supplemental cash flow information is as follows: Three Months Ended March 31, 2018 2017 (in thousands) Cash paid for interest $ 395 $ 430 Cash paid for income taxes — — Supplemental disclosures of non-cash investing and financing activities: Accrued liabilities - oil and gas properties 67,047 36,976 Change in asset retirement obligations, net of disposals 7,513 9,395 Retirement of treasury stock (1,462 ) (967 ) Properties exchanged in non-cash transactions — 11,790 Issuance of common stock for Merger 484,000 —</t>
  </si>
  <si>
    <t>Mergers</t>
  </si>
  <si>
    <t>Business Combinations [Abstract]</t>
  </si>
  <si>
    <t>Mergers Merger with Fifth Creek Operating Company, LLC On March 19, 2018, the Company completed the Merger with Fifth Creek. Assets acquired include approximately 81,000 net acres in Weld County in the DJ Basin, substantially all of which are operated, and 62 producing standard-length lateral wells and 10 producing extended-reach lateral wells. As a result of the Merger, the Company recorded additional net proved reserves of approximately 9.3 MMBoe, of which approximately 4.7 MMBoe are proved developed reserves and 4.6 MMBoe are proved undeveloped reserves, as of March 31, 2018. The Merger was effected through the issuance of 100,000,000 shares of the Company's common stock, with a fair value of $484.0 million on the date of closing, and the repayment of $53.9 million of Fifth Creek debt. In connection with the Merger, the Company incurred costs of approximately $13.5 million to date of severance, consulting, advisory, legal and other merger-related fees, of which $4.8 million and $8.7 million were included in the Company's Unaudited Consolidated Statement of Operations for the three months ended March 31, 2018 and in the Company's Consolidated Statement of Operations for the year ended December 31, 2017, respectively. Purchase Price Allocation The transaction has been accounted for as a business combination, using the acquisition method, with the Company being the acquirer for accounting purposes. The following table represents the preliminary allocation of the total purchase price to the identifiable assets acquired and the liabilities assumed based on the fair values at the acquisition date. We expect to complete the purchase price allocation during the 12-month period following the acquisition date, during which time the value of the assets and liabilities may be revised as appropriate. The following table sets forth our preliminary purchase price allocation: March 19, 2018 (in thousands) Purchase Price: Fair value of common stock issued $ 484,000 Plus: Repayment of Fifth Creek debt 53,900 Total purchase price 537,900 Plus Liabilities Assumed: Accounts payable and accrued liabilities 24,469 Current unfavorable contract 2,651 Other current liabilities 13,852 Asset retirement obligations 7,361 Long-term deferred tax liability 137,111 Long-term unfavorable contract 4,449 Other noncurrent liabilities 2,354 Total purchase price plus liabilities assumed $ 730,147 Fair Value of Assets Acquired: Cash 543 Accounts receivable 8,019 Oil and Gas Properties: Proved oil and gas properties 105,702 Unproved oil and gas properties 607,526 Asset Retirement Obligations 7,361 Furniture, equipment and other 931 Other noncurrent assets 65 Total asset value $ 730,147 The fair value measurements of oil and natural gas properties and asset retirement obligations are based on inputs that are not observable in the market and therefore represent Level 3 inputs. The fair values of proved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 fair value of unproved properties was determined using a market approach utilizing recent transactions of a similar nature in the same basin. These inputs required significant judgments and estimates by management at the time of the valuation and are the most sensitive to possible future changes. The results of operations attributable to the merged companies are included in the Unaudited Consolidated Statements of Operations beginning on March 19, 2018. The Company generated revenues of approximately $2.1 million and expenses of approximately $1.8 million from the Fifth Creek assets during the period March 19, 2018 to March 31, 2018. Pro Forma Financial Information The following pro forma condensed combined financial information was derived from the historical financial statements of the Company and Fifth Creek and gives effect to the acquisition as if it had occurred on January 1, 2017. The below information reflects pro forma adjustments based on available information and certain assumptions that the Company believes are reasonable, including (i) the repayment of Fifth Creek's debt (ii) depletion of Fifth Creek's fair-valued proved crude oil and natural gas properties, and (iii) the estimated tax impacts of the pro forma adjustments. Additionally, pro forma earnings for the three months ended March 31, 2018 were adjusted to exclude merger-related costs of $4.8 million incurred by the Company and $4.0 million incurred by Fifth Creek for the three months ended March 31, 2018. The pro forma results of operations do not include any cost savings or other synergies that may result from the acquisition or any estimated costs that have been or will be incurred by us to integrate the Fifth Creek assets. The pro forma condensed combined financial information has been included for comparative purposes and is not necessarily indicative of the results that might have actually occurred had the acquisition taken place on January 1, 2017; furthermore, the financial information is not intended to be a projection of future results. Three Months Ended March 31, 2018 2017 (in thousands, except per share data) Revenues $ 96,742 $ 89,688 Net Income (Loss) and Comprehensive Income (Loss) (24,104 ) (10,674 ) Net Income (Loss) per Common Share, Basic and Diluted (0.12 ) (0.06 )</t>
  </si>
  <si>
    <t>Long-Term Debt</t>
  </si>
  <si>
    <t>Debt Disclosure [Abstract]</t>
  </si>
  <si>
    <t>Long-Term Debt The Company's outstanding debt is summarized below: As of March 31, 2018 As of December 31, 2017 Maturity Date Principal Debt Issuance Costs Carrying Amount Principal Debt Issuance Costs Carrying Amount (in thousands) Amended Credit Facility April 8, 2020 $ — $ — $ — $ — $ — $ — 7.0% Senior Notes (1) October 15, 2022 350,000 (3,837 ) 346,163 350,000 (4,033 ) 345,967 8.75% Senior Notes (2) June 15, 2025 275,000 (4,919 ) 270,081 275,000 (5,080 ) 269,920 Lease Financing Obligation (3) August 10, 2020 2,212 — 2,212 2,328 (2 ) 2,326 Total Debt $ 627,212 $ (8,756 ) $ 618,456 $ 627,328 $ (9,115 ) $ 618,213 Less: Current Portion of Long-Term Debt (4) 2,212 — 2,212 469 — 469 Total Long-Term Debt $ 625,000 $ (8,756 ) $ 616,244 $ 626,859 $ (9,115 ) $ 617,744 (1) The aggregate estimated fair value of the 7.0% Senior Notes was approximately $346.9 million and $356.1 million as of March 31, 2018 and December 31, 2017 , respectively, based on reported market trades of these instruments. (2) The aggregate estimated fair value of the 8.75% Senior Notes was approximately $297.8 million and $305.3 million as of March 31, 2018 and December 31, 2017 , respectively, based on reported market trades of these instruments. (3) The aggregate estimated fair value of the Lease Financing Obligation was approximately $2.0 million and $2.1 million as of March 31, 2018 and December 31, 2017 , respectively. As there is no active, public market for the Lease Financing Obligation, the aggregate estimated fair value was based on market-based parameters of comparable term secured financing instruments. (4) The current portion of long-term debt includes the current portion of the Lease Financing Obligation. The Company has elected to exercise the early buyout option pursuant to which the Company will purchase the equipment for $1.8 million on February 10, 2019. Amended Credit Facility The Amended Credit Facility had commitments from 13 lenders and a borrowing base of $300.0 million as of March 31, 2018 . As credit support for future payments under a contractual obligation, a $26.0 million letter of credit has been issued under the Amended Credit Facility, which reduced the available borrowing capacity of the Amended Credit Facility as of March 31, 2018 to $274.0 million . There were no borrowings under the Amended Credit Facility in 2018 to date or in 2017. Interest rates are LIBOR plus applicable margins of 1.5% to 2.5% or ABR plus 0.5% to 1.5% and the unused commitment fee is between 0.375% and 0.5% based on borrowing base utilization. The borrowing base under the Amended Credit Facility is determined at the discretion of the lenders, based on the collateral value of the Company's proved reserves that have been mortgaged to the lenders, and is subject to regular re-determinations on or about April 1 and October 1 of each year, as well as following any property sales. On May 1, 2018, the Company's borrowing base was re-affirmed at $300.0 million based on Bill Barrett's proved reserves in place at December 31, 2017 and the Company's commodity hedge position. Borrowing bases are computed based on proved oil, natural gas and NGL reserves, hedge positions and estimated future cash flows from those reserves calculated using future commodity pricing provided by the Company's lenders, as well as any other outstanding debt. Lower commodity prices could result in a decreased borrowing base. The Amended Credit Facility contains certain financial covenants. The Company is currently in compliance with all financial covenants and has complied with all financial covenants since issuance. If the Company fails to comply with the covenants or other terms of any agreements governing the Company's debt, the Company's lenders and holders of the Company's senior notes may have the right to accelerate the maturity of that debt and foreclose upon the collateral, if any, securing that debt. The occurrence of any such event would adversely affect the Company's financial condition. 7.0% Senior Notes Due 2022 The Company's $350.0 million aggregate principal amount of 7.0% Senior Notes mature on October 15, 2022 at par, unless earlier redeemed or purchased by the Company. Interest is payable in arrears semi-annually on April 15 and October 15 of each year. The 7.0% Senior Notes are senior unsecured obligations and rank equal in right of payment with all of the Company's other existing and future senior unsecured indebtedness, including the 8.75% Senior Notes. The 7.0% Senior Notes became redeemable at the Company's option on October 15, 2017 at a redemption price of 103.500% of the principal amount. The redemption price will decrease to 102.333% , 101.167% and 100.000% of the principal amount in 2018, 2019 and 2020, respectively. The 7.0% Senior Notes include certain covenants that limit the Company's ability to incur additional indebtedness, make restricted payments, create liens or sell assets and that generally prohibit the Company from paying dividends. The Company is currently in compliance with all covenants and has complied with all covenants since issuance. 8.75% Senior Notes Due 2025 The Company's $275.0 million aggregate principal amount of 8.75% Senior Notes mature on June 15, 2025 at par, unless earlier redeemed or purchased by the Company. Interest is payable in arrears semi-annually on June 15 and December 15 of each year. The 8.75% Senior Notes are senior unsecured obligations and rank equal in right of payment with all of the Company's other existing and future senior unsecured indebtedness, including the 7.0% Senior Notes. The 8.75% Senior Notes will become redeemable at the Company's option on or after June 15, 2020, 2021, 2022 and 2023 at redemption prices of 106.563% , 104.375% , 102.188% and 100.000% of the principal amount, respectively. Prior to June 15, 2020, the Company may use proceeds of an equity offering to redeem up to 35% of the principal amount at a redemption price of 108.750% of the principal amount. In addition, prior to June 15, 2020, the Company may redeem the notes at a redemption price equal to 100.000% of the principal amount plus a specified "make-whole" premium. The 8.75% Senior Notes include certain covenants that limit the Company's ability to incur additional indebtedness, make restricted payments, create liens or sell assets and that generally prohibit the Company from paying dividends. The Company is currently in compliance with all covenants and has complied with all covenants since issuance. The issuer of the 7.0% Senior Notes and the 8.75% Senior Notes is HighPoint Operating Corporation (f/k/a Bill Barrett). Pursuant to supplemental indentures entered into in connection with the Merger, HighPoint Resources Corporation became a guarantor of the 7.0% Senior Notes and the 8.75% Senior Notes in March 2018. A subsidiary of HighPoint Operating Corporation is also a guarantor of the Senior Notes. All covenants in the indentures governing the notes limit the activities of the HighPoint Operating Corporation and the subsidiary guarantor, including limitations on the ability of HighPoint Operating Corporation to pay dividends or make loans to High Point Resources Corporation, but in most cases the covenants in the indentures are not applicable to HighPoint Resources Corporation. Nothing in the indentures governing the 7.0% Senior Notes or the 8.75% Senior Notes prohibits the Company from repurchasing any of the notes from time to time at any price in open market purchases, negotiated transactions or by tender offer or otherwise without any notice to or consent of the holders. Lease Financing Obligation Due 2020 The Company has a lease financing obligation with a balance of $2.2 million as of March 31, 2018 resulting from the Company's sale and subsequent lease back of certain compressors and related facilities owned by the Company (the "Lease Financing Obligation"). The Lease Financing Obligation expires on August 10, 2020 , and the Company has the option to purchase the equipment at the end of the lease term for the then current fair market value. The Lease Financing Obligation also contains an early buyout option pursuant to which the Company will purchase the equipment for $1.8 million on February 10, 2019. The lease payments related to the equipment are recognized as principal and interest expense based on a weighted average implicit interest rate of 3.3% . See Note 12 for a discussion of aggregate minimum future lease payments.</t>
  </si>
  <si>
    <t>Asset Retirement Obligations</t>
  </si>
  <si>
    <t>Asset Retirement Obligation Disclosure [Abstract]</t>
  </si>
  <si>
    <t>Asset Retirement Obligations A reconciliation of the Company's asset retirement obligations for the three months ended March 31, 2018 is as follows (in thousands): As of December 31, 2017 $ 17,586 Liabilities incurred (1) 7,795 Liabilities settled (282 ) Accretion expense 251 Revisions to estimate — As of March 31, 2018 $ 25,350 Less: Current asset retirement obligations 1,443 Long-term asset retirement obligations $ 23,907 (1) Includes $7.4 million associated with properties acquired in the Merger during the three months ended March 31, 2018 . See Note 4 for additional information regarding this Merger.</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exit price). The Company uses market data or assumptions that market participants would use in pricing the asset or liability, including assumptions about risk. These inputs can be readily observable, market corroborated or generally unobservable. A fair value hierarchy was established that prioritizes the inputs used to measure fair value. The hierarchy gives the highest priority to unadjusted quoted prices in active markets for identical assets or liabilities (Level 1 measurements) and the lowest priority to unobservable inputs (Level 3 measurement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Quoted prices are available in active markets for similar assets or liabilities and in non-active markets for identical or similar instruments. Model-derived valuations have inputs that are observable or whose significant value drivers are observable.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applicable instruments and includes in Level 3 all of those whose fair value is based on significant unobservable inputs. Assets and Liabilities Measured at Fair Value on a Recurring Basis Certain assets and liabilities are measured at fair value on a recurring basis in our consolidated balance sheet. The following methods and assumptions were used to estimate the fair values: Cash equivalents – The highly liquid cash equivalents are recorded at fair value. Carrying value approximates fair value, which represents a Level 1 input. Deferred compensation plan – The Company maintains a non-qualified deferred compensation plan which allows certain management employees to defer receipt of a portion of their compensation. The Company maintains assets for the deferred compensation plan in a rabbi trust. The assets of the rabbi trust are invested in publicly traded mutual funds and are recorded in other current and other long-term assets in the Unaudited Consolidated Balance Sheets. The deferred compensation plan financial assets are reported at fair value based on active market quotes, which represent Level 1 inputs. Commodity derivatives – The fair value of crude oil, natural gas and NGL swaps are valued based on an income approach using various assumptions, such as quoted forward prices for commodities and time value factors. These assumptions are observable in the marketplace throughout the full term of the contract, can be derived from observable data or are supported by observable levels at which transactions are executed in the marketplace, and are, therefore, designated as Level 2 inputs. The Company utilizes its counterparties' valuations to assess the reasonableness of its own valuations. The commodity derivatives have been adjusted for non-performance risk. For applicable financial assets carried at fair value, the credit standing of the counterparties is analyzed and factored into the fair value measurement of those assets. In addition, the fair value measurement of a liability has been adjusted to reflect the nonperformance risk of the Company. The following tables set forth by level within the fair value hierarchy the Company's non-financial assets and liabilities that were measured at fair value on a recurring basis in the Unaudited Consolidated Balance Sheets. Level 1 Level 2 Level 3 Total (in thousands) As of March 31, 2018 Financial Assets Cash equivalents $ 196,710 $ — $ — $ 196,710 Deferred compensation plan 1,880 — — 1,880 Commodity derivatives — 1,281 — 1,281 Financial Liabilities Commodity derivatives — 45,708 — 45,708 As of December 31, 2017 Financial Assets Cash equivalents 271,027 — — 271,027 Deferred compensation plan 1,749 — — 1,749 Commodity derivatives — 656 — 656 Financial Liabilities Commodity derivatives — 25,714 — 25,714 Assets and Liabilities Measured at Fair Value on a Nonrecurring Basis Certain assets and liabilities are measured at fair value on a nonrecurring basis in our consolidated balance sheets. The following methods and assumptions were used to estimate the fair values: Oil and gas properties – Oil and gas property costs are evaluated for impairment and reduced to fair value when there is an indication that the carrying costs may not be recoverable. If an impairment is necessary, the fair value is estimated by using either a market approach based on recent sales prices of comparable properties and/or indications from marketing activities or by using the income valuation technique, which involves calculating the present value of future net revenues. The present value, net of estimated operating and development costs, is calculated using estimates of reserves, future commodity pricing, future production estimates, anticipated capital expenditures and various discount rates commensurate with the risk and current market conditions associated with realizing the projected cash flows, predominantly all of which are designated as Level 3 inputs within the fair value hierarchy. Information about the impaired assets is as follows: Level 1 Level 2 Level 3 Net Book (1) Impairment (in thousands) As of March 31, 2018 Proved and unproved properties $ — $ — $ — $ — $ — As of December 31, 2017 Uinta Basin oil and gas properties (2) — — 106,587 144,532 37,945 DJ Basin unproved properties (3) — — 18,832 20,887 2,055 Piceance Basin unproved properties (4) — — — 9,098 9,098 (1) Amount represents net book value at the date of assessment. (2) The Company recognized a non-cash impairment charge associated with the Company's Uinta Oil Program proved properties during the year ended December 31, 2017. The properties were sold on December 29, 2017. (3) As a result of having no future plans to develop certain acreage and/or estimated market values below carrying value, the Company recognized non-cash impairment charges of $2.1 million associated with certain non-core unproved properties in the DJ Basin during the year ended December 31, 2017 . (4) As a result of having no future plans to develop certain acreage and/or estimated market values below carrying value, the Company recognized non-cash impairment charges of $9.1 million associated with certain unproved properties in the Cottonwood Gulch area of the Piceance Basin during the year ended December 31, 2017 . Purchase price allocation – The Merger was accounted for as a business combination, using the acquisition method. The allocation of the total purchase price to the identifiable assets acquired and the liabilities assumed was based on the fair values at the acquisition date. See Note 4 for additional information regarding the fair value of the Merger. Additional Fair Value Disclosures Long-term Debt – Long-term debt is not presented at fair value on the Unaudited Consolidated Balance Sheets, as it is recorded at carrying value, net of unamortized debt issuance costs. The fair values of the Company's fixed rate 7.0% Senior Notes and 8.75% Senior Notes totaled $644.7 million as of March 31, 2018 . The fair values of the Company's fixed rate 7.0% Senior Notes and 8.75% Senior Notes totaled $661.4 million as of December 31, 2017 . The fair values of the Company's fixed rate Senior Notes are based on active market quotes, which represent Level 1 inputs. There is no active, public market for the Amended Credit Facility or Lease Financing Obligation. The recorded value of the Amended Credit Facility approximates its fair value due to its floating rate structure based on the LIBOR spread, secured interest, and the Company's borrowing base utilization. The Amended Credit Facility had a balance of zero as of March 31, 2018 and December 31, 2017 . The Lease Financing Obligation fair values of $2.0 million and $2.1 million as of March 31, 2018 and December 31, 2017 , respectively, are measured based on market-based parameters of comparable term secured financing instruments. The fair value measurements for the Amended Credit Facility and Lease Financing Obligation represent Level 2 inputs.</t>
  </si>
  <si>
    <t>Derivative Instruments</t>
  </si>
  <si>
    <t>Derivative Instruments and Hedging Activities Disclosure [Abstract]</t>
  </si>
  <si>
    <t>Derivative Instruments The Company uses financial derivative instruments as part of its price risk management program to achieve a more predictable cash flow from its production revenues by reducing its exposure to commodity price fluctuations. The Company has entered into financial commodity swap contracts related to the sale of a portion of the Company's production. The Company does not enter into derivative instruments for speculative or trading purposes. In addition to financial contracts, the Company may at times be party to various physical commodity contracts for the sale of oil, natural gas and NGLs that have varying terms and pricing provisions. These physical commodity contracts qualify for the normal purchase and normal sale exception and, therefore, are not subject to hedge or mark-to-market accounting. The financial impact of physical commodity contracts is included in oil, natural gas and NGL production revenues at the time of settlement. All derivative instruments, other than those that meet the normal purchase and normal sale exception, as mentioned above, are recorded at fair value and included on the Unaudited Consolidated Balance Sheets as assets or liabilities. The following table summarizes the location, as well as the gross and net fair value amounts of all derivative instruments presented on the Unaudited Consolidated Balance Sheets as of the dates indicated. As of March 31, 2018 Balance Sheet Gross Amounts of Gross Amounts Net Amounts of (in thousands) Derivative assets $ 949 $ (949 ) (1) $ — Deferred financing costs and other noncurrent assets 332 (332 ) (1) — Total derivative assets $ 1,281 $ (1,281 ) $ — Gross Amounts of Gross Amounts Net Amounts of (in thousands) Derivative liabilities $ (36,815 ) $ 949 (1) $ (35,866 ) Derivatives and other noncurrent liabilities (8,893 ) 332 (1) (8,561 ) Total derivative liabilities $ (45,708 ) $ 1,281 $ (44,427 ) As of December 31, 2017 Balance Sheet Gross Amounts of Gross Amounts Net Amounts of (in thousands) Derivative assets $ 594 $ (594 ) (1) $ — Deferred financing costs and other noncurrent assets 62 (62 ) (1) — Total derivative assets $ 656 $ (656 ) $ — Gross Amounts of Gross Amounts Net Amounts of (in thousands) Derivative liabilities $ (21,534 ) $ 594 (1) $ (20,940 ) Derivatives and other noncurrent liabilities (4,180 ) 62 (1) (4,118 ) Total derivative liabilities $ (25,714 ) $ 656 $ (25,058 ) (1) Asset and liability balances with the same counterparty are presented as a net asset or liability on the Unaudited Consolidated Balance Sheets. As of March 31, 2018 , the Company had financial instruments in place to hedge the following volumes for the periods indicated: April – December 2018 For the year 2019 For the year 2020 Derivative Weighted Average Price Derivative Volumes Weighted Average Price Derivative Volumes Weighted Average Price Oil (Bbls) 3,602,619 $ 54.14 3,280,434 $ 55.00 183,000 $ 50.20 Natural Gas (MMbtu) 1,375,000 $ 2.68 — $ — — $ — The Company's derivative financial instruments are generally executed with major financial or commodities trading institutions. The instruments expose the Company to market and credit risks and may, at times, be concentrated with certain counterparties or groups of counterparties. The Company had derivatives in place with seven different counterparties as of March 31, 2018 . Although notional amounts are used to express the volume of these contracts, the amounts potentially subject to credit risk in the event of non-performance by the counterparties are substantially smaller. The creditworthiness of counterparties is subject to continual review by management, and the Company believes all of these institutions currently are acceptable credit risks. Full performance is anticipated, and the Company has no past due receivables from any of these counterparties. It is the Company's policy to enter into derivative contracts with counterparties that are lenders in the Amended Credit Facility, affiliates of lenders in the Amended Credit Facility or potential lenders in the Amended Credit Facility. The Company's derivative contracts are documented using an industry standard contract known as a Schedule to the Master Agreement and International Swaps and Derivative Association, Inc. ("ISDA") Master Agreement or other contracts. Typical terms for these contracts include credit support requirements, cross default provisions, termination events and set-off provisions. The Company is not required to provide any credit support to its counterparties other than cross collateralization with the properties securing the Amended Credit Facility. The Company has set-off provisions in its derivative contracts with lenders under its Amended Credit Facility which, in the event of a counterparty default, allow the Company to set-off amounts owed to the defaulting counterparty under the Amended Credit Facility or other obligations against monies owed to the Company under derivative contracts. Where the counterparty is not a lender under the Company's Amended Credit Facility, the Company may not be able to set-off amounts owed by the Company under the Amended Credit Facility, even if such counterparty is an affiliate of a lender under such facility. The Company does not have any derivative balances that are offset by cash collateral.</t>
  </si>
  <si>
    <t>Income Taxes</t>
  </si>
  <si>
    <t>Income Tax Disclosure [Abstract]</t>
  </si>
  <si>
    <t>Income Taxes On the date of the Merger, the Fifth Creek assets were acquired in a nontaxable transaction pursuant to Section 351 of the Internal Revenue Code. Accordingly, a deferred tax liability of $137.1 million was recorded to reflect the difference between the fair value recorded and the tax basis of the assets acquired and liabilities assumed. The tax effects of temporary differences that give rise to significant components of the deferred tax assets and deferred tax liabilities as of March 31, 2018 and December 31, 2017 are presented below: As of March 31, 2018 As of December 31, 2017 (in thousands) Deferred tax assets: Net operating loss carryforward $ 116,193 $ 170,536 Stock-based compensation 2,849 3,826 Deferred rent — 163 Deferred compensation 846 1,824 State tax credit carryforwards — 6,499 Financing obligation 678 705 Accrued expenses 325 248 Investment in partnership 1,255 — Derivative instruments 10,945 6,158 Other assets 2,314 228 Less: Valuation allowance (51,719 ) (114,530 ) Total deferred tax assets 83,686 75,657 Deferred tax liabilities: Oil and gas properties (220,705 ) (75,409 ) Prepaid expenses (92 ) (248 ) Total deferred tax assets (liabilities) (220,797 ) (75,657 ) Net deferred tax assets (liabilities) $ (137,111 ) $ — In connection with the Merger, the Company had a greater than 50% ownership change pursuant to Section 382 of the Internal Revenue Code. As a result of the ownership change, the Company's ability to use pre-change net operating losses ("NOLs") and credits against post-change taxable income is limited to an annual amount plus any built-in gains recognized within five years of the ownership change. The Company's annual limitation amount is approximately $11.7 million . The Company has reduced its Federal and state net operating losses by $274.6 million and $10.0 million , respectively, and eliminated its state tax credits by $8.2 million to reflect the expected impact of the Section 382 limitation. Deferred tax assets and the corresponding valuation allowance have been reduced by $64.5 million for the expected tax effect of the Section 382 limitation. As of March 31, 2018 , the Company projected approximately $471.1 million and $471.5 million of Federal and state NOLs, respectively. The Federal NOLs begin to expire in 2025 and the state NOLs begin to expire in 2029. On December 22, 2017, Congress signed into law the Tax Cut and Jobs Act of 2017 ("TCJA"). The TCJA includes significant changes to the U.S. corporate tax system including a rate reduction from 35% to 21% beginning in January of 2018. Accordingly, the 21% Federal tax rate is utilized in computing the Company's annualized effective tax rate. Other provisions of TCJA include the elimination of the corporate alternative minimum tax, acceleration of depreciation for U.S. tax purposes, limitations on deductibility of interest expense, expanded Section 162(m) limitations on the deductibility of officer's compensation, the elimination of NOL carrybacks, and indefinite carryforwards on losses generated after 2017, subject to restrictions on their utilization. In assessing the ability to realize the benefit of the deferred tax assets, management must consider whether it is more likely than not that some portion or all of the deferred tax assets will not be realized. Management considers all available evidence (both positive and negative) in determining whether a valuation allowance is required. Such evidence includes the scheduled reversal of deferred tax liabilities, projected future taxable income and tax planning strategies in making this assessment, and judgment is required in considering the relative weight of negative and positive evidence. In regard to the Company's deferred tax assets, the Company considered all available evidence in assessing the need for a valuation allowance.</t>
  </si>
  <si>
    <t>Stockholders' Equity</t>
  </si>
  <si>
    <t>Equity [Abstract]</t>
  </si>
  <si>
    <t>Stockholders' Equity Common and Preferred Stock. The Company's authorized capital structure consists of 75,000,000 shares of preferred stock, par value, $0.001 per share, and 400,000,000 shares of common stock, par value $0.001 per share. In March 2018, the Company increased the number of authorized shares of common stock from 300,000,000 to 400,000,000 with the Amended and Restated Certificate of Incorporation. There are no issued and outstanding shares of preferred stock. In March 2018, the Company completed the Merger with Fifth Creek. Pursuant to the Merger Agreement, each share of Bill Barrett common stock, par value $0.001 per share (the "BBG Common Stock"), issued and outstanding immediately prior to the closing of the Merger was converted into one share of the Company's common stock and all outstanding equity interests in Fifth Creek, in the aggregate, were converted into 100,000,000 shares of the Company's common stock. In addition, all options to purchase shares of BBG Common Stock and all common stock awards and performance-based cash unit awards relating to BBG Common Stock that were outstanding immediately prior to the closing of the Merger were generally converted into corresponding awards relating to shares of the Company's common stock on the same terms and conditions (excluding performance conditions) as applied prior to the closing of the Merger (with 2016 and 2017 Program performance-based cash units converting into time-based common stock awards based on actual performance for the 2016 program and target performance for the 2017 program through the closing date). See Note 11 for additional information on equity compensation. In March 2018, the Company terminated the Equity Distribution Agreement (the "Agreement"), dated as of June 2015, by and between the Company and Goldman, Sachs and Co. (the "Manager"). The Agreement was terminable at will upon written notification by the Company with no penalty. Pursuant to the terms of the Agreement, the Company was permitted to sell, from time to time through or to the Manager, shares of its common stock having an aggregate gross sales price of up to $100.0 million . Sales of the shares, if any, would be made by means of ordinary brokers' transactions through the facilities of the New York Stock Exchange, at market prices, in block transactions, to or through a market maker, through an electronic communications network or as otherwise agreed by the Company and the Manager. As of March 31, 2018, no shares had been sold pursuant to the Agreement.</t>
  </si>
  <si>
    <t>Equity Incentive Compensation Plans and Other Long-term Incentive Programs</t>
  </si>
  <si>
    <t>Disclosure of Compensation Related Costs, Share-based Payments [Abstract]</t>
  </si>
  <si>
    <t>Equity Incentive Compensation Plans and Other Long-term Incentive Programs The Company maintains various stock-based compensation plans and other employee benefits as discussed below. Stock-based compensation is measured at the grant date based on the value of the awards, and the fair value is recognized on a straight-line basis over the requisite service period (usually the vesting period). Cash-based compensation is measured at fair value at each reporting date and is recognized on a straight-line basis over the requisite service period (usually the vesting period). The following table presents the long-term equity and cash incentive compensation related to awards for the periods indicated: Three Months Ended March 31, 2018 2017 (in thousands) Nonvested common stock (1) $ 1,330 $ 1,450 Nonvested common stock units (1) 170 170 Nonvested performance-based shares (1) — 469 Nonvested performance cash units (2)(3) (73 ) (961 ) Total $ 1,427 $ 1,128 (1) Unrecognized compensation cost as of March 31, 2018 was $10.4 million , which related to grants of nonvested shares of common stock that are expected to be recognized over a weighted-average period of 2.1 years . (2) The nonvested performance-based cash units are accounted for as liability awards with $1.4 million in accounts payable and accrued liabilities as of December 31, 2017 and $0.2 million and $3.0 million in derivatives and other noncurrent liabilities as of March 31, 2018 and December 31, 2017 , respectively, in the Unaudited Consolidated Balance Sheets. The decrease in liability was due to the closing of the Merger and the resulting conversion of the 2016 and 2017 Programs from liability awards to equity awards. See the 2016 Program and 2017 Program below for additional information on the conversion. (3) Liability awards are fair valued at each reporting date. For the three months ended March 31, 2018 , the weighted average fair value share price decreased from $5.10 as of December 31, 2017 to $5.08 as of March 31, 2018 . Prior to the 2016 and 2017 Program conversion discussed below, the weighted average fair value share price was $4.63 resulting in a decrease in expense offset by an increase in expense for the 2018 Program. See "2016 Program" and "2017 Program" below for additional information regarding the conversion. For the three months ended March 31, 2017, the weighted average fair value share price decreased from $8.89 as of December 31, 2016 to $4.55 as of March 31, 2017. Nonvested Equity and Cash Awards. The following tables present the equity and cash awards granted pursuant to the Company's various stock compensation plans. A summary of the Company's nonvested common stock awards for the three months ended March 31, 2018 and 2017 is presented below: Three Months Ended March 31, 2018 Three Months Ended March 31, 2017 Nonvested Common Stock Awards Shares Weighted Average Shares Weighted Average Outstanding at January 1, 1,394,868 $ 7.00 1,169,099 $ 9.33 Granted 796,423 5.00 749,227 6.10 Modified (1) 1,146,305 4.84 — — Vested (652,208 ) 8.35 (468,603 ) 10.55 Forfeited or expired (27,853 ) 6.62 (7,784 ) 9.53 Outstanding at March 31, 2,657,535 5.14 1,441,939 7.25 (1) Due to the closing of the Merger, the 2016 and 2017 Performance Cash Programs were converted from nonvested performance-based cash units to nonvested common stock awards, resulting in an increase of nonvested common stock awards for the three months ended March 31, 2018. A summary of the Company's nonvested common stock unit awards for the three months ended March 31, 2018 and 2017 is presented below: Three Months Ended March 31, 2018 Three Months Ended March 31, 2017 Nonvested Common Stock Unit Awards Units Weighted Average Units Weighted Average Outstanding at January 1, 272,559 $ 6.37 147,167 $ 10.09 Granted 3,198 5.08 3,571 4.55 Vested (3,198 ) 5.08 (3,571 ) 4.55 Forfeited or expired — — — — Outstanding at March 31, 272,559 6.37 147,167 10.09 A summary of the Company's nonvested performance-based cash unit awards for the three months ended March 31, 2018 and 2017 is presented below: Three Months Ended March 31, 2018 Three Months Ended March 31, 2017 Nonvested Performance-Based Cash Unit Awards Units Weighted Average Units Weighted Average Outstanding at January 1, 1,548,083 942,326 Granted 796,423 633,141 Performance goal adjustment (1) 11,289 — Modified (2) (1,211,478 ) — Vested (286,652 ) — Forfeited or expired (61,242 ) (8,067 ) Outstanding at March 31, 796,423 $ 5.08 1,567,400 $ 4.55 (1) The 2015 Program vested at 104.1% in excess of target level and resulted in additional units vested in March 2018. These units are included in the vested line item for the three months ended March 31, 2018. (2) Due to the closing of the Merger, the 2016 and 2017 Performance Cash Programs were converted from nonvested performance-based cash units to nonvested common stock awards, resulting in a decrease in nonvested performance-based cash units for the three months ended March 31, 2018. The 2016 Program converted based on its performance through March 19, 2018, which resulted in 89% of the units converting to nonvested common stock awards or a reduction of 65,173 units converting to nonvested common stock awards. Performance Cash Program 2018 Program. In February 2018, the Compensation Committee of the Board of Directors of the Company approved a performance cash program (the "2018 Program") granting performance cash units that will settle in cash and are accounted for as liability awards. The performance-based awards contingently vest in February 2021, depending on the level at which the performance goal is achieved. The performance-goal, which will be measured over the three -year period ending December 31, 2020, will be the Company's total shareholder return ("TSR") based on a matrix measurement of (1) the Company's absolute performance and (2) the Company's ranking relative to a defined peer group's individual TSRs ("Relative TSR"). The Company's absolute performance is measured against the December 29, 2017 closing share price of $5.13 . If the Company's absolute performance is lower than the $5.13 share price, the payout is zero for this portion. If the Company's absolute performance is greater than the $5.13 share price, the performance cash units will vest 1% for each 1% in growth, up to 150% of the original grant. If the Company's Relative TSR is less than the median, the payout is zero for this portion. If the Company's Relative TSR is above the median, the payout is equal to the Company's percentile rank above the median, up to 50% of the original grant. The Company's combined absolute performance and Relative TSR have a maximum vest of up to 200% of the original grant. A total of 796,423 units were granted under this program during the three months ended March 31, 2018 . 2017 Program. In February 2017, the Compensation Committee approved a performance cash program (the "2017 Program") granting performance cash units that would settle in cash and were accounted for as liability awards. In March 2018 upon the Merger closing, the 2017 Program was converted to a nonvested common stock award at 100% of the original award. At the time of the modification, 619,006 units were converted to 619,006 shares of the Company's nonvested common stock. These awards no longer have a performance criteria, but continue to have a service-based criteria through the cliff vest in February 2020. The conversion of the performance-based liability award to a service-based equity award was accounted for as a modification in accordance with ASC 718, Compensation - Stock Compensation . The Company recorded an increase to additional paid-in capital ("APIC") and a decrease to derivative and other noncurrent liabilities of $0.9 million as of March 31, 2018 in the Unaudited Consolidated Statement of Stockholders' Equity and the Unaudited Consolidated Balance Sheets, respectively. 2016 Program. In March 2016, the Compensation Committee approved a performance cash program (the "2016 Program") granting performance cash units that would settle in cash and were accounted for as liability awards. In March 2018 upon the Merger closing, the 2016 Program was converted to a nonvested common stock award at 89% of the original award based on the Company's performance through March 19, 2018. At the time of the modification, 592,472 units were converted to 527,299 shares of the Company's nonvested common stock. These awards no longer have a performance criteria, but continue to have a service-based criteria through the cliff vest in February 2019. The conversion of the performance-based liability award to a service-based equity award was accounted for as a modification in accordance with ASC 718, Compensation - Stock Compensation . The Company recorded an increase to APIC and a decrease to derivative and other noncurrent liabilities of $1.8 million as of March 31, 2018 in the Unaudited Consolidated Statement of Stockholders' Equity and the Unaudited Consolidated Balance Sheets, respectively. 2015 Program. In February 2015, the Compensation Committee approved a performance cash program (the "2015 Program") granting performance cash units that would settle in cash and were accounted for as liability awards. The performance-based awards were to contingently vest in May 2018, depending on the level at which the performance goals were achieved. The performance goals, which were measured over the three year period ending December 31, 2017, consisted of the TSR compared to Relative TSR (weighted at 60% ) and the percentage change in discretionary cash flow per debt adjusted share relative to a defined peer group's percentage calculation ("DCF per Debt Adjusted Share") (weighted at 40% ). The Relative TSR and DCF per Debt Adjusted Share goals would vest at 25% or 50% , respectively, of the total award for performance met at the threshold level, 100% at the target level and 200% at the stretch level. If the actual results for a metric were between the threshold and target levels or between the target and stretch levels, the vested number of units would be prorated based on the actual results compared to the threshold, target and stretch goals. If the threshold metrics were not met, no units would vest. In any event, the total number of units that could vest would not exceed 200% of the original number of performance cash units granted. At the end of the three year vesting period, any units that had not vested would be forfeited. A total of 422,345 units were granted under this program during the year ended December 31, 2015. All compensation expense related to the TSR metric would be recognized if the requisite service period was fulfilled, even if the market condition was not achieved. All compensation expense related to the DCF per Debt Adjusted Share metric would be based on the number of shares expected to vest at the end of the three year period. The Company modified the vesting date of these awards from May 2018 to March 2018. Based upon the Company's performance through 2017, 104.1% or 286,652 units of the 2015 Program vested in March 2018.</t>
  </si>
  <si>
    <t>Commitments and Contingencies</t>
  </si>
  <si>
    <t>Commitments and Contingencies Disclosure [Abstract]</t>
  </si>
  <si>
    <t>Commitments and Contingencies Lease Financing Obligation. The Company has a Lease Financing Obligation with Bank of America Leasing &amp; Capital, LLC as the lead bank as discussed in Note 5 . The aggregate undiscounted minimum future lease payments, including both principal and interest components, are presented below. The Company has elected to exercise the early buyout option pursuant to which the Company will purchase the equipment for $1.8 million on February 10, 2019. As of March 31, 2018 (in thousands) 2018 $ 403 2019 1,869 Thereafter — Total $ 2,272 Firm Transportation Agreements. The Company is party to two firm transportation contracts, through July 2021, to provide capacity on natural gas pipeline systems. The contracts require the Company to pay transportation charges regardless of the amount of pipeline capacity utilized by the Company. These monthly transportation payments are included in unused commitments expense in the Unaudited Consolidated Statements of Operations. As a result of previous divestitures in 2013 and 2014, the Company will likely not utilize the firm capacity on the natural gas pipelines. The amounts in the table below represent the Company's future minimum transportation charges: As of March 31, 2018 (in thousands) 2018 $ 13,784 2019 18,691 2020 18,691 2021 10,902 Thereafter — Total $ 62,068 Gas Gathering and Processing Agreement. The Company is party to one minimum volume commitment through December 2021 which requires the Company to deliver a minimum volume of natural gas to a midstream entity for gathering and processing. The contract requires the Company to pay a fee associated with those volumes regardless of the amount delivered. The amounts in the table below represent the Company's future minimum volume charges: As of March 31, 2018 (in thousands) 2018 $ 1,962 2019 2,365 2020 2,167 2021 1,996 Thereafter — Total $ 8,490 Lease and Other Commitments. The Company leases office space, vehicles and certain office equipment under non-cancellable operating leases. The Company has various long-term agreements for telecommunication services. Future minimum annual payments under lease and other agreements are as follows: As of March 31, 2018 (in thousands) 2018 $ 3,188 2019 1,817 2020 853 2021 458 2022 445 Thereafter 191 Total $ 6,952 Litigation. The Company is subject to litigation, claims and governmental and regulatory proceedings arising in the ordinary course of business. It is the opinion of the Company's management that current claims and litigation involving the Company are not likely to have a material adverse effect on its Unaudited Consolidated Balance Sheet, Cash Flows or Statements of Operations.</t>
  </si>
  <si>
    <t>Guarantor Subsidiaries</t>
  </si>
  <si>
    <t>Condensed Financial Information of Parent Company Only Disclosure [Abstract]</t>
  </si>
  <si>
    <t>Guarantor Subsidiaries The condensed consolidating financial information as of and for the periods ended March 31, 2018 presents the results of operations, financial position and cash flows of HighPoint Resources Corporation, or parent guarantor, HighPoint Operating Corporation (f/k/a Bill Barrett), or subsidiary issuer, and Circle B Land Company, LLC, a subsidiary guarantor, as well as the consolidating adjustments necessary to present HighPoint Resources Corporation's results on a consolidated basis. The parent guarantor and the subsidiary guarantor, on a joint and several basis, have fully and unconditionally guaranteed the debt securities of the subsidiary issuer. The indentures governing those securities limit the ability of the subsidiary issuer and the subsidiary guarantor to pay dividends or otherwise provide funding to the parent guarantor. Prior periods are presented under the structure of the Company prior to the Merger, of which Circle B Land Company, LLC and Aurora Gathering, LLC (both 100% owned subsidiaries of the Company), on a joint and several basis, fully and unconditionally guaranteed the debt of Bill Barrett, the parent issuer. On December 29, 2017, the Company completed the sale of its remaining assets in the Uinta Basin, which included the sale of Aurora Gathering, LLC. For the purpose of the following financial information, investments in subsidiaries are reflected in accordance with the equity method of accounting. The financial information may not necessarily be indicative of results of operations, cash flows, or financial position had the subsidiaries operated as independent entities. Condensed Consolidating Balance Sheets As of March 31, 2018 Parent Subsidiary Subsidiary Intercompany Consolidated (in thousands) Assets: Cash and cash equivalents $ — $ 224,692 $ — $ — $ 224,692 Accounts receivable, net of allowance for doubtful accounts — 50,268 — — 50,268 Other current assets — 2,393 — — 2,393 Property and equipment, net — 1,809,548 1,894 — 1,811,442 Intercompany receivable — 854 — (854 ) — Investment in subsidiaries 1,060,340 1,040 — (1,061,380 ) — Noncurrent assets — 3,679 — — 3,679 Total assets $ 1,060,340 $ 2,092,474 $ 1,894 $ (1,062,234 ) $ 2,092,474 Liabilities and Stockholders' Equity: Accounts payable and other accrued liabilities $ — $ 135,925 $ — $ — $ 135,925 Other current liabilities — 104,463 — — 104,463 Intercompany payable — — 854 (854 ) — Long-term debt — 616,244 — — 616,244 Deferred income taxes — 137,111 — — 137,111 Other noncurrent liabilities — 38,391 — — 38,391 Stockholders' equity 1,060,340 1,060,340 1,040 (1,061,380 ) 1,060,340 Total liabilities and stockholders' equity $ 1,060,340 $ 2,092,474 $ 1,894 $ (1,062,234 ) $ 2,092,474 As of December 31, 2017 Parent Subsidiary Intercompany Consolidated (in thousands) Assets: Cash and cash equivalents $ 314,466 $ — $ — $ 314,466 Accounts receivable, net of allowance for doubtful accounts 51,415 — — 51,415 Other current assets 1,782 — — 1,782 Property and equipment, net 1,016,986 1,894 — 1,018,880 Intercompany receivable 854 — (854 ) — Investment in subsidiaries 1,040 — (1,040 ) — Noncurrent assets 4,163 — — 4,163 Total assets $ 1,390,706 $ 1,894 $ (1,894 ) $ 1,390,706 Liabilities and Stockholders' Equity: Accounts payable and other accrued liabilities $ 84,055 $ — $ — $ 84,055 Other current liabilities 64,879 — — 64,879 Intercompany payable — 854 (854 ) — Long-term debt 617,744 — — 617,744 Other noncurrent liabilities 25,474 — — 25,474 Stockholders' equity 598,554 1,040 (1,040 ) 598,554 Total liabilities and stockholders' equity $ 1,390,706 $ 1,894 $ (1,894 ) $ 1,390,706 Condensed Consolidating Statements of Operations Three Months Ended March 31, 2018 Parent Subsidiary Subsidiary Intercompany Consolidated (in thousands) Operating and other revenues $ — $ 80,810 $ — $ — $ 80,810 Operating expenses — (58,145 ) — — (58,145 ) General and administrative — (10,107 ) — — (10,107 ) Merger transaction expense — (4,763 ) — — (4,763 ) Interest expense — (13,090 ) — — (13,090 ) Interest income and other income (expense) — (19,642 ) — — (19,642 ) Income (loss) before income taxes and equity in earnings (loss) of subsidiaries — (24,937 ) — — (24,937 ) (Provision for) benefit from income taxes — — — — — Equity in earnings (loss) of subsidiaries (24,937 ) — — 24,937 — Net income (loss) $ (24,937 ) $ (24,937 ) $ — $ 24,937 $ (24,937 ) Three Months Ended March 31, 2017 Parent Subsidiary Intercompany Eliminations Consolidated (in thousands) Operating and other revenues $ 50,425 $ 111 $ — $ 50,536 Operating expenses (56,858 ) (163 ) — (57,021 ) General and administrative (9,349 ) — — (9,349 ) Interest expense (13,951 ) — — (13,951 ) Interest income and other income (expense) 16,670 — — 16,670 Income (loss) before income taxes and equity in earnings (loss) of subsidiaries (13,063 ) (52 ) — (13,115 ) (Provision for) benefit from income taxes — — — — Equity in earnings (loss) of subsidiaries (52 ) — 52 — Net income (loss) $ (13,115 ) $ (52 ) $ 52 $ (13,115 ) Condensed Consolidating Statements of Comprehensive Income (Loss) Three Months Ended March 31, 2018 Parent Subsidiary Subsidiary Intercompany Consolidated (in thousands) Net income (loss) $ (24,937 ) $ (24,937 ) $ — $ 24,937 $ (24,937 ) Other comprehensive loss — — — — — Comprehensive income (loss) $ (24,937 ) $ (24,937 ) $ — $ 24,937 $ (24,937 ) Three Months Ended March 31, 2017 Parent Subsidiary Intercompany Consolidated (in thousands) Net income (loss) $ (13,115 ) $ (52 ) $ 52 $ (13,115 ) Other comprehensive loss — — — — Comprehensive income (loss) $ (13,115 ) $ (52 ) $ 52 $ (13,115 ) Condensed Consolidating Statements of Cash Flows Three Months Ended March 31, 2018 Parent Subsidiary Subsidiary Intercompany Consolidated (in thousands) Cash flows from operating activities $ — $ 54,317 $ — $ — $ 54,317 Cash flows from investing activities: Additions to oil and gas properties, including acquisitions — (88,854 ) — — (88,854 ) Additions to furniture, fixtures and other — (122 ) — — (122 ) Repayment of debt associated with merger, net of cash acquired — (53,357 ) — — (53,357 ) Proceeds from sale of properties and other investing activities — (157 ) — — (157 ) Intercompany transfers — — — — — Cash flows from financing activities: Principal payments on debt — (116 ) — — (116 ) Intercompany transfers — — — — — Other financing activities — (1,485 ) — — (1,485 ) Change in cash and cash equivalents — (89,774 ) — — (89,774 ) Beginning cash and cash equivalents — 314,466 — — 314,466 Ending cash and cash equivalents $ — $ 224,692 $ — $ — $ 224,692 Three Months Ended March 31, 2017 Parent Subsidiary Intercompany Consolidated (in thousands) Cash flows from operating activities $ 37,930 $ 168 $ — $ 38,098 Cash flows from investing activities: Additions to oil and gas properties, including acquisitions (57,963 ) — — (57,963 ) Additions to furniture, fixtures and other (11 ) — — (11 ) Proceeds from sale of properties and other investing activities 11,225 — — 11,225 Intercompany transfers 168 — (168 ) — Cash flows from financing activities: Principal payments on debt (112 ) — — (112 ) Proceeds from sale of common stock, net of offering costs (224 ) — — (224 ) Intercompany transfers — (168 ) 168 — Other financing activities (967 ) — — (967 ) Change in cash and cash equivalents (9,954 ) — — (9,954 ) Beginning cash and cash equivalents 275,841 — — 275,841 Ending cash and cash equivalents $ 265,887 $ — $ — $ 265,887</t>
  </si>
  <si>
    <t>Summary of Significant Accounting Policies (Policies)</t>
  </si>
  <si>
    <t>Basis of Presentation</t>
  </si>
  <si>
    <t>Basis of Presentation. The accompanying Unaudited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In the opinion of management, the accompanying consolidated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Annual Report on Form 10-K filed by the Company's predecessor Bill Barrett for the year ended December 31, 2017 includes certain definitions and a summary of significant accounting policies and should be read in conjunction with this Quarterly Report on Form 10-Q. Except as disclosed herein, there have been no material changes to the information disclosed in the notes to the consolidated financial statements included in the Bill Barrett 2017 Annual Report on Form10-K. The Unaudited Consolidated Statement of Operations for the three months ended March 31, 2018 reflects seventy-eight days of Bill Barrett operations and twelve days of the merged entities' operations.</t>
  </si>
  <si>
    <t>Use of Estimates</t>
  </si>
  <si>
    <t>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asset retirement obligations, the timing of dry hole costs, impairments of proved and unproved oil and gas properties, valuing deferred tax assets and estimating fair values of derivative instruments and stock-based payment awards.</t>
  </si>
  <si>
    <t>Oil and Gas Properties</t>
  </si>
  <si>
    <t>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remain within cash flows from investing activities in the Unaudited Consolidated Statements of Cash Flows. If an exploratory well does find proved reserves, the costs remain capitalized and are included within additions to oil and gas properties and remain within cash flows from investing activities in the Unaudited Consolidated Statements of Cash Flows.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recent sales prices of comparable properties and other relevant matters. Materials and supplies consist primarily of tubular goods and well equipment to be used in future drilling operations or repair operations and are carried at the lower of cost or market value. The following table sets forth the net capitalized costs and associated accumulated DD&amp;A and non-cash impairments relating to the Company's oil, natural gas and NGL producing activities: As of March 31, 2018 As of December 31, 2017 (in thousands) Proved properties $ 340,584 $ 230,800 Wells and related equipment and facilities 1,173,470 1,088,692 Support equipment and facilities 49,233 38,776 Materials and supplies 5,634 2,900 Total proved oil and gas properties (1) $ 1,568,921 $ 1,361,168 Unproved properties (1) 626,487 18,832 Wells and facilities in progress 82,430 65,844 Total unproved oil and gas properties, excluded from amortization $ 708,917 $ 84,676 Accumulated depreciation, depletion, amortization and impairment (473,428 ) (433,234 ) Total oil and gas properties, net $ 1,804,410 $ 1,012,610 (1) Includes properties acquired in the Merger of $105.7 million of proved oil and gas properties and $607.5 million of unproved properties. See Note 4 for additional information regarding the Merger. The Company reviews oil and natural gas properties for impairment on a quarterly basis or whenever events and circumstances indicate that a decline in the recoverability of their carrying value may have occurred. The Company estimates the expected undiscounted future net cash flows of its oil and gas properties using proved and risked probable and possible reserves based on the Company's development plans and best estimate of future production, commodity pricing, reserve risk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oil and gas properties, no impairment is taken. If the carrying amount of a property exceeds the undiscounted future net cash flows, the Company will impair the carrying value to fair value based on an analysis of quantitative and qualitative factors existing as of the balance sheet date. The Company does not believe that the undiscounted future net cash flows of its oil and gas properties represent the applicable market value. The factors used to determine fair value may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projected cash flows. In addition, oil and gas properties are assessed for impairment once they meet the criteria to be classified as held for sale. Assets held for sale are carried at the lower of carrying cost or fair value less costs to sell. The fair value of the assets is determined using a market approach, based on an estimated selling price, as evidenced by current marketing activities, if possible. If an estimated selling price is not available, the Company utilizes the income valuation technique, which involves calculating the present value of future net cash flows as discussed above. If the carrying amount of the assets exceeds the fair value less costs to sell, an impairment will result to reduce the value of the properties down to fair value less costs to sell. The Company recognized non-cash impairment charges, which were included within impairment, dry hole costs and abandonment expense in the Unaudited Consolidated Statements of Operations, as follows: Three Months Ended March 31, 2018 2017 (in thousands) Impairment of unproved oil and gas properties (1) $ — $ 8,010 Dry hole costs — 2 Abandonment expense and lease expirations 317 62 Total impairment, dry hole costs and abandonment expense $ 317 $ 8,074 (1) The Company recognized impairment related to unproved oil and gas properties in the Cottonwood Gulch area of the Piceance Basin during the three months ended March 31, 2017. The Company had no current plan to develop this acreage. 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t>
  </si>
  <si>
    <t>Accounts Payable and Accrued Liabilities</t>
  </si>
  <si>
    <t>Accounts Payable and Other Accrued Liabilities. Accounts payable and other accrued liabilities are comprised of the following: As of March 31, 2018 As of December 31, 2017 (in thousands) Accrued drilling, completion and facility costs $ 72,049 $ 35,856 Accrued lease operating, gathering, transportation and processing expenses 7,557 4,360 Accrued general and administrative expenses 8,779 11,134 Accrued interest payable 18,615 6,484 Accrued merger transaction expenses 6,169 8,278 Accrued hedge settlements 3,408 65 Prepayments from partners 1,461 2,524 Trade payables 13,069 10,067 Other 4,818 5,287 Total accounts payable and other accrued liabilities $ 135,925 $ 84,055</t>
  </si>
  <si>
    <t>Environmental Liabilities</t>
  </si>
  <si>
    <t xml:space="preserve">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Recent case law in Wyoming has exposed us to obligations for plugging and abandoning wells, and associated reclamation, for assets that were sold to other industry parties in prior years that are now in default. Regulatory agencies and landowners have demanded that the Company perform such activities. </t>
  </si>
  <si>
    <t>Revenue Recognition</t>
  </si>
  <si>
    <t xml:space="preserve">Revenue Recognition. All of the Company's sales of oil, gas and NGLs are made under contracts with customers, whereby revenues are recognized when the Company satisfies its performance obligations and the customer obtains control of the product. Performance obligations under the Company's contracts with customers are typically satisfied at a point-in-time through monthly delivery of oil, gas and/or NGLs. Accordingly, at the end of the reporting period, the Company does not have any unsatisfied performance obligations. The Company's contracts with customers typically include variable consideration based on monthly pricing tied to local indices and volumes delivered in the current month. The nature of the Company's contracts with customers does not require the Company to constrain variable consideration for accounting purposes. As of March 31, 2018 , the Company had open contracts with customers with terms of 1 month to 20 years, as well as evergreen contracts that renew on a periodic basis if not canceled by the Company or the customer. The Company's contracts with customers typically require payment within one month of delivery. Under the Company's contracts with customers, natural gas and its components, including NGLs, are either sold to a midstream entity (which processes the natural gas and subsequently sells the resulting residue gas and NGLs) or are sold to a gas or NGL purchaser after being processed by a third party for a fee. Regardless of the contract structure type, the terms of these contracts compensate the Company for the value of the residue gas and NGLs at current market prices for each product. The Company's oil is sold to an oil purchaser at specific delivery points at or near the wellhead. All costs incurred to gather, transport and/or process the Company's oil, gas and NGLs after control has transferred to the customer are considered components of the consideration received from the customer and thus recorded in oil, gas and NGL production revenues in the Unaudited Consolidated Statements of Operations. All costs incurred prior to the transfer of control to the customer are included in gathering, transportation and processing expense in the Unaudited Consolidated Statements of Operations. Gas imbalances from the sale of natural gas are recorded on the basis of gas actually sold by the Company. If the Company's aggregate sales volumes for a well are greater (or less) than its proportionate share of production from the well, a liability (or receivable) is established to the extent there are insufficient proved reserves available to make-up the overproduced (or underproduced) imbalance. Imbalances have not been significant in the periods presented. </t>
  </si>
  <si>
    <t>Derivative Instruments and Hedging Activities</t>
  </si>
  <si>
    <t>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Unaudited Consolidated Balance Sheets as assets or liabilities.</t>
  </si>
  <si>
    <t>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Deferred tax assets are regularly reviewed, considering all positive and negative evidence, including scheduled reversals of deferred tax liabilities, projected future taxable income, taxable strategies and results of recent operations. The assumptions about future taxable income require significant judgment to determine whether it is more likely than not that the deferred tax asset will be realized. The Company accounts for uncertainty in income taxes for tax positions taken or expected to be taken in a tax return. Only tax positions that meet the more-likely-than-not recognition threshold are recognized. The Company does not have any uncertain tax positions recorded as of March 31, 2018 .</t>
  </si>
  <si>
    <t>Earnings/Loss Per Share</t>
  </si>
  <si>
    <t>Earnings/Loss Per Share. Basic net income (loss) per common share is calculated by dividing net income (loss) attributable to common stock by the weighted average number of common shares outstanding during each period. Diluted net income (loss) per common share is calculated by dividing net income (loss) attributable to common stock by the weighted average number of common shares outstanding and other dilutive securities. Potentially dilutive securities for the diluted net income per common share calculations consist of nonvested equity shares of common stock and in-the-money outstanding stock options to purchase the Company's common stock. As the Company was in a net loss position, all potentially dilutive securities were anti-dilutive for the three months ended March 31, 2018 and 2017 . The following table sets forth the calculation of basic and diluted income (loss) per share: Three Months Ended March 31, 2018 2017 (in thousands, except per share amounts) Net income (loss) $ (24,937 ) $ (13,115 ) Basic weighted-average common shares outstanding in period 123,596 74,544 Diluted weighted-average common shares outstanding in period 123,596 74,544 Basic net income (loss) per common share $ (0.20 ) $ (0.18 ) Diluted net income (loss) per common share $ (0.20 ) $ (0.18 )</t>
  </si>
  <si>
    <t>New Accounting Pronouncements</t>
  </si>
  <si>
    <t>New Accounting Pronouncements. In May 2017, the Financial Accounting Standards Board ("FASB") issued Accounting Standards Update ("ASU") 2017-09, Stock Compensation-Scope of Modification Accounting . The objective of this update is to provide clarity and reduce both diversity in practice and cost and complexity when applying a change to the terms or conditions of a share-based payment award. ASU 2017-09 is effective for annual periods beginning after December 15, 2017, and interim periods within those annual periods. The standard was adopted for this interim period ended March 31, 2018 and did not have a material impact on the Company's disclosures and financial statements. In January 2017, the FASB issued ASU 2017-01, Business Combinations: Clarifying the definition of a business . The objective of this update is to clarify the definition of a business with the objective of adding guidance to assist entities with evaluating whether transactions should be accounted for as acquisitions (or disposals) of assets or businesses. ASU 2017-01 is effective for annual and interim periods beginning after December 15, 2017. The standard was adopted prospectively for this interim period ended March 31, 2018 and did not have a material impact on the Company's disclosures and financial statements. The accounting treatment of the Merger was not affected by this guidance. See Note 4 for additional information regarding the Merger. In August 2016, the FASB issued ASU 2016-15, Statement of Cash Flows-Classification of Certain Cash Receipts and Cash Payments . The objective of this update is to address eight specific cash flow issues in order to reduce the existing diversity in practice. ASU 2016-15 is effective for the annual periods beginning after December 15, 2017, and interim periods within those annual periods. The standard was adopted for this interim period ended March 31, 2018 and did not have a material impact on the Company's disclosures and financial statements. In February 2016, the FASB issued ASU 2016-02, Leases . The objective of this update is to increase transparency and comparability among organizations by recognizing lease assets and lease liabilities on the balance sheet and disclosing key information about leasing arrangements. ASU 2016-02 is effective for annual periods beginning after December 15, 2018, and interim periods within those annual periods. The Company has performed an initial assessment by compiling and analyzing contracts and leasing arrangements that may be affected. The Company is still evaluating the impact of adopting this standard. In May 2014, the FASB issued ASU 2014-09, Revenue from Contracts with Customers. The objective of this update is to clarify the principles for recognizing revenue and to develop a common revenue standard. The FASB subsequently issued ASU 2015-14, ASU 2016-08, ASU 2016-10, ASU 2016-12 and ASU 2016-20, which provided additional implementation guidance and deferred the effective date of ASU 2014-09. The standard is effective for annual reporting periods beginning after December 15, 2017, and interim periods within those annual periods. The standard was adopted for this interim period ended March 31, 2018 using the modified retrospective transition method which was applied to contracts in place at the date of adoption. The Company is netting some additional gathering, transportation and processing expenses against its oil, gas and NGL production revenues. However, the cash flow and timing of the Company's revenue is not impacted and there is therefore no impact on the Company's net income (loss) or net income (loss) per common share. The standard also requires additional footnote disclosures. See the " Revenue Recognition" section above for additional disclosures.</t>
  </si>
  <si>
    <t>Summary of Significant Accounting Policies (Tables)</t>
  </si>
  <si>
    <t>Summary of Accounts Receivable</t>
  </si>
  <si>
    <t>Accounts receivable is comprised of the following: As of March 31, 2018 As of December 31, 2017 (in thousands) Oil, gas and NGL sales $ 41,056 $ 36,569 Due from joint interest owners 9,081 14,779 Other 132 270 Allowance for doubtful accounts (1 ) (203 ) Total accounts receivable $ 50,268 $ 51,415</t>
  </si>
  <si>
    <t>Net Capitalized Costs and Associated Accumulated DD&amp;A and Non Cash Impairments</t>
  </si>
  <si>
    <t>The following table sets forth the net capitalized costs and associated accumulated DD&amp;A and non-cash impairments relating to the Company's oil, natural gas and NGL producing activities: As of March 31, 2018 As of December 31, 2017 (in thousands) Proved properties $ 340,584 $ 230,800 Wells and related equipment and facilities 1,173,470 1,088,692 Support equipment and facilities 49,233 38,776 Materials and supplies 5,634 2,900 Total proved oil and gas properties (1) $ 1,568,921 $ 1,361,168 Unproved properties (1) 626,487 18,832 Wells and facilities in progress 82,430 65,844 Total unproved oil and gas properties, excluded from amortization $ 708,917 $ 84,676 Accumulated depreciation, depletion, amortization and impairment (473,428 ) (433,234 ) Total oil and gas properties, net $ 1,804,410 $ 1,012,610 (1) Includes properties acquired in the Merger of $105.7 million of proved oil and gas properties and $607.5 million of unproved properties. See Note 4 for additional information regarding the Merger.</t>
  </si>
  <si>
    <t>Non-Cash Impairment Charges, Included within Impairment, Dry Hole Costs and Abandonment Expense in Consolidated Statements of Operations</t>
  </si>
  <si>
    <t>The Company recognized non-cash impairment charges, which were included within impairment, dry hole costs and abandonment expense in the Unaudited Consolidated Statements of Operations, as follows: Three Months Ended March 31, 2018 2017 (in thousands) Impairment of unproved oil and gas properties (1) $ — $ 8,010 Dry hole costs — 2 Abandonment expense and lease expirations 317 62 Total impairment, dry hole costs and abandonment expense $ 317 $ 8,074 (1) The Company recognized impairment related to unproved oil and gas properties in the Cottonwood Gulch area of the Piceance Basin during the three months ended March 31, 2017. The Company had no current plan to develop this acreage.</t>
  </si>
  <si>
    <t>Accounts payable and other accrued liabilities are comprised of the following: As of March 31, 2018 As of December 31, 2017 (in thousands) Accrued drilling, completion and facility costs $ 72,049 $ 35,856 Accrued lease operating, gathering, transportation and processing expenses 7,557 4,360 Accrued general and administrative expenses 8,779 11,134 Accrued interest payable 18,615 6,484 Accrued merger transaction expenses 6,169 8,278 Accrued hedge settlements 3,408 65 Prepayments from partners 1,461 2,524 Trade payables 13,069 10,067 Other 4,818 5,287 Total accounts payable and other accrued liabilities $ 135,925 $ 84,055</t>
  </si>
  <si>
    <t>Calculation of Basic and Diluted Earnings (Loss) Per Share</t>
  </si>
  <si>
    <t>The following table sets forth the calculation of basic and diluted income (loss) per share: Three Months Ended March 31, 2018 2017 (in thousands, except per share amounts) Net income (loss) $ (24,937 ) $ (13,115 ) Basic weighted-average common shares outstanding in period 123,596 74,544 Diluted weighted-average common shares outstanding in period 123,596 74,544 Basic net income (loss) per common share $ (0.20 ) $ (0.18 ) Diluted net income (loss) per common share $ (0.20 ) $ (0.18 )</t>
  </si>
  <si>
    <t>Supplemental Disclosures of Cash Flow Information (Tables)</t>
  </si>
  <si>
    <t>Supplemental Cash Flow Information</t>
  </si>
  <si>
    <t>Supplemental cash flow information is as follows: Three Months Ended March 31, 2018 2017 (in thousands) Cash paid for interest $ 395 $ 430 Cash paid for income taxes — — Supplemental disclosures of non-cash investing and financing activities: Accrued liabilities - oil and gas properties 67,047 36,976 Change in asset retirement obligations, net of disposals 7,513 9,395 Retirement of treasury stock (1,462 ) (967 ) Properties exchanged in non-cash transactions — 11,790 Issuance of common stock for Merger 484,000 —</t>
  </si>
  <si>
    <t>Mergers (Tables)</t>
  </si>
  <si>
    <t>Summary of Purchase Price Allocation</t>
  </si>
  <si>
    <t>The following table sets forth our preliminary purchase price allocation: March 19, 2018 (in thousands) Purchase Price: Fair value of common stock issued $ 484,000 Plus: Repayment of Fifth Creek debt 53,900 Total purchase price 537,900 Plus Liabilities Assumed: Accounts payable and accrued liabilities 24,469 Current unfavorable contract 2,651 Other current liabilities 13,852 Asset retirement obligations 7,361 Long-term deferred tax liability 137,111 Long-term unfavorable contract 4,449 Other noncurrent liabilities 2,354 Total purchase price plus liabilities assumed $ 730,147 Fair Value of Assets Acquired: Cash 543 Accounts receivable 8,019 Oil and Gas Properties: Proved oil and gas properties 105,702 Unproved oil and gas properties 607,526 Asset Retirement Obligations 7,361 Furniture, equipment and other 931 Other noncurrent assets 65 Total asset value $ 730,147</t>
  </si>
  <si>
    <t>Summary of Pro Forma Financial Information</t>
  </si>
  <si>
    <t>The pro forma condensed combined financial information has been included for comparative purposes and is not necessarily indicative of the results that might have actually occurred had the acquisition taken place on January 1, 2017; furthermore, the financial information is not intended to be a projection of future results. Three Months Ended March 31, 2018 2017 (in thousands, except per share data) Revenues $ 96,742 $ 89,688 Net Income (Loss) and Comprehensive Income (Loss) (24,104 ) (10,674 ) Net Income (Loss) per Common Share, Basic and Diluted (0.12 ) (0.06 )</t>
  </si>
  <si>
    <t>Long-Term Debt (Tables)</t>
  </si>
  <si>
    <t>Outstanding Debt</t>
  </si>
  <si>
    <t>The Company's outstanding debt is summarized below: As of March 31, 2018 As of December 31, 2017 Maturity Date Principal Debt Issuance Costs Carrying Amount Principal Debt Issuance Costs Carrying Amount (in thousands) Amended Credit Facility April 8, 2020 $ — $ — $ — $ — $ — $ — 7.0% Senior Notes (1) October 15, 2022 350,000 (3,837 ) 346,163 350,000 (4,033 ) 345,967 8.75% Senior Notes (2) June 15, 2025 275,000 (4,919 ) 270,081 275,000 (5,080 ) 269,920 Lease Financing Obligation (3) August 10, 2020 2,212 — 2,212 2,328 (2 ) 2,326 Total Debt $ 627,212 $ (8,756 ) $ 618,456 $ 627,328 $ (9,115 ) $ 618,213 Less: Current Portion of Long-Term Debt (4) 2,212 — 2,212 469 — 469 Total Long-Term Debt $ 625,000 $ (8,756 ) $ 616,244 $ 626,859 $ (9,115 ) $ 617,744 (1) The aggregate estimated fair value of the 7.0% Senior Notes was approximately $346.9 million and $356.1 million as of March 31, 2018 and December 31, 2017 , respectively, based on reported market trades of these instruments. (2) The aggregate estimated fair value of the 8.75% Senior Notes was approximately $297.8 million and $305.3 million as of March 31, 2018 and December 31, 2017 , respectively, based on reported market trades of these instruments. (3) The aggregate estimated fair value of the Lease Financing Obligation was approximately $2.0 million and $2.1 million as of March 31, 2018 and December 31, 2017 , respectively. As there is no active, public market for the Lease Financing Obligation, the aggregate estimated fair value was based on market-based parameters of comparable term secured financing instruments. (4) The current portion of long-term debt includes the current portion of the Lease Financing Obligation. The Company has elected to exercise the early buyout option pursuant to which the Company will purchase the equipment for $1.8 million on February 10, 2019.</t>
  </si>
  <si>
    <t>Asset Retirement Obligations (Tables)</t>
  </si>
  <si>
    <t>Schedule of Asset Retirement Obligations</t>
  </si>
  <si>
    <t>A reconciliation of the Company's asset retirement obligations for the three months ended March 31, 2018 is as follows (in thousands): As of December 31, 2017 $ 17,586 Liabilities incurred (1) 7,795 Liabilities settled (282 ) Accretion expense 251 Revisions to estimate — As of March 31, 2018 $ 25,350 Less: Current asset retirement obligations 1,443 Long-term asset retirement obligations $ 23,907 (1) Includes $7.4 million associated with properties acquired in the Merger during the three months ended March 31, 2018 . See Note 4 for additional information regarding this Merger.</t>
  </si>
  <si>
    <t>Fair Value Measurements (Tables)</t>
  </si>
  <si>
    <t>Fair Value, Assets and Liabilities Measured on Recurring and Nonrecurring Basis [Line Items]</t>
  </si>
  <si>
    <t>Fair Value Measurements, Nonrecurring</t>
  </si>
  <si>
    <t>Information about the impaired assets is as follows: Level 1 Level 2 Level 3 Net Book (1) Impairment (in thousands) As of March 31, 2018 Proved and unproved properties $ — $ — $ — $ — $ — As of December 31, 2017 Uinta Basin oil and gas properties (2) — — 106,587 144,532 37,945 DJ Basin unproved properties (3) — — 18,832 20,887 2,055 Piceance Basin unproved properties (4) — — — 9,098 9,098 (1) Amount represents net book value at the date of assessment. (2) The Company recognized a non-cash impairment charge associated with the Company's Uinta Oil Program proved properties during the year ended December 31, 2017. The properties were sold on December 29, 2017. (3) As a result of having no future plans to develop certain acreage and/or estimated market values below carrying value, the Company recognized non-cash impairment charges of $2.1 million associated with certain non-core unproved properties in the DJ Basin during the year ended December 31, 2017 . (4) As a result of having no future plans to develop certain acreage and/or estimated market values below carrying value, the Company recognized non-cash impairment charges of $9.1 million associated with certain unproved properties in the Cottonwood Gulch area of the Piceance Basin during the year ended December 31, 2017 .</t>
  </si>
  <si>
    <t>Fair Value, Balance Sheet Grouping</t>
  </si>
  <si>
    <t>The following tables set forth by level within the fair value hierarchy the Company's non-financial assets and liabilities that were measured at fair value on a recurring basis in the Unaudited Consolidated Balance Sheets. Level 1 Level 2 Level 3 Total (in thousands) As of March 31, 2018 Financial Assets Cash equivalents $ 196,710 $ — $ — $ 196,710 Deferred compensation plan 1,880 — — 1,880 Commodity derivatives — 1,281 — 1,281 Financial Liabilities Commodity derivatives — 45,708 — 45,708 As of December 31, 2017 Financial Assets Cash equivalents 271,027 — — 271,027 Deferred compensation plan 1,749 — — 1,749 Commodity derivatives — 656 — 656 Financial Liabilities Commodity derivatives — 25,714 — 25,714</t>
  </si>
  <si>
    <t>Derivative Instruments (Tables)</t>
  </si>
  <si>
    <t>Fair Value Amounts of Derivative Instruments</t>
  </si>
  <si>
    <t>The following table summarizes the location, as well as the gross and net fair value amounts of all derivative instruments presented on the Unaudited Consolidated Balance Sheets as of the dates indicated. As of March 31, 2018 Balance Sheet Gross Amounts of Gross Amounts Net Amounts of (in thousands) Derivative assets $ 949 $ (949 ) (1) $ — Deferred financing costs and other noncurrent assets 332 (332 ) (1) — Total derivative assets $ 1,281 $ (1,281 ) $ — Gross Amounts of Gross Amounts Net Amounts of (in thousands) Derivative liabilities $ (36,815 ) $ 949 (1) $ (35,866 ) Derivatives and other noncurrent liabilities (8,893 ) 332 (1) (8,561 ) Total derivative liabilities $ (45,708 ) $ 1,281 $ (44,427 ) As of December 31, 2017 Balance Sheet Gross Amounts of Gross Amounts Net Amounts of (in thousands) Derivative assets $ 594 $ (594 ) (1) $ — Deferred financing costs and other noncurrent assets 62 (62 ) (1) — Total derivative assets $ 656 $ (656 ) $ — Gross Amounts of Gross Amounts Net Amounts of (in thousands) Derivative liabilities $ (21,534 ) $ 594 (1) $ (20,940 ) Derivatives and other noncurrent liabilities (4,180 ) 62 (1) (4,118 ) Total derivative liabilities $ (25,714 ) $ 656 $ (25,058 ) (1) Asset and liability balances with the same counterparty are presented as a net asset or liability on the Unaudited Consolidated Balance Sheets.</t>
  </si>
  <si>
    <t>Financial Instruments for Hedging Volumes</t>
  </si>
  <si>
    <t>As of March 31, 2018 , the Company had financial instruments in place to hedge the following volumes for the periods indicated: April – December 2018 For the year 2019 For the year 2020 Derivative Weighted Average Price Derivative Volumes Weighted Average Price Derivative Volumes Weighted Average Price Oil (Bbls) 3,602,619 $ 54.14 3,280,434 $ 55.00 183,000 $ 50.20 Natural Gas (MMbtu) 1,375,000 $ 2.68 — $ — — $ —</t>
  </si>
  <si>
    <t>Income Taxes (Tables)</t>
  </si>
  <si>
    <t>Components of Deferred Tax Assets and Deferred Tax Liabilities</t>
  </si>
  <si>
    <t>The tax effects of temporary differences that give rise to significant components of the deferred tax assets and deferred tax liabilities as of March 31, 2018 and December 31, 2017 are presented below: As of March 31, 2018 As of December 31, 2017 (in thousands) Deferred tax assets: Net operating loss carryforward $ 116,193 $ 170,536 Stock-based compensation 2,849 3,826 Deferred rent — 163 Deferred compensation 846 1,824 State tax credit carryforwards — 6,499 Financing obligation 678 705 Accrued expenses 325 248 Investment in partnership 1,255 — Derivative instruments 10,945 6,158 Other assets 2,314 228 Less: Valuation allowance (51,719 ) (114,530 ) Total deferred tax assets 83,686 75,657 Deferred tax liabilities: Oil and gas properties (220,705 ) (75,409 ) Prepaid expenses (92 ) (248 ) Total deferred tax assets (liabilities) (220,797 ) (75,657 ) Net deferred tax assets (liabilities) $ (137,111 ) $ —</t>
  </si>
  <si>
    <t>Equity Incentive Compensation Plans and Other Long-term Incentive Programs (Tables)</t>
  </si>
  <si>
    <t>Share-based Compensation Arrangement by Share-based Payment Award [Line Items]</t>
  </si>
  <si>
    <t>Non-Cash Stock-Based Compensation Cost Related to Equity Awards</t>
  </si>
  <si>
    <t>The following table presents the long-term equity and cash incentive compensation related to awards for the periods indicated: Three Months Ended March 31, 2018 2017 (in thousands) Nonvested common stock (1) $ 1,330 $ 1,450 Nonvested common stock units (1) 170 170 Nonvested performance-based shares (1) — 469 Nonvested performance cash units (2)(3) (73 ) (961 ) Total $ 1,427 $ 1,128 (1) Unrecognized compensation cost as of March 31, 2018 was $10.4 million , which related to grants of nonvested shares of common stock that are expected to be recognized over a weighted-average period of 2.1 years . (2) The nonvested performance-based cash units are accounted for as liability awards with $1.4 million in accounts payable and accrued liabilities as of December 31, 2017 and $0.2 million and $3.0 million in derivatives and other noncurrent liabilities as of March 31, 2018 and December 31, 2017 , respectively, in the Unaudited Consolidated Balance Sheets. The decrease in liability was due to the closing of the Merger and the resulting conversion of the 2016 and 2017 Programs from liability awards to equity awards. See the 2016 Program and 2017 Program below for additional information on the conversion. (3) Liability awards are fair valued at each reporting date. For the three months ended March 31, 2018 , the weighted average fair value share price decreased from $5.10 as of December 31, 2017 to $5.08 as of March 31, 2018 . Prior to the 2016 and 2017 Program conversion discussed below, the weighted average fair value share price was $4.63 resulting in a decrease in expense offset by an increase in expense for the 2018 Program. See "2016 Program" and "2017 Program" below for additional information regarding the conversion. For the three months ended March 31, 2017, the weighted average fair value share price decreased from $8.89 as of December 31, 2016 to $4.55 as of March 31, 2017.</t>
  </si>
  <si>
    <t>Nonvested Equity Shares [Member]</t>
  </si>
  <si>
    <t>Schedule of Nonvested Share Activity</t>
  </si>
  <si>
    <t>A summary of the Company's nonvested common stock awards for the three months ended March 31, 2018 and 2017 is presented below: Three Months Ended March 31, 2018 Three Months Ended March 31, 2017 Nonvested Common Stock Awards Shares Weighted Average Shares Weighted Average Outstanding at January 1, 1,394,868 $ 7.00 1,169,099 $ 9.33 Granted 796,423 5.00 749,227 6.10 Modified (1) 1,146,305 4.84 — — Vested (652,208 ) 8.35 (468,603 ) 10.55 Forfeited or expired (27,853 ) 6.62 (7,784 ) 9.53 Outstanding at March 31, 2,657,535 5.14 1,441,939 7.25 (1) Due to the closing of the Merger, the 2016 and 2017 Performance Cash Programs were converted from nonvested performance-based cash units to nonvested common stock awards, resulting in an increase of nonvested common stock awards for the three months ended March 31, 2018.</t>
  </si>
  <si>
    <t>Nonvested Performance Cash Units</t>
  </si>
  <si>
    <t>Schedule of Nonvested Performance-based Units Activity</t>
  </si>
  <si>
    <t>A summary of the Company's nonvested performance-based cash unit awards for the three months ended March 31, 2018 and 2017 is presented below: Three Months Ended March 31, 2018 Three Months Ended March 31, 2017 Nonvested Performance-Based Cash Unit Awards Units Weighted Average Units Weighted Average Outstanding at January 1, 1,548,083 942,326 Granted 796,423 633,141 Performance goal adjustment (1) 11,289 — Modified (2) (1,211,478 ) — Vested (286,652 ) — Forfeited or expired (61,242 ) (8,067 ) Outstanding at March 31, 796,423 $ 5.08 1,567,400 $ 4.55 (1) The 2015 Program vested at 104.1% in excess of target level and resulted in additional units vested in March 2018. These units are included in the vested line item for the three months ended March 31, 2018. (2) Due to the closing of the Merger, the 2016 and 2017 Performance Cash Programs were converted from nonvested performance-based cash units to nonvested common stock awards, resulting in a decrease in nonvested performance-based cash units for the three months ended March 31, 2018. The 2016 Program converted based on its performance through March 19, 2018, which resulted in 89% of the units converting to nonvested common stock awards or a reduction of 65,173 units converting to nonvested common stock awards.</t>
  </si>
  <si>
    <t>Director [Member]</t>
  </si>
  <si>
    <t>A summary of the Company's nonvested common stock unit awards for the three months ended March 31, 2018 and 2017 is presented below: Three Months Ended March 31, 2018 Three Months Ended March 31, 2017 Nonvested Common Stock Unit Awards Units Weighted Average Units Weighted Average Outstanding at January 1, 272,559 $ 6.37 147,167 $ 10.09 Granted 3,198 5.08 3,571 4.55 Vested (3,198 ) 5.08 (3,571 ) 4.55 Forfeited or expired — — — — Outstanding at March 31, 272,559 6.37 147,167 10.09</t>
  </si>
  <si>
    <t>Commitments and Contingencies (Tables)</t>
  </si>
  <si>
    <t>Schedule Of Gross Future Minimum Volume Charges [Table Text Block]</t>
  </si>
  <si>
    <t>The amounts in the table below represent the Company's future minimum volume charges: As of March 31, 2018 (in thousands) 2018 $ 1,962 2019 2,365 2020 2,167 2021 1,996 Thereafter — Total $ 8,490</t>
  </si>
  <si>
    <t>Schedule of Aggregate Undiscounted Minimum Future Lease Payments</t>
  </si>
  <si>
    <t>The Company has a Lease Financing Obligation with Bank of America Leasing &amp; Capital, LLC as the lead bank as discussed in Note 5 . The aggregate undiscounted minimum future lease payments, including both principal and interest components, are presented below. The Company has elected to exercise the early buyout option pursuant to which the Company will purchase the equipment for $1.8 million on February 10, 2019. As of March 31, 2018 (in thousands) 2018 $ 403 2019 1,869 Thereafter — Total $ 2,272</t>
  </si>
  <si>
    <t>Gross Future Minimum Transportation Demand and Firm Processing Charges</t>
  </si>
  <si>
    <t>The amounts in the table below represent the Company's future minimum transportation charges: As of March 31, 2018 (in thousands) 2018 $ 13,784 2019 18,691 2020 18,691 2021 10,902 Thereafter — Total $ 62,068</t>
  </si>
  <si>
    <t>Future Minimum Annual Payments Under Drilling, Lease and Other Agreements</t>
  </si>
  <si>
    <t>Future minimum annual payments under lease and other agreements are as follows: As of March 31, 2018 (in thousands) 2018 $ 3,188 2019 1,817 2020 853 2021 458 2022 445 Thereafter 191 Total $ 6,952</t>
  </si>
  <si>
    <t>Guarantor Subsidiaries (Tables)</t>
  </si>
  <si>
    <t>Schedule of Condensed Consolidating Balance Sheets</t>
  </si>
  <si>
    <t>Condensed Consolidating Balance Sheets As of March 31, 2018 Parent Subsidiary Subsidiary Intercompany Consolidated (in thousands) Assets: Cash and cash equivalents $ — $ 224,692 $ — $ — $ 224,692 Accounts receivable, net of allowance for doubtful accounts — 50,268 — — 50,268 Other current assets — 2,393 — — 2,393 Property and equipment, net — 1,809,548 1,894 — 1,811,442 Intercompany receivable — 854 — (854 ) — Investment in subsidiaries 1,060,340 1,040 — (1,061,380 ) — Noncurrent assets — 3,679 — — 3,679 Total assets $ 1,060,340 $ 2,092,474 $ 1,894 $ (1,062,234 ) $ 2,092,474 Liabilities and Stockholders' Equity: Accounts payable and other accrued liabilities $ — $ 135,925 $ — $ — $ 135,925 Other current liabilities — 104,463 — — 104,463 Intercompany payable — — 854 (854 ) — Long-term debt — 616,244 — — 616,244 Deferred income taxes — 137,111 — — 137,111 Other noncurrent liabilities — 38,391 — — 38,391 Stockholders' equity 1,060,340 1,060,340 1,040 (1,061,380 ) 1,060,340 Total liabilities and stockholders' equity $ 1,060,340 $ 2,092,474 $ 1,894 $ (1,062,234 ) $ 2,092,474 As of December 31, 2017 Parent Subsidiary Intercompany Consolidated (in thousands) Assets: Cash and cash equivalents $ 314,466 $ — $ — $ 314,466 Accounts receivable, net of allowance for doubtful accounts 51,415 — — 51,415 Other current assets 1,782 — — 1,782 Property and equipment, net 1,016,986 1,894 — 1,018,880 Intercompany receivable 854 — (854 ) — Investment in subsidiaries 1,040 — (1,040 ) — Noncurrent assets 4,163 — — 4,163 Total assets $ 1,390,706 $ 1,894 $ (1,894 ) $ 1,390,706 Liabilities and Stockholders' Equity: Accounts payable and other accrued liabilities $ 84,055 $ — $ — $ 84,055 Other current liabilities 64,879 — — 64,879 Intercompany payable — 854 (854 ) — Long-term debt 617,744 — — 617,744 Other noncurrent liabilities 25,474 — — 25,474 Stockholders' equity 598,554 1,040 (1,040 ) 598,554 Total liabilities and stockholders' equity $ 1,390,706 $ 1,894 $ (1,894 ) $ 1,390,706</t>
  </si>
  <si>
    <t>Schedule of Condensed Consolidating Statements of Operations</t>
  </si>
  <si>
    <t>Condensed Consolidating Statements of Operations Three Months Ended March 31, 2018 Parent Subsidiary Subsidiary Intercompany Consolidated (in thousands) Operating and other revenues $ — $ 80,810 $ — $ — $ 80,810 Operating expenses — (58,145 ) — — (58,145 ) General and administrative — (10,107 ) — — (10,107 ) Merger transaction expense — (4,763 ) — — (4,763 ) Interest expense — (13,090 ) — — (13,090 ) Interest income and other income (expense) — (19,642 ) — — (19,642 ) Income (loss) before income taxes and equity in earnings (loss) of subsidiaries — (24,937 ) — — (24,937 ) (Provision for) benefit from income taxes — — — — — Equity in earnings (loss) of subsidiaries (24,937 ) — — 24,937 — Net income (loss) $ (24,937 ) $ (24,937 ) $ — $ 24,937 $ (24,937 ) Three Months Ended March 31, 2017 Parent Subsidiary Intercompany Eliminations Consolidated (in thousands) Operating and other revenues $ 50,425 $ 111 $ — $ 50,536 Operating expenses (56,858 ) (163 ) — (57,021 ) General and administrative (9,349 ) — — (9,349 ) Interest expense (13,951 ) — — (13,951 ) Interest income and other income (expense) 16,670 — — 16,670 Income (loss) before income taxes and equity in earnings (loss) of subsidiaries (13,063 ) (52 ) — (13,115 ) (Provision for) benefit from income taxes — — — — Equity in earnings (loss) of subsidiaries (52 ) — 52 — Net income (loss) $ (13,115 ) $ (52 ) $ 52 $ (13,115 )</t>
  </si>
  <si>
    <t>Schedule of Condensed Consolidating Statements of Comprehensive Income (Loss)</t>
  </si>
  <si>
    <t>Condensed Consolidating Statements of Comprehensive Income (Loss) Three Months Ended March 31, 2018 Parent Subsidiary Subsidiary Intercompany Consolidated (in thousands) Net income (loss) $ (24,937 ) $ (24,937 ) $ — $ 24,937 $ (24,937 ) Other comprehensive loss — — — — — Comprehensive income (loss) $ (24,937 ) $ (24,937 ) $ — $ 24,937 $ (24,937 ) Three Months Ended March 31, 2017 Parent Subsidiary Intercompany Consolidated (in thousands) Net income (loss) $ (13,115 ) $ (52 ) $ 52 $ (13,115 ) Other comprehensive loss — — — — Comprehensive income (loss) $ (13,115 ) $ (52 ) $ 52 $ (13,115 )</t>
  </si>
  <si>
    <t>Schedule of Condensed Consolidating Statements of Cash Flows</t>
  </si>
  <si>
    <t>Condensed Consolidating Statements of Cash Flows Three Months Ended March 31, 2018 Parent Subsidiary Subsidiary Intercompany Consolidated (in thousands) Cash flows from operating activities $ — $ 54,317 $ — $ — $ 54,317 Cash flows from investing activities: Additions to oil and gas properties, including acquisitions — (88,854 ) — — (88,854 ) Additions to furniture, fixtures and other — (122 ) — — (122 ) Repayment of debt associated with merger, net of cash acquired — (53,357 ) — — (53,357 ) Proceeds from sale of properties and other investing activities — (157 ) — — (157 ) Intercompany transfers — — — — — Cash flows from financing activities: Principal payments on debt — (116 ) — — (116 ) Intercompany transfers — — — — — Other financing activities — (1,485 ) — — (1,485 ) Change in cash and cash equivalents — (89,774 ) — — (89,774 ) Beginning cash and cash equivalents — 314,466 — — 314,466 Ending cash and cash equivalents $ — $ 224,692 $ — $ — $ 224,692 Three Months Ended March 31, 2017 Parent Subsidiary Intercompany Consolidated (in thousands) Cash flows from operating activities $ 37,930 $ 168 $ — $ 38,098 Cash flows from investing activities: Additions to oil and gas properties, including acquisitions (57,963 ) — — (57,963 ) Additions to furniture, fixtures and other (11 ) — — (11 ) Proceeds from sale of properties and other investing activities 11,225 — — 11,225 Intercompany transfers 168 — (168 ) — Cash flows from financing activities: Principal payments on debt (112 ) — — (112 ) Proceeds from sale of common stock, net of offering costs (224 ) — — (224 ) Intercompany transfers — (168 ) 168 — Other financing activities (967 ) — — (967 ) Change in cash and cash equivalents (9,954 ) — — (9,954 ) Beginning cash and cash equivalents 275,841 — — 275,841 Ending cash and cash equivalents $ 265,887 $ — $ — $ 265,887</t>
  </si>
  <si>
    <t>Summary of Significant Accounting Policies - Summary of Accounts Receivable (Detail) - USD ($) $ in Thousands</t>
  </si>
  <si>
    <t>Accounts, Notes, Loans and Financing Receivable [Line Items]</t>
  </si>
  <si>
    <t>Allowance for doubtful accounts</t>
  </si>
  <si>
    <t>Accrued Oil, Gas, and NGL Sales</t>
  </si>
  <si>
    <t>Accounts receivable gross</t>
  </si>
  <si>
    <t>Due from Joint Interest Owners</t>
  </si>
  <si>
    <t>Other</t>
  </si>
  <si>
    <t>Summary of Significant Accounting Policies - Net Capitalized Costs and Associated Accumulated Depreciation, Depletion &amp; Amortization and Non Cash Impairments (Detail) - USD ($) $ in Thousands</t>
  </si>
  <si>
    <t>Business Acquisition [Line Items]</t>
  </si>
  <si>
    <t>Proved properties</t>
  </si>
  <si>
    <t>Wells and related equipment and facilities</t>
  </si>
  <si>
    <t>Support equipment and facilities</t>
  </si>
  <si>
    <t>Materials and supplies</t>
  </si>
  <si>
    <t>Total proved oil and gas properties (1)</t>
  </si>
  <si>
    <t>Unproved properties (1)</t>
  </si>
  <si>
    <t>Wells and facilities in progress</t>
  </si>
  <si>
    <t>Total unproved oil and gas properties, excluded from amortization</t>
  </si>
  <si>
    <t>Total oil and gas properties, net</t>
  </si>
  <si>
    <t>Fifth Creek [Member]</t>
  </si>
  <si>
    <t>Summary of Significant Accounting Policies - Non-Cash Impairment Charges, Included within Impairment, Dry Hole Costs and Abandonment Expense in Consolidated Statements of Operations (Detail) - USD ($) $ in Thousands</t>
  </si>
  <si>
    <t>Summary Of Significant Accounting Policies [Line Items]</t>
  </si>
  <si>
    <t>Impairment of Oil and Gas Properties</t>
  </si>
  <si>
    <t>Dry hole costs</t>
  </si>
  <si>
    <t>Abandonment expense and lease expirations</t>
  </si>
  <si>
    <t>Unproved Oil And Gas Properties</t>
  </si>
  <si>
    <t>Summary of Significant Accounting Policies - Accounts Payable and Accrued Liabilities (Detail) - USD ($) $ in Thousands</t>
  </si>
  <si>
    <t>Accrued drilling, completion and facility costs</t>
  </si>
  <si>
    <t>Accrued lease operating, gathering, transportation and processing expenses</t>
  </si>
  <si>
    <t>Accrued general and administrative expenses</t>
  </si>
  <si>
    <t>Accrued interest payable</t>
  </si>
  <si>
    <t>Accrued merger transaction expenses</t>
  </si>
  <si>
    <t>Accrued hedge settlements</t>
  </si>
  <si>
    <t>Prepayments from partners</t>
  </si>
  <si>
    <t>Trade payables</t>
  </si>
  <si>
    <t>Total accounts payable and other accrued liabilities</t>
  </si>
  <si>
    <t>Summary of Significant Accounting Policies - Calculation of Basic and Diluted Earnings (Loss) Per Share (Detail) - USD ($) $ / shares in Units, $ in Thousands</t>
  </si>
  <si>
    <t>Basic weighted-average common shares outstanding in period (in shares)</t>
  </si>
  <si>
    <t>Diluted weighted-average common shares outstanding in period (in shares)</t>
  </si>
  <si>
    <t>Supplemental Disclosures of Cash Flow Information - Supplemental Cash Flow Information (Detail) - USD ($) $ in Thousands</t>
  </si>
  <si>
    <t>Supplemental Cash Flow Information [Abstract]</t>
  </si>
  <si>
    <t>Cash paid for interest</t>
  </si>
  <si>
    <t>Cash paid for income taxes</t>
  </si>
  <si>
    <t>Supplemental disclosures of non-cash investing and financing activities:</t>
  </si>
  <si>
    <t>Accrued liabilities - oil and gas properties</t>
  </si>
  <si>
    <t>Change in asset retirement obligations, net of disposals</t>
  </si>
  <si>
    <t>Properties exchanged in non-cash transactions</t>
  </si>
  <si>
    <t>Issuance of common stock for Merger</t>
  </si>
  <si>
    <t>Mergers - Additional Information (Details) a in Thousands, $ in Thousands</t>
  </si>
  <si>
    <t>Mar. 31, 2018USD ($)MMBoe</t>
  </si>
  <si>
    <t>Mar. 19, 2018USD ($)awellshares</t>
  </si>
  <si>
    <t>Mar. 31, 2017USD ($)</t>
  </si>
  <si>
    <t>Dec. 31, 2017USD ($)</t>
  </si>
  <si>
    <t>Net acreage acquired | a</t>
  </si>
  <si>
    <t>Productive standard-length wells acquired | well</t>
  </si>
  <si>
    <t>Productive extended reach wells acquired | well</t>
  </si>
  <si>
    <t>Additional net proved reserves | MMBoe</t>
  </si>
  <si>
    <t>Additional net proved developed reserves | MMBoe</t>
  </si>
  <si>
    <t>Additional net proved undeveloped reserves | MMBoe</t>
  </si>
  <si>
    <t>Common shares issued to effect the merger (shares) | shares</t>
  </si>
  <si>
    <t>Fair value of common stock issued</t>
  </si>
  <si>
    <t>Repayment of Fifth Creek debt</t>
  </si>
  <si>
    <t>Revenue generated from acquired assets since acquisition date</t>
  </si>
  <si>
    <t>Expenses incurred from acquired assets since acquisition date</t>
  </si>
  <si>
    <t>Mergers - Assets and Liabilities Acquired (Details) - Fifth Creek [Member] $ in Thousands</t>
  </si>
  <si>
    <t>Mar. 19, 2018USD ($)</t>
  </si>
  <si>
    <t>Purchase Price:</t>
  </si>
  <si>
    <t>Plus: Repayment of Fifth Creek debt</t>
  </si>
  <si>
    <t>Total purchase price</t>
  </si>
  <si>
    <t>Plus Liabilities Assumed:</t>
  </si>
  <si>
    <t>Accounts payable and accrued liabilities</t>
  </si>
  <si>
    <t>Current unfavorable contract</t>
  </si>
  <si>
    <t>Other current liabilities</t>
  </si>
  <si>
    <t>Long-term deferred tax liability</t>
  </si>
  <si>
    <t>Long-term unfavorable contract</t>
  </si>
  <si>
    <t>Other noncurrent liabilities</t>
  </si>
  <si>
    <t>Total purchase price plus liabilities assumed</t>
  </si>
  <si>
    <t>Fair Value of Assets Acquired:</t>
  </si>
  <si>
    <t>Cash</t>
  </si>
  <si>
    <t>Unproved oil and gas properties</t>
  </si>
  <si>
    <t>Other noncurrent assets</t>
  </si>
  <si>
    <t>Total asset value</t>
  </si>
  <si>
    <t>Mergers - Proforma Information (Details) - USD ($) $ / shares in Units, $ in Thousands</t>
  </si>
  <si>
    <t>15 Months Ended</t>
  </si>
  <si>
    <t>Pro Forma Financial Information</t>
  </si>
  <si>
    <t>Revenues</t>
  </si>
  <si>
    <t>Net Income (Loss) and Comprehensive Income (Loss)</t>
  </si>
  <si>
    <t>Net Income (Loss) per Common Share, Basic</t>
  </si>
  <si>
    <t>Net Income (Loss) per Common Share, Diluted</t>
  </si>
  <si>
    <t>Merger-related costs adjustment</t>
  </si>
  <si>
    <t>Merger-related costs adjustment | Fifth Creek [Member]</t>
  </si>
  <si>
    <t>Long-Term Debt - Outstanding Debt (Detail) - USD ($)</t>
  </si>
  <si>
    <t>Debt Instrument [Line Items]</t>
  </si>
  <si>
    <t>Principal amount of debt instrument</t>
  </si>
  <si>
    <t>Unamortized Debt Issuance Expense</t>
  </si>
  <si>
    <t>Carrying Amount</t>
  </si>
  <si>
    <t>Debt, fair value</t>
  </si>
  <si>
    <t>Amended Credit Facility</t>
  </si>
  <si>
    <t>7.0% Senior Notes</t>
  </si>
  <si>
    <t>Maturity Date</t>
  </si>
  <si>
    <t>Oct. 15,
		2022</t>
  </si>
  <si>
    <t>Debt, stated interest rate</t>
  </si>
  <si>
    <t>7.00%</t>
  </si>
  <si>
    <t>8.75% Senior Notes</t>
  </si>
  <si>
    <t>Jun. 15,
		2025</t>
  </si>
  <si>
    <t>8.75%</t>
  </si>
  <si>
    <t>Lease Financing Obligation</t>
  </si>
  <si>
    <t>Aug. 10,
		2020</t>
  </si>
  <si>
    <t>Long-term Debt</t>
  </si>
  <si>
    <t>Current Portion of Long-Term Debt</t>
  </si>
  <si>
    <t>Long-Term Debt - Additional Information (Detail)</t>
  </si>
  <si>
    <t>Mar. 31, 2018USD ($)Lenders</t>
  </si>
  <si>
    <t>Principal amount</t>
  </si>
  <si>
    <t>Purchase of equipment</t>
  </si>
  <si>
    <t>Minimum</t>
  </si>
  <si>
    <t>Revolving credit facility interest rate percent above LIBOR alternate interest rate</t>
  </si>
  <si>
    <t>0.50%</t>
  </si>
  <si>
    <t>Commitment fee percentage</t>
  </si>
  <si>
    <t>0.375%</t>
  </si>
  <si>
    <t>Revolving Credit Facility Interest Rate Percent Above Libor</t>
  </si>
  <si>
    <t>1.50%</t>
  </si>
  <si>
    <t>Maximum</t>
  </si>
  <si>
    <t>2.50%</t>
  </si>
  <si>
    <t>Line of credit facility, maximum borrowing capacity</t>
  </si>
  <si>
    <t>Number of Lenders, Credit Facility | Lenders</t>
  </si>
  <si>
    <t>Letters of credit issued amount</t>
  </si>
  <si>
    <t>Line of credit facility, remaining borrowing capacity</t>
  </si>
  <si>
    <t>Debt instrument, maturity date</t>
  </si>
  <si>
    <t>Weighted average implicit rate based on interest expense</t>
  </si>
  <si>
    <t>3.30%</t>
  </si>
  <si>
    <t>2017 [Member] | 7.0% Senior Notes</t>
  </si>
  <si>
    <t>Par value of senior notes</t>
  </si>
  <si>
    <t>103.50%</t>
  </si>
  <si>
    <t>2018 [Member] | 7.0% Senior Notes</t>
  </si>
  <si>
    <t>102.333%</t>
  </si>
  <si>
    <t>2019 [Member] | 7.0% Senior Notes</t>
  </si>
  <si>
    <t>101.167%</t>
  </si>
  <si>
    <t>2020 [Member] | 7.0% Senior Notes</t>
  </si>
  <si>
    <t>100.00%</t>
  </si>
  <si>
    <t>2020 [Member] | 8.75% Senior Notes</t>
  </si>
  <si>
    <t>106.563%</t>
  </si>
  <si>
    <t>2021 [Member] | 8.75% Senior Notes</t>
  </si>
  <si>
    <t>104.375%</t>
  </si>
  <si>
    <t>2022 [Member] | 8.75% Senior Notes</t>
  </si>
  <si>
    <t>102.188%</t>
  </si>
  <si>
    <t>2023 [Member] | 8.75% Senior Notes</t>
  </si>
  <si>
    <t>Prior to June 15, 2020 [Member] | 8.75% Senior Notes</t>
  </si>
  <si>
    <t>Debt Instrument, Redemption Price, Percentage of Principal Amount Redeemed</t>
  </si>
  <si>
    <t>35.00%</t>
  </si>
  <si>
    <t>Redemption Price As Percentage Of Principal Redeemed If Equity Offering Proceeds Used</t>
  </si>
  <si>
    <t>108.75%</t>
  </si>
  <si>
    <t>Asset Retirement Obligations - Schedule of Asset Retirement Obligations (Detail) $ in Thousands</t>
  </si>
  <si>
    <t>Mar. 31, 2018USD ($)</t>
  </si>
  <si>
    <t>Asset Retirement Obligation, Roll Forward Analysis [Roll Forward]</t>
  </si>
  <si>
    <t>As of December 31, 2017</t>
  </si>
  <si>
    <t>Liabilities incurred (1)</t>
  </si>
  <si>
    <t>Liabilities settled</t>
  </si>
  <si>
    <t>Accretion expense</t>
  </si>
  <si>
    <t>Revisions to estimate</t>
  </si>
  <si>
    <t>As of March 31, 2018</t>
  </si>
  <si>
    <t>Less: Current asset retirement obligations</t>
  </si>
  <si>
    <t>Long-term asset retirement obligations</t>
  </si>
  <si>
    <t>Fair Value Measurements - Fair Value, Balance Sheet Grouping (Detail) - USD ($) $ in Thousands</t>
  </si>
  <si>
    <t>Dec. 31, 2016</t>
  </si>
  <si>
    <t>Unproved Oil and Gas Property, Successful Effort Method</t>
  </si>
  <si>
    <t>Financial Assets</t>
  </si>
  <si>
    <t>Cash equivalents</t>
  </si>
  <si>
    <t>Commodity derivatives</t>
  </si>
  <si>
    <t>Financial Liabilities</t>
  </si>
  <si>
    <t>Deferred compensation plan</t>
  </si>
  <si>
    <t>Fair Value Measurements - Additional Information (Detail) - USD ($)</t>
  </si>
  <si>
    <t>Fair Value Measurements [Line Items]</t>
  </si>
  <si>
    <t>DJ Basin, non-core [Member]</t>
  </si>
  <si>
    <t>Piceance [Member]</t>
  </si>
  <si>
    <t>Fair Value Measurements Nonrecurring (Details) - USD ($) $ in Thousands</t>
  </si>
  <si>
    <t>Net Book Value Prior To Impairment</t>
  </si>
  <si>
    <t>Fair Value, Measurements, Nonrecurring [Member] | Level 1</t>
  </si>
  <si>
    <t>Oil and Gas Property, Successful Effort Method, Net</t>
  </si>
  <si>
    <t>Fair Value, Measurements, Nonrecurring [Member] | Level 2</t>
  </si>
  <si>
    <t>Fair Value, Measurements, Nonrecurring [Member] | Level 3</t>
  </si>
  <si>
    <t>Uinta Basin [Member]</t>
  </si>
  <si>
    <t>Uinta Basin [Member] | Fair Value, Measurements, Nonrecurring [Member] | Level 1</t>
  </si>
  <si>
    <t>Uinta Basin [Member] | Fair Value, Measurements, Nonrecurring [Member] | Level 2</t>
  </si>
  <si>
    <t>Uinta Basin [Member] | Fair Value, Measurements, Nonrecurring [Member] | Level 3</t>
  </si>
  <si>
    <t>DJ Basin, Unproved [Domain]</t>
  </si>
  <si>
    <t>DJ Basin, Unproved [Domain] | Fair Value, Measurements, Nonrecurring [Member] | Level 1</t>
  </si>
  <si>
    <t>DJ Basin, Unproved [Domain] | Fair Value, Measurements, Nonrecurring [Member] | Level 2</t>
  </si>
  <si>
    <t>DJ Basin, Unproved [Domain] | Fair Value, Measurements, Nonrecurring [Member] | Level 3</t>
  </si>
  <si>
    <t>Piceance Basin, Unproved [Domain]</t>
  </si>
  <si>
    <t>Piceance Basin, Unproved [Domain] | Fair Value, Measurements, Nonrecurring [Member] | Level 1</t>
  </si>
  <si>
    <t>Piceance Basin, Unproved [Domain] | Fair Value, Measurements, Nonrecurring [Member] | Level 2</t>
  </si>
  <si>
    <t>Piceance Basin, Unproved [Domain] | Fair Value, Measurements, Nonrecurring [Member] | Level 3</t>
  </si>
  <si>
    <t>Derivative Instruments - Fair Value Amounts of Derivative Instruments (Detail) - USD ($) $ in Thousands</t>
  </si>
  <si>
    <t>Derivatives, Fair Value [Line Items]</t>
  </si>
  <si>
    <t>Gross Amounts of Recognized Assets</t>
  </si>
  <si>
    <t>Gross Amounts Offset in the Balance Sheet</t>
  </si>
  <si>
    <t>Net Amounts of Assets Presented in the Balance Sheet</t>
  </si>
  <si>
    <t>Gross Amounts of Recognized Liabilities</t>
  </si>
  <si>
    <t>Net Amounts of Liabilities Presented in the Balance Sheet</t>
  </si>
  <si>
    <t>Derivative assets</t>
  </si>
  <si>
    <t>Derivative Instruments - Financial Instruments for Hedging Volume (Detail)</t>
  </si>
  <si>
    <t>Mar. 31, 2018USD ($)MMBTUbbl</t>
  </si>
  <si>
    <t>April – December 2018</t>
  </si>
  <si>
    <t>Derivative Instruments, Gain (Loss) [Line Items]</t>
  </si>
  <si>
    <t>Oil (Bbls) | bbl</t>
  </si>
  <si>
    <t>Weighted Average Price, Hedge Backed Oil Volumes</t>
  </si>
  <si>
    <t>Natural Gas (MMbtu) | MMBTU</t>
  </si>
  <si>
    <t>Weighted Average Price, Hedge Backed Gas Volumes</t>
  </si>
  <si>
    <t>For the year 2019</t>
  </si>
  <si>
    <t>For the year 2020</t>
  </si>
  <si>
    <t>Derivative Instruments - Additional Information (Detail)</t>
  </si>
  <si>
    <t>Mar. 31, 2018Counterparty</t>
  </si>
  <si>
    <t>Number of counterparties for hedges at period end</t>
  </si>
  <si>
    <t>Income Taxes - Additional Information (Detail) - USD ($) $ in Thousands</t>
  </si>
  <si>
    <t>Operating Loss Carryforwards [Line Items]</t>
  </si>
  <si>
    <t>Operating Loss Carryforward, Annual limitation</t>
  </si>
  <si>
    <t>Valuation Allowance, Deferred Tax Asset, Increase (Decrease), Amount</t>
  </si>
  <si>
    <t>Deferred income tax asset (liability)</t>
  </si>
  <si>
    <t>Operating Loss Carryforwards</t>
  </si>
  <si>
    <t>Deferred Tax Assets, Operating Loss Carryforwards, State and Local</t>
  </si>
  <si>
    <t>U.S. federal income tax rate</t>
  </si>
  <si>
    <t>21.00%</t>
  </si>
  <si>
    <t>Domestic Tax Authority [Member]</t>
  </si>
  <si>
    <t>Decrease in Operating Loss Carryforward</t>
  </si>
  <si>
    <t>State and Local Jurisdiction [Member]</t>
  </si>
  <si>
    <t>Decrease in Tax Credit Carryforward</t>
  </si>
  <si>
    <t>Income Taxes - Components of Deferred Tax Assets and Deferred Tax Liabilities (Detail) - USD ($) $ in Thousands</t>
  </si>
  <si>
    <t>Components of Deferred Tax Assets and Liabilities [Abstract]</t>
  </si>
  <si>
    <t>Net operating loss carryforward</t>
  </si>
  <si>
    <t>Deferred rent</t>
  </si>
  <si>
    <t>Deferred compensation</t>
  </si>
  <si>
    <t>State tax credit carryforwards</t>
  </si>
  <si>
    <t>Financing obligation</t>
  </si>
  <si>
    <t>Accrued expenses</t>
  </si>
  <si>
    <t>Deferred Tax Assets, Investment in Subsidiaries</t>
  </si>
  <si>
    <t>Derivative instruments</t>
  </si>
  <si>
    <t>Other assets</t>
  </si>
  <si>
    <t>Less: Valuation allowance</t>
  </si>
  <si>
    <t>Total long-term deferred tax assets</t>
  </si>
  <si>
    <t>Oil and gas properties</t>
  </si>
  <si>
    <t>Prepaid expenses</t>
  </si>
  <si>
    <t>Total long-term deferred tax assets (liabilities)</t>
  </si>
  <si>
    <t>Net long-term deferred tax assets (liabilities)</t>
  </si>
  <si>
    <t>Stockholders' Equity (Details) - USD ($)</t>
  </si>
  <si>
    <t>Class of Stock [Line Items]</t>
  </si>
  <si>
    <t>Preferred Stock, Shares Authorized</t>
  </si>
  <si>
    <t>Maximum Aggregate Offering Price</t>
  </si>
  <si>
    <t>Number of shares sold, equity distribution agreement (in shares)</t>
  </si>
  <si>
    <t>Preferred Stock, Par or Stated Value Per Share</t>
  </si>
  <si>
    <t>Share-based Compensation Arrangement by Share-based Payment Award, Equity Instruments Other than Options, Nonvested, Number (in shares)</t>
  </si>
  <si>
    <t>Share-based Compensation Arrangement by Share-based Payment Award, Equity Instruments Other than Options, Nonvested, Weighted Average Grant Date Fair Value</t>
  </si>
  <si>
    <t>Total shares granted (in shares)</t>
  </si>
  <si>
    <t>Share-based Compensation Arrangement by Share-based Payment Award, Equity Instruments Other than Options, Grants in Period, Weighted Average Grant Date Fair Value</t>
  </si>
  <si>
    <t>Share-based Compensation Arrangement by Share-based Payment Award, Shares Modified in Period</t>
  </si>
  <si>
    <t>Share-based Compensation Arrangement by Share-based Payment Award, Equity Instruments Other than Options, Modified Shares in Period, Weighted Average Grant Date Fair Value</t>
  </si>
  <si>
    <t>Share-based Compensation Arrangement by Share-based Payment Award, Equity Instruments Other than Options, Vested in Period (in shares)</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in shares)</t>
  </si>
  <si>
    <t>Share-based Compensation Arrangement by Share-based Payment Award, Equity Instruments Other than Options, Forfeitures, Weighted Average Grant Date Fair Value</t>
  </si>
  <si>
    <t>Merger [Member]</t>
  </si>
  <si>
    <t>Equity Incentive Compensation Plans and Other Long-term Incentive Programs - Non-Cash Stock-Based Compensation Cost Related to Equity Awards (Detail) - USD ($) $ in Thousands</t>
  </si>
  <si>
    <t>Stock Based Compensation [Line Items]</t>
  </si>
  <si>
    <t>Non-cash stock-based compensation equity awards</t>
  </si>
  <si>
    <t>Nonvested Equity Common Stock Units</t>
  </si>
  <si>
    <t>Nonvested Performance-Based Equity</t>
  </si>
  <si>
    <t>Cash Unit Based Compensation Awards</t>
  </si>
  <si>
    <t>Equity Incentive Compensation Plans and Other Long-term Incentive Programs - Additional Information (Detail) $ / shares in Units, $ in Thousands</t>
  </si>
  <si>
    <t>Mar. 31, 2018USD ($)unitInteger$ / shares$ / unitshares</t>
  </si>
  <si>
    <t>Mar. 31, 2017$ / unitshares</t>
  </si>
  <si>
    <t>Dec. 31, 2017USD ($)$ / shares$ / unit</t>
  </si>
  <si>
    <t>Dec. 31, 2015unit</t>
  </si>
  <si>
    <t>Mar. 19, 2018$ / unit</t>
  </si>
  <si>
    <t>Dec. 31, 2016$ / unit</t>
  </si>
  <si>
    <t>Deferred Compensation Arrangement with Individual, Excluding Share-based Payments and Postretirement Benefits [Line Items]</t>
  </si>
  <si>
    <t>Preferred Stock, Par or Stated Value Per Share | $ / shares</t>
  </si>
  <si>
    <t>Common Stock, Par or Stated Value Per Share | $ / shares</t>
  </si>
  <si>
    <t>Weighted Average Fair Value Price Per Unit, Liability Awards (in dollars per share) | $ / unit</t>
  </si>
  <si>
    <t>Unrecognized compensation cost</t>
  </si>
  <si>
    <t>Weighted-average period (years)</t>
  </si>
  <si>
    <t>2 years 1 month 3 days</t>
  </si>
  <si>
    <t>Deferred Compensation Cash-based Arrangements, Liability, Current</t>
  </si>
  <si>
    <t>Deferred Compensation Cash-based Arrangements, Liability, Classified, Noncurrent</t>
  </si>
  <si>
    <t>Total shares granted (in shares) | shares</t>
  </si>
  <si>
    <t>Share-based Compensation Arrangement by Share-based Payment Award, Equity Instruments Other than Options, Vested in Period (in shares) | shares</t>
  </si>
  <si>
    <t>Two Thousand And Seventeen Performance Program [Domain]</t>
  </si>
  <si>
    <t>Percentage Of Original Award Converted To Nonvested Common Stock Award</t>
  </si>
  <si>
    <t>Number Of Units Converted To Nonvested Common Stock | Integer</t>
  </si>
  <si>
    <t>Number Of Shares, Converted From Performance Cash Units | shares</t>
  </si>
  <si>
    <t>Adjustments to Additional Paid in Capital, Other</t>
  </si>
  <si>
    <t>Two Thousand And Sixteen Performance Program [Member]</t>
  </si>
  <si>
    <t>89.00%</t>
  </si>
  <si>
    <t>Number Of Units Not Converted To Nonvested Common Stock | Integer</t>
  </si>
  <si>
    <t>Two Thousand And Fifteen Performance Program [Member]</t>
  </si>
  <si>
    <t>Number Of Performance Cash Units Granted (in shares) | unit</t>
  </si>
  <si>
    <t>Weighted Percentage Of Stockholders Return Related To Performance Goals</t>
  </si>
  <si>
    <t>60.00%</t>
  </si>
  <si>
    <t>Performance Goals Percentage for Change In Discretionary Cash Flow Per Debt Adjusted Share Relative To Defined Peer Groups Percentage</t>
  </si>
  <si>
    <t>40.00%</t>
  </si>
  <si>
    <t>Maximum Number Of Cash Units Vest As Percentage Of Performance Cash Units Granted</t>
  </si>
  <si>
    <t>200.00%</t>
  </si>
  <si>
    <t>Percent of Performance Based Shares Vested</t>
  </si>
  <si>
    <t>104.10%</t>
  </si>
  <si>
    <t>Two Thousand And Fifteen Performance Program [Member] | Minimum</t>
  </si>
  <si>
    <t>Percentage Of Grant That Will Vest For Performance Met At Threshold Level</t>
  </si>
  <si>
    <t>25.00%</t>
  </si>
  <si>
    <t>Two Thousand And Fifteen Performance Program [Member] | Maximum</t>
  </si>
  <si>
    <t>50.00%</t>
  </si>
  <si>
    <t>Percentage Of Grant That Will Vest For Metrics Met At Target Level</t>
  </si>
  <si>
    <t>Percentage Of Grant That Will Vest For Metrics Met At Stretch Level</t>
  </si>
  <si>
    <t>Two Thousand Eighteen Performance Program [Domain]</t>
  </si>
  <si>
    <t>Cash program vesting period</t>
  </si>
  <si>
    <t>3 years</t>
  </si>
  <si>
    <t>Closing Share Price, December 29, 2017 | $ / shares</t>
  </si>
  <si>
    <t>Payout If Share Price Less Than $5.13 | unit</t>
  </si>
  <si>
    <t>One Percent Vest For Each One Percent Growth</t>
  </si>
  <si>
    <t>1.00%</t>
  </si>
  <si>
    <t>Payout If Relative TSR Is Less Than Median | unit</t>
  </si>
  <si>
    <t>Two Thousand Eighteen Performance Program [Domain] | Absolute Performance</t>
  </si>
  <si>
    <t>Award vesting rights, percentage</t>
  </si>
  <si>
    <t>150.00%</t>
  </si>
  <si>
    <t>Two Thousand Eighteen Performance Program [Domain] | Relative TSR</t>
  </si>
  <si>
    <t>Two Thousand Eighteen Performance Program [Domain] | Absolute Performance and Relative TSR | Maximum</t>
  </si>
  <si>
    <t>Equity Incentive Compensation Plans and Other Long-term Incentive Programs - Stock Options and Nonvested Equity Shares, Equity Awards Granted (Detail) - $ / shares</t>
  </si>
  <si>
    <t>Share-Based Compensation, Performance Goal Adjustment (in shares)</t>
  </si>
  <si>
    <t>Share Based Compensation, Modification (in shares)</t>
  </si>
  <si>
    <t>Commitments and Contingencies - Schedule of Aggregate Undiscounted Minimum Future Lease Payments (Detail) - Lease Financing Obligation $ in Thousands</t>
  </si>
  <si>
    <t>Future Minimum Lease Payments Under Capital Leases And Operating Leases For Continuing Operations [Line Items]</t>
  </si>
  <si>
    <t>Capital Leases, Future Minimum Payments Due Thereafter</t>
  </si>
  <si>
    <t>Commitments and Contingencies - Additional Information (Detail) $ in Millions</t>
  </si>
  <si>
    <t>Mar. 31, 2018USD ($)IntegerAgreement</t>
  </si>
  <si>
    <t>Contingencies And Commitments [Line Items]</t>
  </si>
  <si>
    <t>Minimum Volume Commitment | Integer</t>
  </si>
  <si>
    <t>Sale Leaseback Transaction Early Buyout Option To Purchase Equipment | $</t>
  </si>
  <si>
    <t>Number of Firm Transportation Contracts | Agreement</t>
  </si>
  <si>
    <t>Commitments and Contingencies - Gross Future Minimum Transportation Demand and Firm Processing Charges (Detail) $ in Thousands</t>
  </si>
  <si>
    <t>Thereafter</t>
  </si>
  <si>
    <t>Commitments and Contingencies - Future Minimum Annual Payments under Drilling, Lease and Other Agreements (Detail) - Office &amp; Equipment Leases $ in Thousands</t>
  </si>
  <si>
    <t>Operating Leased Assets [Line Items]</t>
  </si>
  <si>
    <t>Commitments and Contingencies Commitments And Contingencies - Gross Future Minimum Volume Charges (Details) $ in Thousands</t>
  </si>
  <si>
    <t>Commitments and Contingencies - Gross Future Minimum Volume Charges [Abstract]</t>
  </si>
  <si>
    <t>Guarantor Subsidiaries - Additional Information (Detail)</t>
  </si>
  <si>
    <t>Condensed Financial Statements, Captions [Line Items]</t>
  </si>
  <si>
    <t>Percentage of guarantor subsidiaries</t>
  </si>
  <si>
    <t>Guarantor Subsidiaries - Schedule of Condensed Consolidating Balance Sheets (Detail) - USD ($) $ in Thousands</t>
  </si>
  <si>
    <t>Assets:</t>
  </si>
  <si>
    <t>Other current assets</t>
  </si>
  <si>
    <t>Property and equipment, net</t>
  </si>
  <si>
    <t>Intercompany receivable (payable)</t>
  </si>
  <si>
    <t>Investment in subsidiaries</t>
  </si>
  <si>
    <t>Noncurrent assets</t>
  </si>
  <si>
    <t>Liabilities and Stockholders' Equity:</t>
  </si>
  <si>
    <t>Intercompany payable</t>
  </si>
  <si>
    <t>Stockholders' equity</t>
  </si>
  <si>
    <t>Intercompany Eliminations</t>
  </si>
  <si>
    <t>Parent Issuer | Reportable Legal Entities</t>
  </si>
  <si>
    <t>Parent Guarantor | Reportable Legal Entities</t>
  </si>
  <si>
    <t>Subsidiary Issuer | Reportable Legal Entities</t>
  </si>
  <si>
    <t>Subsidiary Guarantor</t>
  </si>
  <si>
    <t>Subsidiary Guarantor | Reportable Legal Entities</t>
  </si>
  <si>
    <t>Guarantor Subsidiaries - Schedule of Condensed Consolidating Statements of Operations (Detail) - USD ($) $ in Thousands</t>
  </si>
  <si>
    <t>Operating revenues</t>
  </si>
  <si>
    <t>Operating expenses</t>
  </si>
  <si>
    <t>General and administrative</t>
  </si>
  <si>
    <t>Interest Expense</t>
  </si>
  <si>
    <t>Interest income and other income (expense)</t>
  </si>
  <si>
    <t>Income (loss) before income taxes and equity in earnings (loss) of subsidiaries</t>
  </si>
  <si>
    <t>Equity in earnings (loss) of subsidiaries</t>
  </si>
  <si>
    <t>Guarantor Subsidiaries - Schedule of Condensed Consolidating Statements of Comprehensive Income (Loss) (Detail) - USD ($) $ in Thousands</t>
  </si>
  <si>
    <t>Guarantor Subsidiaries - Schedule of Condensed Consolidating Statements of Cash Flows (Detail) - USD ($) $ in Thousands</t>
  </si>
  <si>
    <t>Cash flows from operating activities</t>
  </si>
  <si>
    <t>Cash flows from investing activities:</t>
  </si>
  <si>
    <t>Additions to furniture, fixtures and other</t>
  </si>
  <si>
    <t>Intercompany transfers</t>
  </si>
  <si>
    <t>Cash flows from financing activities:</t>
  </si>
  <si>
    <t>Other financing activit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25526</v>
      </c>
    </row>
    <row r="12" spans="1:3">
      <c r="A12" s="4" t="s">
        <v>19</v>
      </c>
      <c r="B12" s="4" t="s">
        <v>20</v>
      </c>
    </row>
    <row r="13" spans="1:3">
      <c r="A13" s="4" t="s">
        <v>21</v>
      </c>
      <c r="B13" s="4" t="s">
        <v>22</v>
      </c>
    </row>
    <row r="14" spans="1:3">
      <c r="A14" s="4" t="s">
        <v>23</v>
      </c>
      <c r="C14" s="5" t="n">
        <v>212008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4692</v>
      </c>
      <c r="C3" s="7" t="n">
        <v>314466</v>
      </c>
    </row>
    <row r="4" spans="1:3">
      <c r="A4" s="4" t="s">
        <v>28</v>
      </c>
      <c r="B4" s="5" t="n">
        <v>50268</v>
      </c>
      <c r="C4" s="5" t="n">
        <v>51415</v>
      </c>
    </row>
    <row r="5" spans="1:3">
      <c r="A5" s="4" t="s">
        <v>29</v>
      </c>
      <c r="B5" s="5" t="n">
        <v>2393</v>
      </c>
      <c r="C5" s="5" t="n">
        <v>1782</v>
      </c>
    </row>
    <row r="6" spans="1:3">
      <c r="A6" s="4" t="s">
        <v>30</v>
      </c>
      <c r="B6" s="5" t="n">
        <v>277353</v>
      </c>
      <c r="C6" s="5" t="n">
        <v>367663</v>
      </c>
    </row>
    <row r="7" spans="1:3">
      <c r="A7" s="3" t="s">
        <v>31</v>
      </c>
    </row>
    <row r="8" spans="1:3">
      <c r="A8" s="4" t="s">
        <v>32</v>
      </c>
      <c r="B8" s="5" t="n">
        <v>1568921</v>
      </c>
      <c r="C8" s="5" t="n">
        <v>1361168</v>
      </c>
    </row>
    <row r="9" spans="1:3">
      <c r="A9" s="4" t="s">
        <v>33</v>
      </c>
      <c r="B9" s="5" t="n">
        <v>708917</v>
      </c>
      <c r="C9" s="5" t="n">
        <v>84676</v>
      </c>
    </row>
    <row r="10" spans="1:3">
      <c r="A10" s="4" t="s">
        <v>34</v>
      </c>
      <c r="B10" s="5" t="n">
        <v>18921</v>
      </c>
      <c r="C10" s="5" t="n">
        <v>17899</v>
      </c>
    </row>
    <row r="11" spans="1:3">
      <c r="A11" s="4" t="s">
        <v>35</v>
      </c>
      <c r="B11" s="5" t="n">
        <v>2296759</v>
      </c>
      <c r="C11" s="5" t="n">
        <v>1463743</v>
      </c>
    </row>
    <row r="12" spans="1:3">
      <c r="A12" s="4" t="s">
        <v>36</v>
      </c>
      <c r="B12" s="5" t="n">
        <v>-485317</v>
      </c>
      <c r="C12" s="5" t="n">
        <v>-444863</v>
      </c>
    </row>
    <row r="13" spans="1:3">
      <c r="A13" s="4" t="s">
        <v>37</v>
      </c>
      <c r="B13" s="5" t="n">
        <v>1811442</v>
      </c>
      <c r="C13" s="5" t="n">
        <v>1018880</v>
      </c>
    </row>
    <row r="14" spans="1:3">
      <c r="A14" s="4" t="s">
        <v>38</v>
      </c>
      <c r="B14" s="5" t="n">
        <v>3679</v>
      </c>
      <c r="C14" s="5" t="n">
        <v>4163</v>
      </c>
    </row>
    <row r="15" spans="1:3">
      <c r="A15" s="4" t="s">
        <v>39</v>
      </c>
      <c r="B15" s="5" t="n">
        <v>2092474</v>
      </c>
      <c r="C15" s="5" t="n">
        <v>1390706</v>
      </c>
    </row>
    <row r="16" spans="1:3">
      <c r="A16" s="3" t="s">
        <v>40</v>
      </c>
    </row>
    <row r="17" spans="1:3">
      <c r="A17" s="4" t="s">
        <v>41</v>
      </c>
      <c r="B17" s="5" t="n">
        <v>135925</v>
      </c>
      <c r="C17" s="5" t="n">
        <v>84055</v>
      </c>
    </row>
    <row r="18" spans="1:3">
      <c r="A18" s="4" t="s">
        <v>42</v>
      </c>
      <c r="B18" s="5" t="n">
        <v>30852</v>
      </c>
      <c r="C18" s="5" t="n">
        <v>16594</v>
      </c>
    </row>
    <row r="19" spans="1:3">
      <c r="A19" s="4" t="s">
        <v>43</v>
      </c>
      <c r="B19" s="5" t="n">
        <v>35533</v>
      </c>
      <c r="C19" s="5" t="n">
        <v>26876</v>
      </c>
    </row>
    <row r="20" spans="1:3">
      <c r="A20" s="4" t="s">
        <v>44</v>
      </c>
      <c r="B20" s="5" t="n">
        <v>35866</v>
      </c>
      <c r="C20" s="5" t="n">
        <v>20940</v>
      </c>
    </row>
    <row r="21" spans="1:3">
      <c r="A21" s="4" t="s">
        <v>45</v>
      </c>
      <c r="B21" s="5" t="n">
        <v>2212</v>
      </c>
      <c r="C21" s="5" t="n">
        <v>469</v>
      </c>
    </row>
    <row r="22" spans="1:3">
      <c r="A22" s="4" t="s">
        <v>46</v>
      </c>
      <c r="B22" s="5" t="n">
        <v>240388</v>
      </c>
      <c r="C22" s="5" t="n">
        <v>148934</v>
      </c>
    </row>
    <row r="23" spans="1:3">
      <c r="A23" s="4" t="s">
        <v>47</v>
      </c>
      <c r="B23" s="5" t="n">
        <v>616244</v>
      </c>
      <c r="C23" s="5" t="n">
        <v>617744</v>
      </c>
    </row>
    <row r="24" spans="1:3">
      <c r="A24" s="4" t="s">
        <v>48</v>
      </c>
      <c r="B24" s="5" t="n">
        <v>23907</v>
      </c>
      <c r="C24" s="5" t="n">
        <v>16097</v>
      </c>
    </row>
    <row r="25" spans="1:3">
      <c r="A25" s="4" t="s">
        <v>49</v>
      </c>
      <c r="B25" s="5" t="n">
        <v>137111</v>
      </c>
      <c r="C25" s="5" t="n">
        <v>0</v>
      </c>
    </row>
    <row r="26" spans="1:3">
      <c r="A26" s="4" t="s">
        <v>50</v>
      </c>
      <c r="B26" s="5" t="n">
        <v>14484</v>
      </c>
      <c r="C26" s="5" t="n">
        <v>9377</v>
      </c>
    </row>
    <row r="27" spans="1:3">
      <c r="A27" s="4" t="s">
        <v>51</v>
      </c>
      <c r="B27" s="4" t="s">
        <v>52</v>
      </c>
      <c r="C27" s="4" t="s">
        <v>52</v>
      </c>
    </row>
    <row r="28" spans="1:3">
      <c r="A28" s="3" t="s">
        <v>53</v>
      </c>
    </row>
    <row r="29" spans="1:3">
      <c r="A29" s="4" t="s">
        <v>54</v>
      </c>
      <c r="B29" s="5" t="n">
        <v>209</v>
      </c>
      <c r="C29" s="5" t="n">
        <v>109</v>
      </c>
    </row>
    <row r="30" spans="1:3">
      <c r="A30" s="4" t="s">
        <v>55</v>
      </c>
      <c r="B30" s="5" t="n">
        <v>1766130</v>
      </c>
      <c r="C30" s="5" t="n">
        <v>1279507</v>
      </c>
    </row>
    <row r="31" spans="1:3">
      <c r="A31" s="4" t="s">
        <v>56</v>
      </c>
      <c r="B31" s="5" t="n">
        <v>-705999</v>
      </c>
      <c r="C31" s="5" t="n">
        <v>-681062</v>
      </c>
    </row>
    <row r="32" spans="1:3">
      <c r="A32" s="4" t="s">
        <v>57</v>
      </c>
      <c r="B32" s="5" t="n">
        <v>0</v>
      </c>
      <c r="C32" s="5" t="n">
        <v>0</v>
      </c>
    </row>
    <row r="33" spans="1:3">
      <c r="A33" s="4" t="s">
        <v>58</v>
      </c>
      <c r="B33" s="5" t="n">
        <v>1060340</v>
      </c>
      <c r="C33" s="5" t="n">
        <v>598554</v>
      </c>
    </row>
    <row r="34" spans="1:3">
      <c r="A34" s="4" t="s">
        <v>59</v>
      </c>
      <c r="B34" s="7" t="n">
        <v>2092474</v>
      </c>
      <c r="C34" s="7" t="n">
        <v>1390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173</v>
      </c>
      <c r="B11" s="4" t="s">
        <v>203</v>
      </c>
    </row>
    <row r="12" spans="1:2">
      <c r="A12" s="4" t="s">
        <v>204</v>
      </c>
      <c r="B12" s="4" t="s">
        <v>205</v>
      </c>
    </row>
    <row r="13" spans="1:2">
      <c r="A13" s="4" t="s">
        <v>206</v>
      </c>
      <c r="B13"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3</v>
      </c>
    </row>
    <row r="4" spans="1:2">
      <c r="A4" s="4" t="s">
        <v>209</v>
      </c>
      <c r="B4" s="4" t="s">
        <v>210</v>
      </c>
    </row>
    <row r="5" spans="1:2">
      <c r="A5" s="4" t="s">
        <v>211</v>
      </c>
      <c r="B5" s="4" t="s">
        <v>212</v>
      </c>
    </row>
    <row r="6" spans="1:2">
      <c r="A6" s="4" t="s">
        <v>213</v>
      </c>
      <c r="B6" s="4" t="s">
        <v>214</v>
      </c>
    </row>
    <row r="7" spans="1:2">
      <c r="A7" s="4" t="s">
        <v>195</v>
      </c>
      <c r="B7" s="4" t="s">
        <v>215</v>
      </c>
    </row>
    <row r="8" spans="1:2">
      <c r="A8" s="4" t="s">
        <v>216</v>
      </c>
      <c r="B8"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56</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7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400000000</v>
      </c>
      <c r="C4" s="5" t="n">
        <v>300000000</v>
      </c>
    </row>
    <row r="5" spans="1:3">
      <c r="A5" s="4" t="s">
        <v>64</v>
      </c>
      <c r="B5" s="5" t="n">
        <v>212008260</v>
      </c>
      <c r="C5" s="5" t="n">
        <v>110363539</v>
      </c>
    </row>
    <row r="6" spans="1:3">
      <c r="A6" s="4" t="s">
        <v>65</v>
      </c>
      <c r="B6" s="5" t="n">
        <v>212008260</v>
      </c>
      <c r="C6" s="5" t="n">
        <v>110363539</v>
      </c>
    </row>
    <row r="7" spans="1:3">
      <c r="A7" s="4" t="s">
        <v>66</v>
      </c>
      <c r="B7" s="5" t="n">
        <v>2657535</v>
      </c>
      <c r="C7" s="5" t="n">
        <v>1394868</v>
      </c>
    </row>
    <row r="8" spans="1:3">
      <c r="A8" s="4" t="s">
        <v>67</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row>
    <row r="6" spans="1:2">
      <c r="A6" s="3" t="s">
        <v>247</v>
      </c>
    </row>
    <row r="7" spans="1:2">
      <c r="A7" s="4" t="s">
        <v>251</v>
      </c>
      <c r="B7" s="4" t="s">
        <v>252</v>
      </c>
    </row>
    <row r="8" spans="1:2">
      <c r="A8" s="4" t="s">
        <v>253</v>
      </c>
    </row>
    <row r="9" spans="1:2">
      <c r="A9" s="3" t="s">
        <v>247</v>
      </c>
    </row>
    <row r="10" spans="1:2">
      <c r="A10" s="4" t="s">
        <v>254</v>
      </c>
      <c r="B10" s="4" t="s">
        <v>255</v>
      </c>
    </row>
    <row r="11" spans="1:2">
      <c r="A11" s="4" t="s">
        <v>256</v>
      </c>
    </row>
    <row r="12" spans="1:2">
      <c r="A12" s="3" t="s">
        <v>247</v>
      </c>
    </row>
    <row r="13" spans="1:2">
      <c r="A13" s="4" t="s">
        <v>251</v>
      </c>
      <c r="B13"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7</v>
      </c>
    </row>
    <row r="3" spans="1:3">
      <c r="A3" s="4" t="s">
        <v>278</v>
      </c>
      <c r="B3" s="7" t="n">
        <v>-1</v>
      </c>
      <c r="C3" s="7" t="n">
        <v>-203</v>
      </c>
    </row>
    <row r="4" spans="1:3">
      <c r="A4" s="4" t="s">
        <v>114</v>
      </c>
      <c r="B4" s="5" t="n">
        <v>50268</v>
      </c>
      <c r="C4" s="5" t="n">
        <v>51415</v>
      </c>
    </row>
    <row r="5" spans="1:3">
      <c r="A5" s="4" t="s">
        <v>279</v>
      </c>
    </row>
    <row r="6" spans="1:3">
      <c r="A6" s="3" t="s">
        <v>277</v>
      </c>
    </row>
    <row r="7" spans="1:3">
      <c r="A7" s="4" t="s">
        <v>280</v>
      </c>
      <c r="B7" s="5" t="n">
        <v>41056</v>
      </c>
      <c r="C7" s="5" t="n">
        <v>36569</v>
      </c>
    </row>
    <row r="8" spans="1:3">
      <c r="A8" s="4" t="s">
        <v>281</v>
      </c>
    </row>
    <row r="9" spans="1:3">
      <c r="A9" s="3" t="s">
        <v>277</v>
      </c>
    </row>
    <row r="10" spans="1:3">
      <c r="A10" s="4" t="s">
        <v>280</v>
      </c>
      <c r="B10" s="5" t="n">
        <v>9081</v>
      </c>
      <c r="C10" s="5" t="n">
        <v>14779</v>
      </c>
    </row>
    <row r="11" spans="1:3">
      <c r="A11" s="4" t="s">
        <v>282</v>
      </c>
    </row>
    <row r="12" spans="1:3">
      <c r="A12" s="3" t="s">
        <v>277</v>
      </c>
    </row>
    <row r="13" spans="1:3">
      <c r="A13" s="4" t="s">
        <v>280</v>
      </c>
      <c r="B13" s="7" t="n">
        <v>132</v>
      </c>
      <c r="C13" s="7" t="n">
        <v>2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340584</v>
      </c>
      <c r="C3" s="7" t="n">
        <v>230800</v>
      </c>
    </row>
    <row r="4" spans="1:3">
      <c r="A4" s="4" t="s">
        <v>286</v>
      </c>
      <c r="B4" s="5" t="n">
        <v>1173470</v>
      </c>
      <c r="C4" s="5" t="n">
        <v>1088692</v>
      </c>
    </row>
    <row r="5" spans="1:3">
      <c r="A5" s="4" t="s">
        <v>287</v>
      </c>
      <c r="B5" s="5" t="n">
        <v>49233</v>
      </c>
      <c r="C5" s="5" t="n">
        <v>38776</v>
      </c>
    </row>
    <row r="6" spans="1:3">
      <c r="A6" s="4" t="s">
        <v>288</v>
      </c>
      <c r="B6" s="5" t="n">
        <v>5634</v>
      </c>
      <c r="C6" s="5" t="n">
        <v>2900</v>
      </c>
    </row>
    <row r="7" spans="1:3">
      <c r="A7" s="4" t="s">
        <v>289</v>
      </c>
      <c r="B7" s="5" t="n">
        <v>1568921</v>
      </c>
      <c r="C7" s="5" t="n">
        <v>1361168</v>
      </c>
    </row>
    <row r="8" spans="1:3">
      <c r="A8" s="4" t="s">
        <v>290</v>
      </c>
      <c r="B8" s="5" t="n">
        <v>626487</v>
      </c>
      <c r="C8" s="5" t="n">
        <v>18832</v>
      </c>
    </row>
    <row r="9" spans="1:3">
      <c r="A9" s="4" t="s">
        <v>291</v>
      </c>
      <c r="B9" s="5" t="n">
        <v>82430</v>
      </c>
      <c r="C9" s="5" t="n">
        <v>65844</v>
      </c>
    </row>
    <row r="10" spans="1:3">
      <c r="A10" s="4" t="s">
        <v>292</v>
      </c>
      <c r="B10" s="5" t="n">
        <v>708917</v>
      </c>
      <c r="C10" s="5" t="n">
        <v>84676</v>
      </c>
    </row>
    <row r="11" spans="1:3">
      <c r="A11" s="4" t="s">
        <v>36</v>
      </c>
      <c r="B11" s="5" t="n">
        <v>-473428</v>
      </c>
      <c r="C11" s="5" t="n">
        <v>-433234</v>
      </c>
    </row>
    <row r="12" spans="1:3">
      <c r="A12" s="4" t="s">
        <v>293</v>
      </c>
      <c r="B12" s="5" t="n">
        <v>1804410</v>
      </c>
      <c r="C12" s="7" t="n">
        <v>1012610</v>
      </c>
    </row>
    <row r="13" spans="1:3">
      <c r="A13" s="4" t="s">
        <v>294</v>
      </c>
    </row>
    <row r="14" spans="1:3">
      <c r="A14" s="3" t="s">
        <v>284</v>
      </c>
    </row>
    <row r="15" spans="1:3">
      <c r="A15" s="4" t="s">
        <v>289</v>
      </c>
      <c r="B15" s="5" t="n">
        <v>105700</v>
      </c>
    </row>
    <row r="16" spans="1:3">
      <c r="A16" s="4" t="s">
        <v>290</v>
      </c>
      <c r="B16" s="7" t="n">
        <v>607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9</v>
      </c>
    </row>
    <row r="3" spans="1:3">
      <c r="A3" s="3" t="s">
        <v>296</v>
      </c>
    </row>
    <row r="4" spans="1:3">
      <c r="A4" s="4" t="s">
        <v>297</v>
      </c>
      <c r="B4" s="7" t="n">
        <v>0</v>
      </c>
    </row>
    <row r="5" spans="1:3">
      <c r="A5" s="4" t="s">
        <v>298</v>
      </c>
      <c r="B5" s="5" t="n">
        <v>0</v>
      </c>
      <c r="C5" s="7" t="n">
        <v>2</v>
      </c>
    </row>
    <row r="6" spans="1:3">
      <c r="A6" s="4" t="s">
        <v>299</v>
      </c>
      <c r="B6" s="5" t="n">
        <v>317</v>
      </c>
      <c r="C6" s="5" t="n">
        <v>62</v>
      </c>
    </row>
    <row r="7" spans="1:3">
      <c r="A7" s="4" t="s">
        <v>79</v>
      </c>
      <c r="B7" s="5" t="n">
        <v>317</v>
      </c>
      <c r="C7" s="5" t="n">
        <v>8074</v>
      </c>
    </row>
    <row r="8" spans="1:3">
      <c r="A8" s="4" t="s">
        <v>300</v>
      </c>
    </row>
    <row r="9" spans="1:3">
      <c r="A9" s="3" t="s">
        <v>296</v>
      </c>
    </row>
    <row r="10" spans="1:3">
      <c r="A10" s="4" t="s">
        <v>297</v>
      </c>
      <c r="B10" s="7" t="n">
        <v>0</v>
      </c>
      <c r="C10" s="7" t="n">
        <v>80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153</v>
      </c>
    </row>
    <row r="3" spans="1:3">
      <c r="A3" s="4" t="s">
        <v>302</v>
      </c>
      <c r="B3" s="7" t="n">
        <v>72049</v>
      </c>
      <c r="C3" s="7" t="n">
        <v>35856</v>
      </c>
    </row>
    <row r="4" spans="1:3">
      <c r="A4" s="4" t="s">
        <v>303</v>
      </c>
      <c r="B4" s="5" t="n">
        <v>7557</v>
      </c>
      <c r="C4" s="5" t="n">
        <v>4360</v>
      </c>
    </row>
    <row r="5" spans="1:3">
      <c r="A5" s="4" t="s">
        <v>304</v>
      </c>
      <c r="B5" s="5" t="n">
        <v>8779</v>
      </c>
      <c r="C5" s="5" t="n">
        <v>11134</v>
      </c>
    </row>
    <row r="6" spans="1:3">
      <c r="A6" s="4" t="s">
        <v>305</v>
      </c>
      <c r="B6" s="5" t="n">
        <v>18615</v>
      </c>
      <c r="C6" s="5" t="n">
        <v>6484</v>
      </c>
    </row>
    <row r="7" spans="1:3">
      <c r="A7" s="4" t="s">
        <v>306</v>
      </c>
      <c r="B7" s="5" t="n">
        <v>6169</v>
      </c>
      <c r="C7" s="5" t="n">
        <v>8278</v>
      </c>
    </row>
    <row r="8" spans="1:3">
      <c r="A8" s="4" t="s">
        <v>307</v>
      </c>
      <c r="B8" s="5" t="n">
        <v>3408</v>
      </c>
      <c r="C8" s="5" t="n">
        <v>65</v>
      </c>
    </row>
    <row r="9" spans="1:3">
      <c r="A9" s="4" t="s">
        <v>308</v>
      </c>
      <c r="B9" s="5" t="n">
        <v>1461</v>
      </c>
      <c r="C9" s="5" t="n">
        <v>2524</v>
      </c>
    </row>
    <row r="10" spans="1:3">
      <c r="A10" s="4" t="s">
        <v>309</v>
      </c>
      <c r="B10" s="5" t="n">
        <v>13069</v>
      </c>
      <c r="C10" s="5" t="n">
        <v>10067</v>
      </c>
    </row>
    <row r="11" spans="1:3">
      <c r="A11" s="4" t="s">
        <v>282</v>
      </c>
      <c r="B11" s="5" t="n">
        <v>4818</v>
      </c>
      <c r="C11" s="5" t="n">
        <v>5287</v>
      </c>
    </row>
    <row r="12" spans="1:3">
      <c r="A12" s="4" t="s">
        <v>310</v>
      </c>
      <c r="B12" s="7" t="n">
        <v>135925</v>
      </c>
      <c r="C12" s="7" t="n">
        <v>840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1</v>
      </c>
      <c r="B1" s="2" t="s">
        <v>1</v>
      </c>
      <c r="D1" s="2" t="s">
        <v>101</v>
      </c>
    </row>
    <row r="2" spans="1:4">
      <c r="B2" s="2" t="s">
        <v>2</v>
      </c>
      <c r="C2" s="2" t="s">
        <v>69</v>
      </c>
      <c r="D2" s="2" t="s">
        <v>25</v>
      </c>
    </row>
    <row r="3" spans="1:4">
      <c r="A3" s="3" t="s">
        <v>153</v>
      </c>
    </row>
    <row r="4" spans="1:4">
      <c r="A4" s="4" t="s">
        <v>95</v>
      </c>
      <c r="B4" s="7" t="n">
        <v>-24937</v>
      </c>
      <c r="C4" s="7" t="n">
        <v>-13115</v>
      </c>
      <c r="D4" s="7" t="n">
        <v>-138225</v>
      </c>
    </row>
    <row r="5" spans="1:4">
      <c r="A5" s="4" t="s">
        <v>312</v>
      </c>
      <c r="B5" s="5" t="n">
        <v>123595553</v>
      </c>
      <c r="C5" s="5" t="n">
        <v>74543780</v>
      </c>
    </row>
    <row r="6" spans="1:4">
      <c r="A6" s="4" t="s">
        <v>313</v>
      </c>
      <c r="B6" s="5" t="n">
        <v>123595553</v>
      </c>
      <c r="C6" s="5" t="n">
        <v>74543780</v>
      </c>
    </row>
    <row r="7" spans="1:4">
      <c r="A7" s="4" t="s">
        <v>96</v>
      </c>
      <c r="B7" s="9" t="n">
        <v>-0.2</v>
      </c>
      <c r="C7" s="9" t="n">
        <v>-0.18</v>
      </c>
    </row>
    <row r="8" spans="1:4">
      <c r="A8" s="4" t="s">
        <v>97</v>
      </c>
      <c r="B8" s="9" t="n">
        <v>-0.2</v>
      </c>
      <c r="C8" s="9" t="n">
        <v>-0.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9</v>
      </c>
    </row>
    <row r="3" spans="1:3">
      <c r="A3" s="3" t="s">
        <v>315</v>
      </c>
    </row>
    <row r="4" spans="1:3">
      <c r="A4" s="4" t="s">
        <v>316</v>
      </c>
      <c r="B4" s="7" t="n">
        <v>395</v>
      </c>
      <c r="C4" s="7" t="n">
        <v>430</v>
      </c>
    </row>
    <row r="5" spans="1:3">
      <c r="A5" s="4" t="s">
        <v>317</v>
      </c>
      <c r="B5" s="5" t="n">
        <v>0</v>
      </c>
      <c r="C5" s="5" t="n">
        <v>0</v>
      </c>
    </row>
    <row r="6" spans="1:3">
      <c r="A6" s="3" t="s">
        <v>318</v>
      </c>
    </row>
    <row r="7" spans="1:3">
      <c r="A7" s="4" t="s">
        <v>319</v>
      </c>
      <c r="B7" s="5" t="n">
        <v>67047</v>
      </c>
      <c r="C7" s="5" t="n">
        <v>36976</v>
      </c>
    </row>
    <row r="8" spans="1:3">
      <c r="A8" s="4" t="s">
        <v>320</v>
      </c>
      <c r="B8" s="5" t="n">
        <v>7513</v>
      </c>
      <c r="C8" s="5" t="n">
        <v>9395</v>
      </c>
    </row>
    <row r="9" spans="1:3">
      <c r="A9" s="4" t="s">
        <v>142</v>
      </c>
      <c r="B9" s="5" t="n">
        <v>-1462</v>
      </c>
      <c r="C9" s="5" t="n">
        <v>-967</v>
      </c>
    </row>
    <row r="10" spans="1:3">
      <c r="A10" s="4" t="s">
        <v>321</v>
      </c>
      <c r="B10" s="5" t="n">
        <v>0</v>
      </c>
      <c r="C10" s="5" t="n">
        <v>11790</v>
      </c>
    </row>
    <row r="11" spans="1:3">
      <c r="A11" s="4" t="s">
        <v>322</v>
      </c>
      <c r="B11" s="7" t="n">
        <v>484000</v>
      </c>
      <c r="C11"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26"/>
    <col customWidth="1" max="3" min="3" width="32"/>
    <col customWidth="1" max="4" min="4" width="26"/>
    <col customWidth="1" max="5" min="5" width="21"/>
    <col customWidth="1" max="6" min="6" width="21"/>
    <col customWidth="1" max="7" min="7" width="26"/>
  </cols>
  <sheetData>
    <row r="1" spans="1:7">
      <c r="A1" s="1" t="s">
        <v>323</v>
      </c>
      <c r="B1" s="2" t="s">
        <v>324</v>
      </c>
      <c r="C1" s="2" t="s">
        <v>325</v>
      </c>
      <c r="D1" s="2" t="s">
        <v>324</v>
      </c>
      <c r="E1" s="2" t="s">
        <v>326</v>
      </c>
      <c r="F1" s="2" t="s">
        <v>327</v>
      </c>
      <c r="G1" s="2" t="s">
        <v>324</v>
      </c>
    </row>
    <row r="2" spans="1:7">
      <c r="A2" s="3" t="s">
        <v>284</v>
      </c>
    </row>
    <row r="3" spans="1:7">
      <c r="A3" s="4" t="s">
        <v>84</v>
      </c>
      <c r="D3" s="7" t="n">
        <v>4763</v>
      </c>
      <c r="E3" s="7" t="n">
        <v>0</v>
      </c>
      <c r="F3" s="7" t="n">
        <v>8700</v>
      </c>
      <c r="G3" s="7" t="n">
        <v>13500</v>
      </c>
    </row>
    <row r="4" spans="1:7">
      <c r="A4" s="4" t="s">
        <v>294</v>
      </c>
    </row>
    <row r="5" spans="1:7">
      <c r="A5" s="3" t="s">
        <v>284</v>
      </c>
    </row>
    <row r="6" spans="1:7">
      <c r="A6" s="4" t="s">
        <v>328</v>
      </c>
      <c r="C6" s="5" t="n">
        <v>81</v>
      </c>
    </row>
    <row r="7" spans="1:7">
      <c r="A7" s="4" t="s">
        <v>329</v>
      </c>
      <c r="C7" s="5" t="n">
        <v>62</v>
      </c>
    </row>
    <row r="8" spans="1:7">
      <c r="A8" s="4" t="s">
        <v>330</v>
      </c>
      <c r="C8" s="5" t="n">
        <v>10</v>
      </c>
    </row>
    <row r="9" spans="1:7">
      <c r="A9" s="4" t="s">
        <v>331</v>
      </c>
      <c r="B9" s="10" t="n">
        <v>9.300000000000001</v>
      </c>
      <c r="D9" s="10" t="n">
        <v>9.300000000000001</v>
      </c>
      <c r="G9" s="10" t="n">
        <v>9.300000000000001</v>
      </c>
    </row>
    <row r="10" spans="1:7">
      <c r="A10" s="4" t="s">
        <v>332</v>
      </c>
      <c r="B10" s="10" t="n">
        <v>4.7</v>
      </c>
      <c r="D10" s="10" t="n">
        <v>4.7</v>
      </c>
      <c r="G10" s="10" t="n">
        <v>4.7</v>
      </c>
    </row>
    <row r="11" spans="1:7">
      <c r="A11" s="4" t="s">
        <v>333</v>
      </c>
      <c r="B11" s="10" t="n">
        <v>4.6</v>
      </c>
      <c r="D11" s="10" t="n">
        <v>4.6</v>
      </c>
      <c r="G11" s="10" t="n">
        <v>4.6</v>
      </c>
    </row>
    <row r="12" spans="1:7">
      <c r="A12" s="4" t="s">
        <v>334</v>
      </c>
      <c r="C12" s="5" t="n">
        <v>100000000</v>
      </c>
    </row>
    <row r="13" spans="1:7">
      <c r="A13" s="4" t="s">
        <v>335</v>
      </c>
      <c r="C13" s="7" t="n">
        <v>484000</v>
      </c>
    </row>
    <row r="14" spans="1:7">
      <c r="A14" s="4" t="s">
        <v>336</v>
      </c>
      <c r="C14" s="7" t="n">
        <v>53900</v>
      </c>
    </row>
    <row r="15" spans="1:7">
      <c r="A15" s="4" t="s">
        <v>337</v>
      </c>
      <c r="B15" s="7" t="n">
        <v>2100</v>
      </c>
    </row>
    <row r="16" spans="1:7">
      <c r="A16" s="4" t="s">
        <v>338</v>
      </c>
      <c r="B16" s="7" t="n">
        <v>1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80831</v>
      </c>
      <c r="C4" s="7" t="n">
        <v>50425</v>
      </c>
    </row>
    <row r="5" spans="1:3">
      <c r="A5" s="4" t="s">
        <v>72</v>
      </c>
      <c r="B5" s="5" t="n">
        <v>-21</v>
      </c>
      <c r="C5" s="5" t="n">
        <v>111</v>
      </c>
    </row>
    <row r="6" spans="1:3">
      <c r="A6" s="4" t="s">
        <v>73</v>
      </c>
      <c r="B6" s="5" t="n">
        <v>80810</v>
      </c>
      <c r="C6" s="5" t="n">
        <v>50536</v>
      </c>
    </row>
    <row r="7" spans="1:3">
      <c r="A7" s="3" t="s">
        <v>74</v>
      </c>
    </row>
    <row r="8" spans="1:3">
      <c r="A8" s="4" t="s">
        <v>75</v>
      </c>
      <c r="B8" s="5" t="n">
        <v>6251</v>
      </c>
      <c r="C8" s="5" t="n">
        <v>5862</v>
      </c>
    </row>
    <row r="9" spans="1:3">
      <c r="A9" s="4" t="s">
        <v>76</v>
      </c>
      <c r="B9" s="5" t="n">
        <v>419</v>
      </c>
      <c r="C9" s="5" t="n">
        <v>489</v>
      </c>
    </row>
    <row r="10" spans="1:3">
      <c r="A10" s="4" t="s">
        <v>77</v>
      </c>
      <c r="B10" s="5" t="n">
        <v>5175</v>
      </c>
      <c r="C10" s="5" t="n">
        <v>322</v>
      </c>
    </row>
    <row r="11" spans="1:3">
      <c r="A11" s="4" t="s">
        <v>78</v>
      </c>
      <c r="B11" s="5" t="n">
        <v>13</v>
      </c>
      <c r="C11" s="5" t="n">
        <v>27</v>
      </c>
    </row>
    <row r="12" spans="1:3">
      <c r="A12" s="4" t="s">
        <v>79</v>
      </c>
      <c r="B12" s="5" t="n">
        <v>317</v>
      </c>
      <c r="C12" s="5" t="n">
        <v>8074</v>
      </c>
    </row>
    <row r="13" spans="1:3">
      <c r="A13" s="4" t="s">
        <v>80</v>
      </c>
      <c r="B13" s="5" t="n">
        <v>408</v>
      </c>
      <c r="C13" s="5" t="n">
        <v>-92</v>
      </c>
    </row>
    <row r="14" spans="1:3">
      <c r="A14" s="4" t="s">
        <v>81</v>
      </c>
      <c r="B14" s="5" t="n">
        <v>40985</v>
      </c>
      <c r="C14" s="5" t="n">
        <v>38340</v>
      </c>
    </row>
    <row r="15" spans="1:3">
      <c r="A15" s="4" t="s">
        <v>82</v>
      </c>
      <c r="B15" s="5" t="n">
        <v>4538</v>
      </c>
      <c r="C15" s="5" t="n">
        <v>4572</v>
      </c>
    </row>
    <row r="16" spans="1:3">
      <c r="A16" s="4" t="s">
        <v>83</v>
      </c>
      <c r="B16" s="5" t="n">
        <v>10107</v>
      </c>
      <c r="C16" s="5" t="n">
        <v>9349</v>
      </c>
    </row>
    <row r="17" spans="1:3">
      <c r="A17" s="4" t="s">
        <v>84</v>
      </c>
      <c r="B17" s="5" t="n">
        <v>4763</v>
      </c>
      <c r="C17" s="5" t="n">
        <v>0</v>
      </c>
    </row>
    <row r="18" spans="1:3">
      <c r="A18" s="4" t="s">
        <v>85</v>
      </c>
      <c r="B18" s="5" t="n">
        <v>39</v>
      </c>
      <c r="C18" s="5" t="n">
        <v>-573</v>
      </c>
    </row>
    <row r="19" spans="1:3">
      <c r="A19" s="4" t="s">
        <v>86</v>
      </c>
      <c r="B19" s="5" t="n">
        <v>73015</v>
      </c>
      <c r="C19" s="5" t="n">
        <v>66370</v>
      </c>
    </row>
    <row r="20" spans="1:3">
      <c r="A20" s="4" t="s">
        <v>87</v>
      </c>
      <c r="B20" s="5" t="n">
        <v>7795</v>
      </c>
      <c r="C20" s="5" t="n">
        <v>-15834</v>
      </c>
    </row>
    <row r="21" spans="1:3">
      <c r="A21" s="3" t="s">
        <v>88</v>
      </c>
    </row>
    <row r="22" spans="1:3">
      <c r="A22" s="4" t="s">
        <v>89</v>
      </c>
      <c r="B22" s="5" t="n">
        <v>691</v>
      </c>
      <c r="C22" s="5" t="n">
        <v>206</v>
      </c>
    </row>
    <row r="23" spans="1:3">
      <c r="A23" s="4" t="s">
        <v>90</v>
      </c>
      <c r="B23" s="5" t="n">
        <v>-13090</v>
      </c>
      <c r="C23" s="5" t="n">
        <v>-13951</v>
      </c>
    </row>
    <row r="24" spans="1:3">
      <c r="A24" s="4" t="s">
        <v>91</v>
      </c>
      <c r="B24" s="5" t="n">
        <v>-20333</v>
      </c>
      <c r="C24" s="5" t="n">
        <v>16464</v>
      </c>
    </row>
    <row r="25" spans="1:3">
      <c r="A25" s="4" t="s">
        <v>92</v>
      </c>
      <c r="B25" s="5" t="n">
        <v>-32732</v>
      </c>
      <c r="C25" s="5" t="n">
        <v>2719</v>
      </c>
    </row>
    <row r="26" spans="1:3">
      <c r="A26" s="4" t="s">
        <v>93</v>
      </c>
      <c r="B26" s="5" t="n">
        <v>-24937</v>
      </c>
      <c r="C26" s="5" t="n">
        <v>-13115</v>
      </c>
    </row>
    <row r="27" spans="1:3">
      <c r="A27" s="4" t="s">
        <v>94</v>
      </c>
      <c r="B27" s="5" t="n">
        <v>0</v>
      </c>
      <c r="C27" s="5" t="n">
        <v>0</v>
      </c>
    </row>
    <row r="28" spans="1:3">
      <c r="A28" s="4" t="s">
        <v>95</v>
      </c>
      <c r="B28" s="7" t="n">
        <v>-24937</v>
      </c>
      <c r="C28" s="7" t="n">
        <v>-13115</v>
      </c>
    </row>
    <row r="29" spans="1:3">
      <c r="A29" s="4" t="s">
        <v>96</v>
      </c>
      <c r="B29" s="9" t="n">
        <v>-0.2</v>
      </c>
      <c r="C29" s="9" t="n">
        <v>-0.18</v>
      </c>
    </row>
    <row r="30" spans="1:3">
      <c r="A30" s="4" t="s">
        <v>97</v>
      </c>
      <c r="B30" s="9" t="n">
        <v>-0.2</v>
      </c>
      <c r="C30" s="9" t="n">
        <v>-0.18</v>
      </c>
    </row>
    <row r="31" spans="1:3">
      <c r="A31" s="4" t="s">
        <v>98</v>
      </c>
      <c r="B31" s="5" t="n">
        <v>123595553</v>
      </c>
      <c r="C31" s="5" t="n">
        <v>74543780</v>
      </c>
    </row>
    <row r="32" spans="1:3">
      <c r="A32" s="4" t="s">
        <v>99</v>
      </c>
      <c r="B32" s="5" t="n">
        <v>123595553</v>
      </c>
      <c r="C32" s="5" t="n">
        <v>745437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341</v>
      </c>
    </row>
    <row r="3" spans="1:2">
      <c r="A3" s="4" t="s">
        <v>335</v>
      </c>
      <c r="B3" s="7" t="n">
        <v>484000</v>
      </c>
    </row>
    <row r="4" spans="1:2">
      <c r="A4" s="4" t="s">
        <v>342</v>
      </c>
      <c r="B4" s="5" t="n">
        <v>53900</v>
      </c>
    </row>
    <row r="5" spans="1:2">
      <c r="A5" s="4" t="s">
        <v>343</v>
      </c>
      <c r="B5" s="5" t="n">
        <v>537900</v>
      </c>
    </row>
    <row r="6" spans="1:2">
      <c r="A6" s="3" t="s">
        <v>344</v>
      </c>
    </row>
    <row r="7" spans="1:2">
      <c r="A7" s="4" t="s">
        <v>345</v>
      </c>
      <c r="B7" s="5" t="n">
        <v>24469</v>
      </c>
    </row>
    <row r="8" spans="1:2">
      <c r="A8" s="4" t="s">
        <v>346</v>
      </c>
      <c r="B8" s="5" t="n">
        <v>2651</v>
      </c>
    </row>
    <row r="9" spans="1:2">
      <c r="A9" s="4" t="s">
        <v>347</v>
      </c>
      <c r="B9" s="5" t="n">
        <v>13852</v>
      </c>
    </row>
    <row r="10" spans="1:2">
      <c r="A10" s="4" t="s">
        <v>48</v>
      </c>
      <c r="B10" s="5" t="n">
        <v>7361</v>
      </c>
    </row>
    <row r="11" spans="1:2">
      <c r="A11" s="4" t="s">
        <v>348</v>
      </c>
      <c r="B11" s="5" t="n">
        <v>137111</v>
      </c>
    </row>
    <row r="12" spans="1:2">
      <c r="A12" s="4" t="s">
        <v>349</v>
      </c>
      <c r="B12" s="5" t="n">
        <v>4449</v>
      </c>
    </row>
    <row r="13" spans="1:2">
      <c r="A13" s="4" t="s">
        <v>350</v>
      </c>
      <c r="B13" s="5" t="n">
        <v>2354</v>
      </c>
    </row>
    <row r="14" spans="1:2">
      <c r="A14" s="4" t="s">
        <v>351</v>
      </c>
      <c r="B14" s="5" t="n">
        <v>730147</v>
      </c>
    </row>
    <row r="15" spans="1:2">
      <c r="A15" s="3" t="s">
        <v>352</v>
      </c>
    </row>
    <row r="16" spans="1:2">
      <c r="A16" s="4" t="s">
        <v>353</v>
      </c>
      <c r="B16" s="5" t="n">
        <v>543</v>
      </c>
    </row>
    <row r="17" spans="1:2">
      <c r="A17" s="4" t="s">
        <v>114</v>
      </c>
      <c r="B17" s="5" t="n">
        <v>8019</v>
      </c>
    </row>
    <row r="18" spans="1:2">
      <c r="A18" s="4" t="s">
        <v>32</v>
      </c>
      <c r="B18" s="5" t="n">
        <v>105702</v>
      </c>
    </row>
    <row r="19" spans="1:2">
      <c r="A19" s="4" t="s">
        <v>354</v>
      </c>
      <c r="B19" s="5" t="n">
        <v>607526</v>
      </c>
    </row>
    <row r="20" spans="1:2">
      <c r="A20" s="4" t="s">
        <v>164</v>
      </c>
      <c r="B20" s="5" t="n">
        <v>7361</v>
      </c>
    </row>
    <row r="21" spans="1:2">
      <c r="A21" s="4" t="s">
        <v>34</v>
      </c>
      <c r="B21" s="5" t="n">
        <v>931</v>
      </c>
    </row>
    <row r="22" spans="1:2">
      <c r="A22" s="4" t="s">
        <v>355</v>
      </c>
      <c r="B22" s="5" t="n">
        <v>65</v>
      </c>
    </row>
    <row r="23" spans="1:2">
      <c r="A23" s="4" t="s">
        <v>356</v>
      </c>
      <c r="B23" s="7" t="n">
        <v>7301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357</v>
      </c>
      <c r="B1" s="2" t="s">
        <v>1</v>
      </c>
      <c r="D1" s="2" t="s">
        <v>101</v>
      </c>
      <c r="E1" s="2" t="s">
        <v>358</v>
      </c>
    </row>
    <row r="2" spans="1:5">
      <c r="B2" s="2" t="s">
        <v>2</v>
      </c>
      <c r="C2" s="2" t="s">
        <v>69</v>
      </c>
      <c r="D2" s="2" t="s">
        <v>25</v>
      </c>
      <c r="E2" s="2" t="s">
        <v>2</v>
      </c>
    </row>
    <row r="3" spans="1:5">
      <c r="A3" s="3" t="s">
        <v>359</v>
      </c>
    </row>
    <row r="4" spans="1:5">
      <c r="A4" s="4" t="s">
        <v>360</v>
      </c>
      <c r="B4" s="7" t="n">
        <v>96742</v>
      </c>
      <c r="C4" s="7" t="n">
        <v>89688</v>
      </c>
    </row>
    <row r="5" spans="1:5">
      <c r="A5" s="4" t="s">
        <v>361</v>
      </c>
      <c r="B5" s="7" t="n">
        <v>-24104</v>
      </c>
      <c r="C5" s="7" t="n">
        <v>-10674</v>
      </c>
    </row>
    <row r="6" spans="1:5">
      <c r="A6" s="4" t="s">
        <v>362</v>
      </c>
      <c r="B6" s="9" t="n">
        <v>-0.12</v>
      </c>
      <c r="C6" s="9" t="n">
        <v>-0.06</v>
      </c>
    </row>
    <row r="7" spans="1:5">
      <c r="A7" s="4" t="s">
        <v>363</v>
      </c>
      <c r="B7" s="9" t="n">
        <v>-0.12</v>
      </c>
      <c r="C7" s="9" t="n">
        <v>-0.06</v>
      </c>
    </row>
    <row r="8" spans="1:5">
      <c r="A8" s="3" t="s">
        <v>359</v>
      </c>
    </row>
    <row r="9" spans="1:5">
      <c r="A9" s="4" t="s">
        <v>84</v>
      </c>
      <c r="B9" s="7" t="n">
        <v>4763</v>
      </c>
      <c r="C9" s="7" t="n">
        <v>0</v>
      </c>
      <c r="D9" s="7" t="n">
        <v>8700</v>
      </c>
      <c r="E9" s="7" t="n">
        <v>13500</v>
      </c>
    </row>
    <row r="10" spans="1:5">
      <c r="A10" s="4" t="s">
        <v>364</v>
      </c>
    </row>
    <row r="11" spans="1:5">
      <c r="A11" s="3" t="s">
        <v>359</v>
      </c>
    </row>
    <row r="12" spans="1:5">
      <c r="A12" s="4" t="s">
        <v>84</v>
      </c>
      <c r="B12" s="5" t="n">
        <v>4800</v>
      </c>
    </row>
    <row r="13" spans="1:5">
      <c r="A13" s="4" t="s">
        <v>365</v>
      </c>
    </row>
    <row r="14" spans="1:5">
      <c r="A14" s="3" t="s">
        <v>359</v>
      </c>
    </row>
    <row r="15" spans="1:5">
      <c r="A15" s="4" t="s">
        <v>84</v>
      </c>
      <c r="B15" s="7" t="n">
        <v>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6</v>
      </c>
      <c r="B1" s="2" t="s">
        <v>1</v>
      </c>
    </row>
    <row r="2" spans="1:3">
      <c r="B2" s="2" t="s">
        <v>2</v>
      </c>
      <c r="C2" s="2" t="s">
        <v>25</v>
      </c>
    </row>
    <row r="3" spans="1:3">
      <c r="A3" s="3" t="s">
        <v>367</v>
      </c>
    </row>
    <row r="4" spans="1:3">
      <c r="A4" s="4" t="s">
        <v>368</v>
      </c>
      <c r="B4" s="7" t="n">
        <v>625000000</v>
      </c>
      <c r="C4" s="7" t="n">
        <v>626859000</v>
      </c>
    </row>
    <row r="5" spans="1:3">
      <c r="A5" s="4" t="s">
        <v>369</v>
      </c>
      <c r="B5" s="5" t="n">
        <v>-8756000</v>
      </c>
      <c r="C5" s="5" t="n">
        <v>-9115000</v>
      </c>
    </row>
    <row r="6" spans="1:3">
      <c r="A6" s="4" t="s">
        <v>370</v>
      </c>
      <c r="B6" s="5" t="n">
        <v>616244000</v>
      </c>
      <c r="C6" s="5" t="n">
        <v>617744000</v>
      </c>
    </row>
    <row r="7" spans="1:3">
      <c r="A7" s="4" t="s">
        <v>371</v>
      </c>
      <c r="B7" s="5" t="n">
        <v>644700000</v>
      </c>
      <c r="C7" s="5" t="n">
        <v>661400000</v>
      </c>
    </row>
    <row r="8" spans="1:3">
      <c r="A8" s="4" t="s">
        <v>372</v>
      </c>
    </row>
    <row r="9" spans="1:3">
      <c r="A9" s="3" t="s">
        <v>367</v>
      </c>
    </row>
    <row r="10" spans="1:3">
      <c r="A10" s="4" t="s">
        <v>368</v>
      </c>
      <c r="B10" s="5" t="n">
        <v>0</v>
      </c>
      <c r="C10" s="5" t="n">
        <v>0</v>
      </c>
    </row>
    <row r="11" spans="1:3">
      <c r="A11" s="4" t="s">
        <v>369</v>
      </c>
      <c r="B11" s="5" t="n">
        <v>0</v>
      </c>
      <c r="C11" s="5" t="n">
        <v>0</v>
      </c>
    </row>
    <row r="12" spans="1:3">
      <c r="A12" s="4" t="s">
        <v>370</v>
      </c>
      <c r="B12" s="5" t="n">
        <v>0</v>
      </c>
      <c r="C12" s="5" t="n">
        <v>0</v>
      </c>
    </row>
    <row r="13" spans="1:3">
      <c r="A13" s="4" t="s">
        <v>371</v>
      </c>
      <c r="B13" s="7" t="n">
        <v>0</v>
      </c>
    </row>
    <row r="14" spans="1:3">
      <c r="A14" s="4" t="s">
        <v>373</v>
      </c>
    </row>
    <row r="15" spans="1:3">
      <c r="A15" s="3" t="s">
        <v>367</v>
      </c>
    </row>
    <row r="16" spans="1:3">
      <c r="A16" s="4" t="s">
        <v>374</v>
      </c>
      <c r="B16" s="4" t="s">
        <v>375</v>
      </c>
    </row>
    <row r="17" spans="1:3">
      <c r="A17" s="4" t="s">
        <v>368</v>
      </c>
      <c r="B17" s="7" t="n">
        <v>350000000</v>
      </c>
      <c r="C17" s="5" t="n">
        <v>350000000</v>
      </c>
    </row>
    <row r="18" spans="1:3">
      <c r="A18" s="4" t="s">
        <v>369</v>
      </c>
      <c r="B18" s="5" t="n">
        <v>-3837000</v>
      </c>
      <c r="C18" s="5" t="n">
        <v>-4033000</v>
      </c>
    </row>
    <row r="19" spans="1:3">
      <c r="A19" s="4" t="s">
        <v>370</v>
      </c>
      <c r="B19" s="7" t="n">
        <v>346163000</v>
      </c>
      <c r="C19" s="5" t="n">
        <v>345967000</v>
      </c>
    </row>
    <row r="20" spans="1:3">
      <c r="A20" s="4" t="s">
        <v>376</v>
      </c>
      <c r="B20" s="4" t="s">
        <v>377</v>
      </c>
    </row>
    <row r="21" spans="1:3">
      <c r="A21" s="4" t="s">
        <v>371</v>
      </c>
      <c r="B21" s="7" t="n">
        <v>346900000</v>
      </c>
      <c r="C21" s="5" t="n">
        <v>356100000</v>
      </c>
    </row>
    <row r="22" spans="1:3">
      <c r="A22" s="4" t="s">
        <v>378</v>
      </c>
    </row>
    <row r="23" spans="1:3">
      <c r="A23" s="3" t="s">
        <v>367</v>
      </c>
    </row>
    <row r="24" spans="1:3">
      <c r="A24" s="4" t="s">
        <v>374</v>
      </c>
      <c r="B24" s="4" t="s">
        <v>379</v>
      </c>
    </row>
    <row r="25" spans="1:3">
      <c r="A25" s="4" t="s">
        <v>368</v>
      </c>
      <c r="B25" s="7" t="n">
        <v>275000000</v>
      </c>
      <c r="C25" s="5" t="n">
        <v>275000000</v>
      </c>
    </row>
    <row r="26" spans="1:3">
      <c r="A26" s="4" t="s">
        <v>369</v>
      </c>
      <c r="B26" s="5" t="n">
        <v>-4919000</v>
      </c>
      <c r="C26" s="5" t="n">
        <v>-5080000</v>
      </c>
    </row>
    <row r="27" spans="1:3">
      <c r="A27" s="4" t="s">
        <v>370</v>
      </c>
      <c r="B27" s="7" t="n">
        <v>270081000</v>
      </c>
      <c r="C27" s="5" t="n">
        <v>269920000</v>
      </c>
    </row>
    <row r="28" spans="1:3">
      <c r="A28" s="4" t="s">
        <v>376</v>
      </c>
      <c r="B28" s="4" t="s">
        <v>380</v>
      </c>
    </row>
    <row r="29" spans="1:3">
      <c r="A29" s="4" t="s">
        <v>371</v>
      </c>
      <c r="B29" s="7" t="n">
        <v>297800000</v>
      </c>
      <c r="C29" s="5" t="n">
        <v>305300000</v>
      </c>
    </row>
    <row r="30" spans="1:3">
      <c r="A30" s="4" t="s">
        <v>381</v>
      </c>
    </row>
    <row r="31" spans="1:3">
      <c r="A31" s="3" t="s">
        <v>367</v>
      </c>
    </row>
    <row r="32" spans="1:3">
      <c r="A32" s="4" t="s">
        <v>374</v>
      </c>
      <c r="B32" s="4" t="s">
        <v>382</v>
      </c>
    </row>
    <row r="33" spans="1:3">
      <c r="A33" s="4" t="s">
        <v>368</v>
      </c>
      <c r="B33" s="7" t="n">
        <v>2212000</v>
      </c>
      <c r="C33" s="5" t="n">
        <v>2328000</v>
      </c>
    </row>
    <row r="34" spans="1:3">
      <c r="A34" s="4" t="s">
        <v>369</v>
      </c>
      <c r="B34" s="5" t="n">
        <v>0</v>
      </c>
      <c r="C34" s="5" t="n">
        <v>-2000</v>
      </c>
    </row>
    <row r="35" spans="1:3">
      <c r="A35" s="4" t="s">
        <v>370</v>
      </c>
      <c r="B35" s="5" t="n">
        <v>2212000</v>
      </c>
      <c r="C35" s="5" t="n">
        <v>2326000</v>
      </c>
    </row>
    <row r="36" spans="1:3">
      <c r="A36" s="4" t="s">
        <v>371</v>
      </c>
      <c r="B36" s="5" t="n">
        <v>2000000</v>
      </c>
      <c r="C36" s="5" t="n">
        <v>2100000</v>
      </c>
    </row>
    <row r="37" spans="1:3">
      <c r="A37" s="4" t="s">
        <v>383</v>
      </c>
    </row>
    <row r="38" spans="1:3">
      <c r="A38" s="3" t="s">
        <v>367</v>
      </c>
    </row>
    <row r="39" spans="1:3">
      <c r="A39" s="4" t="s">
        <v>368</v>
      </c>
      <c r="B39" s="5" t="n">
        <v>627212000</v>
      </c>
      <c r="C39" s="5" t="n">
        <v>627328000</v>
      </c>
    </row>
    <row r="40" spans="1:3">
      <c r="A40" s="4" t="s">
        <v>369</v>
      </c>
      <c r="B40" s="5" t="n">
        <v>-8756000</v>
      </c>
      <c r="C40" s="5" t="n">
        <v>-9115000</v>
      </c>
    </row>
    <row r="41" spans="1:3">
      <c r="A41" s="4" t="s">
        <v>370</v>
      </c>
      <c r="B41" s="5" t="n">
        <v>618456000</v>
      </c>
      <c r="C41" s="5" t="n">
        <v>618213000</v>
      </c>
    </row>
    <row r="42" spans="1:3">
      <c r="A42" s="4" t="s">
        <v>384</v>
      </c>
    </row>
    <row r="43" spans="1:3">
      <c r="A43" s="3" t="s">
        <v>367</v>
      </c>
    </row>
    <row r="44" spans="1:3">
      <c r="A44" s="4" t="s">
        <v>368</v>
      </c>
      <c r="B44" s="5" t="n">
        <v>2212000</v>
      </c>
      <c r="C44" s="5" t="n">
        <v>469000</v>
      </c>
    </row>
    <row r="45" spans="1:3">
      <c r="A45" s="4" t="s">
        <v>369</v>
      </c>
      <c r="B45" s="5" t="n">
        <v>0</v>
      </c>
      <c r="C45" s="5" t="n">
        <v>0</v>
      </c>
    </row>
    <row r="46" spans="1:3">
      <c r="A46" s="4" t="s">
        <v>370</v>
      </c>
      <c r="B46" s="7" t="n">
        <v>2212000</v>
      </c>
      <c r="C46" s="7" t="n">
        <v>46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85</v>
      </c>
      <c r="B1" s="2" t="s">
        <v>1</v>
      </c>
    </row>
    <row r="2" spans="1:3">
      <c r="B2" s="2" t="s">
        <v>386</v>
      </c>
      <c r="C2" s="2" t="s">
        <v>327</v>
      </c>
    </row>
    <row r="3" spans="1:3">
      <c r="A3" s="3" t="s">
        <v>367</v>
      </c>
    </row>
    <row r="4" spans="1:3">
      <c r="A4" s="4" t="s">
        <v>387</v>
      </c>
      <c r="B4" s="7" t="n">
        <v>625000000</v>
      </c>
      <c r="C4" s="7" t="n">
        <v>626859000</v>
      </c>
    </row>
    <row r="5" spans="1:3">
      <c r="A5" s="4" t="s">
        <v>371</v>
      </c>
      <c r="B5" s="5" t="n">
        <v>644700000</v>
      </c>
      <c r="C5" s="5" t="n">
        <v>661400000</v>
      </c>
    </row>
    <row r="6" spans="1:3">
      <c r="A6" s="4" t="s">
        <v>388</v>
      </c>
      <c r="B6" s="7" t="n">
        <v>1800000</v>
      </c>
    </row>
    <row r="7" spans="1:3">
      <c r="A7" s="4" t="s">
        <v>389</v>
      </c>
    </row>
    <row r="8" spans="1:3">
      <c r="A8" s="3" t="s">
        <v>367</v>
      </c>
    </row>
    <row r="9" spans="1:3">
      <c r="A9" s="4" t="s">
        <v>390</v>
      </c>
      <c r="B9" s="4" t="s">
        <v>391</v>
      </c>
    </row>
    <row r="10" spans="1:3">
      <c r="A10" s="4" t="s">
        <v>392</v>
      </c>
      <c r="B10" s="4" t="s">
        <v>393</v>
      </c>
    </row>
    <row r="11" spans="1:3">
      <c r="A11" s="4" t="s">
        <v>394</v>
      </c>
      <c r="B11" s="4" t="s">
        <v>395</v>
      </c>
    </row>
    <row r="12" spans="1:3">
      <c r="A12" s="4" t="s">
        <v>396</v>
      </c>
    </row>
    <row r="13" spans="1:3">
      <c r="A13" s="3" t="s">
        <v>367</v>
      </c>
    </row>
    <row r="14" spans="1:3">
      <c r="A14" s="4" t="s">
        <v>390</v>
      </c>
      <c r="B14" s="4" t="s">
        <v>395</v>
      </c>
    </row>
    <row r="15" spans="1:3">
      <c r="A15" s="4" t="s">
        <v>392</v>
      </c>
      <c r="B15" s="4" t="s">
        <v>391</v>
      </c>
    </row>
    <row r="16" spans="1:3">
      <c r="A16" s="4" t="s">
        <v>394</v>
      </c>
      <c r="B16" s="4" t="s">
        <v>397</v>
      </c>
    </row>
    <row r="17" spans="1:3">
      <c r="A17" s="4" t="s">
        <v>372</v>
      </c>
    </row>
    <row r="18" spans="1:3">
      <c r="A18" s="3" t="s">
        <v>367</v>
      </c>
    </row>
    <row r="19" spans="1:3">
      <c r="A19" s="4" t="s">
        <v>398</v>
      </c>
      <c r="B19" s="7" t="n">
        <v>300000000</v>
      </c>
    </row>
    <row r="20" spans="1:3">
      <c r="A20" s="4" t="s">
        <v>399</v>
      </c>
      <c r="B20" s="5" t="n">
        <v>13</v>
      </c>
    </row>
    <row r="21" spans="1:3">
      <c r="A21" s="4" t="s">
        <v>400</v>
      </c>
      <c r="B21" s="7" t="n">
        <v>26000000</v>
      </c>
    </row>
    <row r="22" spans="1:3">
      <c r="A22" s="4" t="s">
        <v>401</v>
      </c>
      <c r="B22" s="5" t="n">
        <v>274000000</v>
      </c>
    </row>
    <row r="23" spans="1:3">
      <c r="A23" s="4" t="s">
        <v>387</v>
      </c>
      <c r="B23" s="5" t="n">
        <v>0</v>
      </c>
      <c r="C23" s="5" t="n">
        <v>0</v>
      </c>
    </row>
    <row r="24" spans="1:3">
      <c r="A24" s="4" t="s">
        <v>371</v>
      </c>
      <c r="B24" s="7" t="n">
        <v>0</v>
      </c>
    </row>
    <row r="25" spans="1:3">
      <c r="A25" s="4" t="s">
        <v>373</v>
      </c>
    </row>
    <row r="26" spans="1:3">
      <c r="A26" s="3" t="s">
        <v>367</v>
      </c>
    </row>
    <row r="27" spans="1:3">
      <c r="A27" s="4" t="s">
        <v>402</v>
      </c>
      <c r="B27" s="4" t="s">
        <v>375</v>
      </c>
    </row>
    <row r="28" spans="1:3">
      <c r="A28" s="4" t="s">
        <v>387</v>
      </c>
      <c r="B28" s="7" t="n">
        <v>350000000</v>
      </c>
      <c r="C28" s="5" t="n">
        <v>350000000</v>
      </c>
    </row>
    <row r="29" spans="1:3">
      <c r="A29" s="4" t="s">
        <v>376</v>
      </c>
      <c r="B29" s="4" t="s">
        <v>377</v>
      </c>
    </row>
    <row r="30" spans="1:3">
      <c r="A30" s="4" t="s">
        <v>371</v>
      </c>
      <c r="B30" s="7" t="n">
        <v>346900000</v>
      </c>
      <c r="C30" s="5" t="n">
        <v>356100000</v>
      </c>
    </row>
    <row r="31" spans="1:3">
      <c r="A31" s="4" t="s">
        <v>378</v>
      </c>
    </row>
    <row r="32" spans="1:3">
      <c r="A32" s="3" t="s">
        <v>367</v>
      </c>
    </row>
    <row r="33" spans="1:3">
      <c r="A33" s="4" t="s">
        <v>402</v>
      </c>
      <c r="B33" s="4" t="s">
        <v>379</v>
      </c>
    </row>
    <row r="34" spans="1:3">
      <c r="A34" s="4" t="s">
        <v>387</v>
      </c>
      <c r="B34" s="7" t="n">
        <v>275000000</v>
      </c>
      <c r="C34" s="5" t="n">
        <v>275000000</v>
      </c>
    </row>
    <row r="35" spans="1:3">
      <c r="A35" s="4" t="s">
        <v>376</v>
      </c>
      <c r="B35" s="4" t="s">
        <v>380</v>
      </c>
    </row>
    <row r="36" spans="1:3">
      <c r="A36" s="4" t="s">
        <v>371</v>
      </c>
      <c r="B36" s="7" t="n">
        <v>297800000</v>
      </c>
      <c r="C36" s="5" t="n">
        <v>305300000</v>
      </c>
    </row>
    <row r="37" spans="1:3">
      <c r="A37" s="4" t="s">
        <v>381</v>
      </c>
    </row>
    <row r="38" spans="1:3">
      <c r="A38" s="3" t="s">
        <v>367</v>
      </c>
    </row>
    <row r="39" spans="1:3">
      <c r="A39" s="4" t="s">
        <v>402</v>
      </c>
      <c r="B39" s="4" t="s">
        <v>382</v>
      </c>
    </row>
    <row r="40" spans="1:3">
      <c r="A40" s="4" t="s">
        <v>387</v>
      </c>
      <c r="B40" s="7" t="n">
        <v>2212000</v>
      </c>
      <c r="C40" s="5" t="n">
        <v>2328000</v>
      </c>
    </row>
    <row r="41" spans="1:3">
      <c r="A41" s="4" t="s">
        <v>371</v>
      </c>
      <c r="B41" s="7" t="n">
        <v>2000000</v>
      </c>
      <c r="C41" s="7" t="n">
        <v>2100000</v>
      </c>
    </row>
    <row r="42" spans="1:3">
      <c r="A42" s="4" t="s">
        <v>403</v>
      </c>
      <c r="B42" s="4" t="s">
        <v>404</v>
      </c>
    </row>
    <row r="43" spans="1:3">
      <c r="A43" s="4" t="s">
        <v>405</v>
      </c>
    </row>
    <row r="44" spans="1:3">
      <c r="A44" s="3" t="s">
        <v>367</v>
      </c>
    </row>
    <row r="45" spans="1:3">
      <c r="A45" s="4" t="s">
        <v>406</v>
      </c>
      <c r="B45" s="4" t="s">
        <v>407</v>
      </c>
    </row>
    <row r="46" spans="1:3">
      <c r="A46" s="4" t="s">
        <v>408</v>
      </c>
    </row>
    <row r="47" spans="1:3">
      <c r="A47" s="3" t="s">
        <v>367</v>
      </c>
    </row>
    <row r="48" spans="1:3">
      <c r="A48" s="4" t="s">
        <v>406</v>
      </c>
      <c r="B48" s="4" t="s">
        <v>409</v>
      </c>
    </row>
    <row r="49" spans="1:3">
      <c r="A49" s="4" t="s">
        <v>410</v>
      </c>
    </row>
    <row r="50" spans="1:3">
      <c r="A50" s="3" t="s">
        <v>367</v>
      </c>
    </row>
    <row r="51" spans="1:3">
      <c r="A51" s="4" t="s">
        <v>406</v>
      </c>
      <c r="B51" s="4" t="s">
        <v>411</v>
      </c>
    </row>
    <row r="52" spans="1:3">
      <c r="A52" s="4" t="s">
        <v>412</v>
      </c>
    </row>
    <row r="53" spans="1:3">
      <c r="A53" s="3" t="s">
        <v>367</v>
      </c>
    </row>
    <row r="54" spans="1:3">
      <c r="A54" s="4" t="s">
        <v>406</v>
      </c>
      <c r="B54" s="4" t="s">
        <v>413</v>
      </c>
    </row>
    <row r="55" spans="1:3">
      <c r="A55" s="4" t="s">
        <v>414</v>
      </c>
    </row>
    <row r="56" spans="1:3">
      <c r="A56" s="3" t="s">
        <v>367</v>
      </c>
    </row>
    <row r="57" spans="1:3">
      <c r="A57" s="4" t="s">
        <v>406</v>
      </c>
      <c r="B57" s="4" t="s">
        <v>415</v>
      </c>
    </row>
    <row r="58" spans="1:3">
      <c r="A58" s="4" t="s">
        <v>416</v>
      </c>
    </row>
    <row r="59" spans="1:3">
      <c r="A59" s="3" t="s">
        <v>367</v>
      </c>
    </row>
    <row r="60" spans="1:3">
      <c r="A60" s="4" t="s">
        <v>406</v>
      </c>
      <c r="B60" s="4" t="s">
        <v>417</v>
      </c>
    </row>
    <row r="61" spans="1:3">
      <c r="A61" s="4" t="s">
        <v>418</v>
      </c>
    </row>
    <row r="62" spans="1:3">
      <c r="A62" s="3" t="s">
        <v>367</v>
      </c>
    </row>
    <row r="63" spans="1:3">
      <c r="A63" s="4" t="s">
        <v>406</v>
      </c>
      <c r="B63" s="4" t="s">
        <v>419</v>
      </c>
    </row>
    <row r="64" spans="1:3">
      <c r="A64" s="4" t="s">
        <v>420</v>
      </c>
    </row>
    <row r="65" spans="1:3">
      <c r="A65" s="3" t="s">
        <v>367</v>
      </c>
    </row>
    <row r="66" spans="1:3">
      <c r="A66" s="4" t="s">
        <v>406</v>
      </c>
      <c r="B66" s="4" t="s">
        <v>413</v>
      </c>
    </row>
    <row r="67" spans="1:3">
      <c r="A67" s="4" t="s">
        <v>421</v>
      </c>
    </row>
    <row r="68" spans="1:3">
      <c r="A68" s="3" t="s">
        <v>367</v>
      </c>
    </row>
    <row r="69" spans="1:3">
      <c r="A69" s="4" t="s">
        <v>406</v>
      </c>
      <c r="B69" s="4" t="s">
        <v>413</v>
      </c>
    </row>
    <row r="70" spans="1:3">
      <c r="A70" s="4" t="s">
        <v>422</v>
      </c>
      <c r="B70" s="4" t="s">
        <v>423</v>
      </c>
    </row>
    <row r="71" spans="1:3">
      <c r="A71" s="4" t="s">
        <v>424</v>
      </c>
      <c r="B71"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27</v>
      </c>
    </row>
    <row r="3" spans="1:2">
      <c r="A3" s="3" t="s">
        <v>428</v>
      </c>
    </row>
    <row r="4" spans="1:2">
      <c r="A4" s="4" t="s">
        <v>429</v>
      </c>
      <c r="B4" s="7" t="n">
        <v>17586</v>
      </c>
    </row>
    <row r="5" spans="1:2">
      <c r="A5" s="4" t="s">
        <v>430</v>
      </c>
      <c r="B5" s="5" t="n">
        <v>7795</v>
      </c>
    </row>
    <row r="6" spans="1:2">
      <c r="A6" s="4" t="s">
        <v>431</v>
      </c>
      <c r="B6" s="5" t="n">
        <v>-282</v>
      </c>
    </row>
    <row r="7" spans="1:2">
      <c r="A7" s="4" t="s">
        <v>432</v>
      </c>
      <c r="B7" s="5" t="n">
        <v>251</v>
      </c>
    </row>
    <row r="8" spans="1:2">
      <c r="A8" s="4" t="s">
        <v>433</v>
      </c>
      <c r="B8" s="5" t="n">
        <v>0</v>
      </c>
    </row>
    <row r="9" spans="1:2">
      <c r="A9" s="4" t="s">
        <v>434</v>
      </c>
      <c r="B9" s="5" t="n">
        <v>25350</v>
      </c>
    </row>
    <row r="10" spans="1:2">
      <c r="A10" s="4" t="s">
        <v>435</v>
      </c>
      <c r="B10" s="5" t="n">
        <v>1443</v>
      </c>
    </row>
    <row r="11" spans="1:2">
      <c r="A11" s="4" t="s">
        <v>436</v>
      </c>
      <c r="B11" s="7" t="n">
        <v>239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2</v>
      </c>
      <c r="C1" s="2" t="s">
        <v>25</v>
      </c>
      <c r="D1" s="2" t="s">
        <v>69</v>
      </c>
      <c r="E1" s="2" t="s">
        <v>438</v>
      </c>
    </row>
    <row r="2" spans="1:5">
      <c r="A2" s="3" t="s">
        <v>233</v>
      </c>
    </row>
    <row r="3" spans="1:5">
      <c r="A3" s="4" t="s">
        <v>439</v>
      </c>
      <c r="B3" s="7" t="n">
        <v>708917</v>
      </c>
      <c r="C3" s="7" t="n">
        <v>84676</v>
      </c>
    </row>
    <row r="4" spans="1:5">
      <c r="A4" s="3" t="s">
        <v>440</v>
      </c>
    </row>
    <row r="5" spans="1:5">
      <c r="A5" s="4" t="s">
        <v>441</v>
      </c>
      <c r="B5" s="5" t="n">
        <v>224692</v>
      </c>
      <c r="C5" s="5" t="n">
        <v>314466</v>
      </c>
      <c r="D5" s="7" t="n">
        <v>265887</v>
      </c>
      <c r="E5" s="7" t="n">
        <v>275841</v>
      </c>
    </row>
    <row r="6" spans="1:5">
      <c r="A6" s="4" t="s">
        <v>442</v>
      </c>
      <c r="B6" s="5" t="n">
        <v>0</v>
      </c>
      <c r="C6" s="5" t="n">
        <v>0</v>
      </c>
    </row>
    <row r="7" spans="1:5">
      <c r="A7" s="3" t="s">
        <v>443</v>
      </c>
    </row>
    <row r="8" spans="1:5">
      <c r="A8" s="4" t="s">
        <v>442</v>
      </c>
      <c r="B8" s="5" t="n">
        <v>44427</v>
      </c>
      <c r="C8" s="5" t="n">
        <v>25058</v>
      </c>
    </row>
    <row r="9" spans="1:5">
      <c r="A9" s="4" t="s">
        <v>39</v>
      </c>
    </row>
    <row r="10" spans="1:5">
      <c r="A10" s="3" t="s">
        <v>440</v>
      </c>
    </row>
    <row r="11" spans="1:5">
      <c r="A11" s="4" t="s">
        <v>441</v>
      </c>
      <c r="B11" s="5" t="n">
        <v>196710</v>
      </c>
      <c r="C11" s="5" t="n">
        <v>271027</v>
      </c>
    </row>
    <row r="12" spans="1:5">
      <c r="A12" s="4" t="s">
        <v>444</v>
      </c>
      <c r="B12" s="5" t="n">
        <v>1880</v>
      </c>
      <c r="C12" s="5" t="n">
        <v>1749</v>
      </c>
    </row>
    <row r="13" spans="1:5">
      <c r="A13" s="4" t="s">
        <v>442</v>
      </c>
      <c r="B13" s="5" t="n">
        <v>1281</v>
      </c>
      <c r="C13" s="5" t="n">
        <v>656</v>
      </c>
    </row>
    <row r="14" spans="1:5">
      <c r="A14" s="3" t="s">
        <v>443</v>
      </c>
    </row>
    <row r="15" spans="1:5">
      <c r="A15" s="4" t="s">
        <v>442</v>
      </c>
      <c r="B15" s="5" t="n">
        <v>45708</v>
      </c>
      <c r="C15" s="5" t="n">
        <v>25714</v>
      </c>
    </row>
    <row r="16" spans="1:5">
      <c r="A16" s="11" t="n">
        <v>1</v>
      </c>
    </row>
    <row r="17" spans="1:5">
      <c r="A17" s="3" t="s">
        <v>440</v>
      </c>
    </row>
    <row r="18" spans="1:5">
      <c r="A18" s="4" t="s">
        <v>441</v>
      </c>
      <c r="B18" s="5" t="n">
        <v>196710</v>
      </c>
      <c r="C18" s="5" t="n">
        <v>271027</v>
      </c>
    </row>
    <row r="19" spans="1:5">
      <c r="A19" s="4" t="s">
        <v>444</v>
      </c>
      <c r="B19" s="5" t="n">
        <v>1880</v>
      </c>
      <c r="C19" s="5" t="n">
        <v>1749</v>
      </c>
    </row>
    <row r="20" spans="1:5">
      <c r="A20" s="4" t="s">
        <v>442</v>
      </c>
      <c r="B20" s="5" t="n">
        <v>0</v>
      </c>
      <c r="C20" s="5" t="n">
        <v>0</v>
      </c>
    </row>
    <row r="21" spans="1:5">
      <c r="A21" s="3" t="s">
        <v>443</v>
      </c>
    </row>
    <row r="22" spans="1:5">
      <c r="A22" s="4" t="s">
        <v>442</v>
      </c>
      <c r="B22" s="5" t="n">
        <v>0</v>
      </c>
      <c r="C22" s="5" t="n">
        <v>0</v>
      </c>
    </row>
    <row r="23" spans="1:5">
      <c r="A23" s="11" t="n">
        <v>2</v>
      </c>
    </row>
    <row r="24" spans="1:5">
      <c r="A24" s="3" t="s">
        <v>440</v>
      </c>
    </row>
    <row r="25" spans="1:5">
      <c r="A25" s="4" t="s">
        <v>441</v>
      </c>
      <c r="B25" s="5" t="n">
        <v>0</v>
      </c>
      <c r="C25" s="5" t="n">
        <v>0</v>
      </c>
    </row>
    <row r="26" spans="1:5">
      <c r="A26" s="4" t="s">
        <v>444</v>
      </c>
      <c r="B26" s="5" t="n">
        <v>0</v>
      </c>
      <c r="C26" s="5" t="n">
        <v>0</v>
      </c>
    </row>
    <row r="27" spans="1:5">
      <c r="A27" s="4" t="s">
        <v>442</v>
      </c>
      <c r="B27" s="5" t="n">
        <v>1281</v>
      </c>
      <c r="C27" s="5" t="n">
        <v>656</v>
      </c>
    </row>
    <row r="28" spans="1:5">
      <c r="A28" s="3" t="s">
        <v>443</v>
      </c>
    </row>
    <row r="29" spans="1:5">
      <c r="A29" s="4" t="s">
        <v>442</v>
      </c>
      <c r="B29" s="5" t="n">
        <v>45708</v>
      </c>
      <c r="C29" s="5" t="n">
        <v>25714</v>
      </c>
    </row>
    <row r="30" spans="1:5">
      <c r="A30" s="11" t="n">
        <v>3</v>
      </c>
    </row>
    <row r="31" spans="1:5">
      <c r="A31" s="3" t="s">
        <v>440</v>
      </c>
    </row>
    <row r="32" spans="1:5">
      <c r="A32" s="4" t="s">
        <v>441</v>
      </c>
      <c r="B32" s="5" t="n">
        <v>0</v>
      </c>
      <c r="C32" s="5" t="n">
        <v>0</v>
      </c>
    </row>
    <row r="33" spans="1:5">
      <c r="A33" s="4" t="s">
        <v>444</v>
      </c>
      <c r="B33" s="5" t="n">
        <v>0</v>
      </c>
      <c r="C33" s="5" t="n">
        <v>0</v>
      </c>
    </row>
    <row r="34" spans="1:5">
      <c r="A34" s="4" t="s">
        <v>442</v>
      </c>
      <c r="B34" s="5" t="n">
        <v>0</v>
      </c>
      <c r="C34" s="5" t="n">
        <v>0</v>
      </c>
    </row>
    <row r="35" spans="1:5">
      <c r="A35" s="3" t="s">
        <v>443</v>
      </c>
    </row>
    <row r="36" spans="1:5">
      <c r="A36" s="4" t="s">
        <v>442</v>
      </c>
      <c r="B36" s="7" t="n">
        <v>0</v>
      </c>
      <c r="C3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445</v>
      </c>
      <c r="B1" s="2" t="s">
        <v>1</v>
      </c>
      <c r="D1" s="2" t="s">
        <v>101</v>
      </c>
    </row>
    <row r="2" spans="1:4">
      <c r="B2" s="2" t="s">
        <v>2</v>
      </c>
      <c r="C2" s="2" t="s">
        <v>69</v>
      </c>
      <c r="D2" s="2" t="s">
        <v>25</v>
      </c>
    </row>
    <row r="3" spans="1:4">
      <c r="A3" s="3" t="s">
        <v>446</v>
      </c>
    </row>
    <row r="4" spans="1:4">
      <c r="A4" s="4" t="s">
        <v>439</v>
      </c>
      <c r="B4" s="7" t="n">
        <v>708917000</v>
      </c>
      <c r="D4" s="7" t="n">
        <v>84676000</v>
      </c>
    </row>
    <row r="5" spans="1:4">
      <c r="A5" s="4" t="s">
        <v>371</v>
      </c>
      <c r="B5" s="5" t="n">
        <v>644700000</v>
      </c>
      <c r="D5" s="5" t="n">
        <v>661400000</v>
      </c>
    </row>
    <row r="6" spans="1:4">
      <c r="A6" s="4" t="s">
        <v>297</v>
      </c>
      <c r="B6" s="7" t="n">
        <v>0</v>
      </c>
    </row>
    <row r="7" spans="1:4">
      <c r="A7" s="4" t="s">
        <v>373</v>
      </c>
    </row>
    <row r="8" spans="1:4">
      <c r="A8" s="3" t="s">
        <v>446</v>
      </c>
    </row>
    <row r="9" spans="1:4">
      <c r="A9" s="4" t="s">
        <v>376</v>
      </c>
      <c r="B9" s="4" t="s">
        <v>377</v>
      </c>
    </row>
    <row r="10" spans="1:4">
      <c r="A10" s="4" t="s">
        <v>371</v>
      </c>
      <c r="B10" s="7" t="n">
        <v>346900000</v>
      </c>
      <c r="D10" s="5" t="n">
        <v>356100000</v>
      </c>
    </row>
    <row r="11" spans="1:4">
      <c r="A11" s="4" t="s">
        <v>378</v>
      </c>
    </row>
    <row r="12" spans="1:4">
      <c r="A12" s="3" t="s">
        <v>446</v>
      </c>
    </row>
    <row r="13" spans="1:4">
      <c r="A13" s="4" t="s">
        <v>376</v>
      </c>
      <c r="B13" s="4" t="s">
        <v>380</v>
      </c>
    </row>
    <row r="14" spans="1:4">
      <c r="A14" s="4" t="s">
        <v>371</v>
      </c>
      <c r="B14" s="7" t="n">
        <v>297800000</v>
      </c>
      <c r="D14" s="5" t="n">
        <v>305300000</v>
      </c>
    </row>
    <row r="15" spans="1:4">
      <c r="A15" s="4" t="s">
        <v>372</v>
      </c>
    </row>
    <row r="16" spans="1:4">
      <c r="A16" s="3" t="s">
        <v>446</v>
      </c>
    </row>
    <row r="17" spans="1:4">
      <c r="A17" s="4" t="s">
        <v>371</v>
      </c>
      <c r="B17" s="5" t="n">
        <v>0</v>
      </c>
    </row>
    <row r="18" spans="1:4">
      <c r="A18" s="4" t="s">
        <v>381</v>
      </c>
    </row>
    <row r="19" spans="1:4">
      <c r="A19" s="3" t="s">
        <v>446</v>
      </c>
    </row>
    <row r="20" spans="1:4">
      <c r="A20" s="4" t="s">
        <v>371</v>
      </c>
      <c r="B20" s="5" t="n">
        <v>2000000</v>
      </c>
      <c r="D20" s="5" t="n">
        <v>2100000</v>
      </c>
    </row>
    <row r="21" spans="1:4">
      <c r="A21" s="4" t="s">
        <v>447</v>
      </c>
    </row>
    <row r="22" spans="1:4">
      <c r="A22" s="3" t="s">
        <v>446</v>
      </c>
    </row>
    <row r="23" spans="1:4">
      <c r="A23" s="4" t="s">
        <v>297</v>
      </c>
      <c r="D23" s="5" t="n">
        <v>2100000</v>
      </c>
    </row>
    <row r="24" spans="1:4">
      <c r="A24" s="4" t="s">
        <v>300</v>
      </c>
    </row>
    <row r="25" spans="1:4">
      <c r="A25" s="3" t="s">
        <v>446</v>
      </c>
    </row>
    <row r="26" spans="1:4">
      <c r="A26" s="4" t="s">
        <v>297</v>
      </c>
      <c r="B26" s="7" t="n">
        <v>0</v>
      </c>
      <c r="C26" s="7" t="n">
        <v>8010000</v>
      </c>
    </row>
    <row r="27" spans="1:4">
      <c r="A27" s="4" t="s">
        <v>448</v>
      </c>
    </row>
    <row r="28" spans="1:4">
      <c r="A28" s="3" t="s">
        <v>446</v>
      </c>
    </row>
    <row r="29" spans="1:4">
      <c r="A29" s="4" t="s">
        <v>297</v>
      </c>
      <c r="D29" s="7" t="n">
        <v>9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9</v>
      </c>
      <c r="B1" s="2" t="s">
        <v>1</v>
      </c>
      <c r="C1" s="2" t="s">
        <v>101</v>
      </c>
    </row>
    <row r="2" spans="1:3">
      <c r="B2" s="2" t="s">
        <v>2</v>
      </c>
      <c r="C2" s="2" t="s">
        <v>25</v>
      </c>
    </row>
    <row r="3" spans="1:3">
      <c r="A3" s="3" t="s">
        <v>233</v>
      </c>
    </row>
    <row r="4" spans="1:3">
      <c r="A4" s="4" t="s">
        <v>450</v>
      </c>
      <c r="B4" s="7" t="n">
        <v>0</v>
      </c>
    </row>
    <row r="5" spans="1:3">
      <c r="A5" s="4" t="s">
        <v>297</v>
      </c>
      <c r="B5" s="5" t="n">
        <v>0</v>
      </c>
    </row>
    <row r="6" spans="1:3">
      <c r="A6" s="4" t="s">
        <v>451</v>
      </c>
    </row>
    <row r="7" spans="1:3">
      <c r="A7" s="3" t="s">
        <v>233</v>
      </c>
    </row>
    <row r="8" spans="1:3">
      <c r="A8" s="4" t="s">
        <v>452</v>
      </c>
      <c r="B8" s="5" t="n">
        <v>0</v>
      </c>
    </row>
    <row r="9" spans="1:3">
      <c r="A9" s="4" t="s">
        <v>453</v>
      </c>
    </row>
    <row r="10" spans="1:3">
      <c r="A10" s="3" t="s">
        <v>233</v>
      </c>
    </row>
    <row r="11" spans="1:3">
      <c r="A11" s="4" t="s">
        <v>452</v>
      </c>
      <c r="B11" s="5" t="n">
        <v>0</v>
      </c>
    </row>
    <row r="12" spans="1:3">
      <c r="A12" s="4" t="s">
        <v>454</v>
      </c>
    </row>
    <row r="13" spans="1:3">
      <c r="A13" s="3" t="s">
        <v>233</v>
      </c>
    </row>
    <row r="14" spans="1:3">
      <c r="A14" s="4" t="s">
        <v>452</v>
      </c>
      <c r="B14" s="7" t="n">
        <v>0</v>
      </c>
    </row>
    <row r="15" spans="1:3">
      <c r="A15" s="4" t="s">
        <v>455</v>
      </c>
    </row>
    <row r="16" spans="1:3">
      <c r="A16" s="3" t="s">
        <v>233</v>
      </c>
    </row>
    <row r="17" spans="1:3">
      <c r="A17" s="4" t="s">
        <v>450</v>
      </c>
      <c r="C17" s="7" t="n">
        <v>144532</v>
      </c>
    </row>
    <row r="18" spans="1:3">
      <c r="A18" s="4" t="s">
        <v>297</v>
      </c>
      <c r="C18" s="5" t="n">
        <v>37945</v>
      </c>
    </row>
    <row r="19" spans="1:3">
      <c r="A19" s="4" t="s">
        <v>456</v>
      </c>
    </row>
    <row r="20" spans="1:3">
      <c r="A20" s="3" t="s">
        <v>233</v>
      </c>
    </row>
    <row r="21" spans="1:3">
      <c r="A21" s="4" t="s">
        <v>452</v>
      </c>
      <c r="C21" s="5" t="n">
        <v>0</v>
      </c>
    </row>
    <row r="22" spans="1:3">
      <c r="A22" s="4" t="s">
        <v>457</v>
      </c>
    </row>
    <row r="23" spans="1:3">
      <c r="A23" s="3" t="s">
        <v>233</v>
      </c>
    </row>
    <row r="24" spans="1:3">
      <c r="A24" s="4" t="s">
        <v>452</v>
      </c>
      <c r="C24" s="5" t="n">
        <v>0</v>
      </c>
    </row>
    <row r="25" spans="1:3">
      <c r="A25" s="4" t="s">
        <v>458</v>
      </c>
    </row>
    <row r="26" spans="1:3">
      <c r="A26" s="3" t="s">
        <v>233</v>
      </c>
    </row>
    <row r="27" spans="1:3">
      <c r="A27" s="4" t="s">
        <v>452</v>
      </c>
      <c r="C27" s="5" t="n">
        <v>106587</v>
      </c>
    </row>
    <row r="28" spans="1:3">
      <c r="A28" s="4" t="s">
        <v>459</v>
      </c>
    </row>
    <row r="29" spans="1:3">
      <c r="A29" s="3" t="s">
        <v>233</v>
      </c>
    </row>
    <row r="30" spans="1:3">
      <c r="A30" s="4" t="s">
        <v>450</v>
      </c>
      <c r="C30" s="5" t="n">
        <v>20887</v>
      </c>
    </row>
    <row r="31" spans="1:3">
      <c r="A31" s="4" t="s">
        <v>297</v>
      </c>
      <c r="C31" s="5" t="n">
        <v>2055</v>
      </c>
    </row>
    <row r="32" spans="1:3">
      <c r="A32" s="4" t="s">
        <v>460</v>
      </c>
    </row>
    <row r="33" spans="1:3">
      <c r="A33" s="3" t="s">
        <v>233</v>
      </c>
    </row>
    <row r="34" spans="1:3">
      <c r="A34" s="4" t="s">
        <v>452</v>
      </c>
      <c r="C34" s="5" t="n">
        <v>0</v>
      </c>
    </row>
    <row r="35" spans="1:3">
      <c r="A35" s="4" t="s">
        <v>461</v>
      </c>
    </row>
    <row r="36" spans="1:3">
      <c r="A36" s="3" t="s">
        <v>233</v>
      </c>
    </row>
    <row r="37" spans="1:3">
      <c r="A37" s="4" t="s">
        <v>452</v>
      </c>
      <c r="C37" s="5" t="n">
        <v>0</v>
      </c>
    </row>
    <row r="38" spans="1:3">
      <c r="A38" s="4" t="s">
        <v>462</v>
      </c>
    </row>
    <row r="39" spans="1:3">
      <c r="A39" s="3" t="s">
        <v>233</v>
      </c>
    </row>
    <row r="40" spans="1:3">
      <c r="A40" s="4" t="s">
        <v>452</v>
      </c>
      <c r="C40" s="5" t="n">
        <v>18832</v>
      </c>
    </row>
    <row r="41" spans="1:3">
      <c r="A41" s="4" t="s">
        <v>463</v>
      </c>
    </row>
    <row r="42" spans="1:3">
      <c r="A42" s="3" t="s">
        <v>233</v>
      </c>
    </row>
    <row r="43" spans="1:3">
      <c r="A43" s="4" t="s">
        <v>450</v>
      </c>
      <c r="C43" s="5" t="n">
        <v>9098</v>
      </c>
    </row>
    <row r="44" spans="1:3">
      <c r="A44" s="4" t="s">
        <v>297</v>
      </c>
      <c r="C44" s="5" t="n">
        <v>9098</v>
      </c>
    </row>
    <row r="45" spans="1:3">
      <c r="A45" s="4" t="s">
        <v>464</v>
      </c>
    </row>
    <row r="46" spans="1:3">
      <c r="A46" s="3" t="s">
        <v>233</v>
      </c>
    </row>
    <row r="47" spans="1:3">
      <c r="A47" s="4" t="s">
        <v>452</v>
      </c>
      <c r="C47" s="5" t="n">
        <v>0</v>
      </c>
    </row>
    <row r="48" spans="1:3">
      <c r="A48" s="4" t="s">
        <v>465</v>
      </c>
    </row>
    <row r="49" spans="1:3">
      <c r="A49" s="3" t="s">
        <v>233</v>
      </c>
    </row>
    <row r="50" spans="1:3">
      <c r="A50" s="4" t="s">
        <v>452</v>
      </c>
      <c r="C50" s="5" t="n">
        <v>0</v>
      </c>
    </row>
    <row r="51" spans="1:3">
      <c r="A51" s="4" t="s">
        <v>466</v>
      </c>
    </row>
    <row r="52" spans="1:3">
      <c r="A52" s="3" t="s">
        <v>233</v>
      </c>
    </row>
    <row r="53" spans="1:3">
      <c r="A53" s="4" t="s">
        <v>452</v>
      </c>
      <c r="C53"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468</v>
      </c>
    </row>
    <row r="3" spans="1:3">
      <c r="A3" s="4" t="s">
        <v>469</v>
      </c>
      <c r="B3" s="7" t="n">
        <v>1281</v>
      </c>
      <c r="C3" s="7" t="n">
        <v>656</v>
      </c>
    </row>
    <row r="4" spans="1:3">
      <c r="A4" s="4" t="s">
        <v>470</v>
      </c>
      <c r="B4" s="5" t="n">
        <v>-1281</v>
      </c>
      <c r="C4" s="5" t="n">
        <v>-656</v>
      </c>
    </row>
    <row r="5" spans="1:3">
      <c r="A5" s="4" t="s">
        <v>471</v>
      </c>
      <c r="B5" s="5" t="n">
        <v>0</v>
      </c>
      <c r="C5" s="5" t="n">
        <v>0</v>
      </c>
    </row>
    <row r="6" spans="1:3">
      <c r="A6" s="4" t="s">
        <v>472</v>
      </c>
      <c r="B6" s="5" t="n">
        <v>-45708</v>
      </c>
      <c r="C6" s="5" t="n">
        <v>-25714</v>
      </c>
    </row>
    <row r="7" spans="1:3">
      <c r="A7" s="4" t="s">
        <v>470</v>
      </c>
      <c r="B7" s="5" t="n">
        <v>1281</v>
      </c>
      <c r="C7" s="5" t="n">
        <v>656</v>
      </c>
    </row>
    <row r="8" spans="1:3">
      <c r="A8" s="4" t="s">
        <v>473</v>
      </c>
      <c r="B8" s="5" t="n">
        <v>-44427</v>
      </c>
      <c r="C8" s="5" t="n">
        <v>-25058</v>
      </c>
    </row>
    <row r="9" spans="1:3">
      <c r="A9" s="4" t="s">
        <v>474</v>
      </c>
    </row>
    <row r="10" spans="1:3">
      <c r="A10" s="3" t="s">
        <v>468</v>
      </c>
    </row>
    <row r="11" spans="1:3">
      <c r="A11" s="4" t="s">
        <v>469</v>
      </c>
      <c r="B11" s="5" t="n">
        <v>949</v>
      </c>
      <c r="C11" s="5" t="n">
        <v>594</v>
      </c>
    </row>
    <row r="12" spans="1:3">
      <c r="A12" s="4" t="s">
        <v>470</v>
      </c>
      <c r="B12" s="5" t="n">
        <v>-949</v>
      </c>
      <c r="C12" s="5" t="n">
        <v>-594</v>
      </c>
    </row>
    <row r="13" spans="1:3">
      <c r="A13" s="4" t="s">
        <v>471</v>
      </c>
      <c r="B13" s="5" t="n">
        <v>0</v>
      </c>
      <c r="C13" s="5" t="n">
        <v>0</v>
      </c>
    </row>
    <row r="14" spans="1:3">
      <c r="A14" s="4" t="s">
        <v>38</v>
      </c>
    </row>
    <row r="15" spans="1:3">
      <c r="A15" s="3" t="s">
        <v>468</v>
      </c>
    </row>
    <row r="16" spans="1:3">
      <c r="A16" s="4" t="s">
        <v>469</v>
      </c>
      <c r="B16" s="5" t="n">
        <v>332</v>
      </c>
      <c r="C16" s="5" t="n">
        <v>62</v>
      </c>
    </row>
    <row r="17" spans="1:3">
      <c r="A17" s="4" t="s">
        <v>470</v>
      </c>
      <c r="B17" s="5" t="n">
        <v>-332</v>
      </c>
      <c r="C17" s="5" t="n">
        <v>-62</v>
      </c>
    </row>
    <row r="18" spans="1:3">
      <c r="A18" s="4" t="s">
        <v>471</v>
      </c>
      <c r="B18" s="5" t="n">
        <v>0</v>
      </c>
      <c r="C18" s="5" t="n">
        <v>0</v>
      </c>
    </row>
    <row r="19" spans="1:3">
      <c r="A19" s="4" t="s">
        <v>44</v>
      </c>
    </row>
    <row r="20" spans="1:3">
      <c r="A20" s="3" t="s">
        <v>468</v>
      </c>
    </row>
    <row r="21" spans="1:3">
      <c r="A21" s="4" t="s">
        <v>472</v>
      </c>
      <c r="B21" s="5" t="n">
        <v>-36815</v>
      </c>
      <c r="C21" s="5" t="n">
        <v>-21534</v>
      </c>
    </row>
    <row r="22" spans="1:3">
      <c r="A22" s="4" t="s">
        <v>470</v>
      </c>
      <c r="B22" s="5" t="n">
        <v>949</v>
      </c>
      <c r="C22" s="5" t="n">
        <v>594</v>
      </c>
    </row>
    <row r="23" spans="1:3">
      <c r="A23" s="4" t="s">
        <v>473</v>
      </c>
      <c r="B23" s="5" t="n">
        <v>-35866</v>
      </c>
      <c r="C23" s="5" t="n">
        <v>-20940</v>
      </c>
    </row>
    <row r="24" spans="1:3">
      <c r="A24" s="4" t="s">
        <v>50</v>
      </c>
    </row>
    <row r="25" spans="1:3">
      <c r="A25" s="3" t="s">
        <v>468</v>
      </c>
    </row>
    <row r="26" spans="1:3">
      <c r="A26" s="4" t="s">
        <v>472</v>
      </c>
      <c r="B26" s="5" t="n">
        <v>-8893</v>
      </c>
      <c r="C26" s="5" t="n">
        <v>-4180</v>
      </c>
    </row>
    <row r="27" spans="1:3">
      <c r="A27" s="4" t="s">
        <v>470</v>
      </c>
      <c r="B27" s="5" t="n">
        <v>332</v>
      </c>
      <c r="C27" s="5" t="n">
        <v>62</v>
      </c>
    </row>
    <row r="28" spans="1:3">
      <c r="A28" s="4" t="s">
        <v>473</v>
      </c>
      <c r="B28" s="7" t="n">
        <v>-8561</v>
      </c>
      <c r="C28" s="7" t="n">
        <v>-41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9"/>
  </cols>
  <sheetData>
    <row r="1" spans="1:2">
      <c r="A1" s="1" t="s">
        <v>475</v>
      </c>
      <c r="B1" s="2" t="s">
        <v>476</v>
      </c>
    </row>
    <row r="2" spans="1:2">
      <c r="A2" s="4" t="s">
        <v>477</v>
      </c>
    </row>
    <row r="3" spans="1:2">
      <c r="A3" s="3" t="s">
        <v>478</v>
      </c>
    </row>
    <row r="4" spans="1:2">
      <c r="A4" s="4" t="s">
        <v>479</v>
      </c>
      <c r="B4" s="5" t="n">
        <v>3602619</v>
      </c>
    </row>
    <row r="5" spans="1:2">
      <c r="A5" s="4" t="s">
        <v>480</v>
      </c>
      <c r="B5" s="9" t="n">
        <v>54.14</v>
      </c>
    </row>
    <row r="6" spans="1:2">
      <c r="A6" s="4" t="s">
        <v>481</v>
      </c>
      <c r="B6" s="5" t="n">
        <v>1375000</v>
      </c>
    </row>
    <row r="7" spans="1:2">
      <c r="A7" s="4" t="s">
        <v>482</v>
      </c>
      <c r="B7" s="9" t="n">
        <v>2.68</v>
      </c>
    </row>
    <row r="8" spans="1:2">
      <c r="A8" s="4" t="s">
        <v>483</v>
      </c>
    </row>
    <row r="9" spans="1:2">
      <c r="A9" s="3" t="s">
        <v>478</v>
      </c>
    </row>
    <row r="10" spans="1:2">
      <c r="A10" s="4" t="s">
        <v>479</v>
      </c>
      <c r="B10" s="5" t="n">
        <v>3280434</v>
      </c>
    </row>
    <row r="11" spans="1:2">
      <c r="A11" s="4" t="s">
        <v>480</v>
      </c>
      <c r="B11" s="7" t="n">
        <v>55</v>
      </c>
    </row>
    <row r="12" spans="1:2">
      <c r="A12" s="4" t="s">
        <v>481</v>
      </c>
      <c r="B12" s="5" t="n">
        <v>0</v>
      </c>
    </row>
    <row r="13" spans="1:2">
      <c r="A13" s="4" t="s">
        <v>482</v>
      </c>
      <c r="B13" s="7" t="n">
        <v>0</v>
      </c>
    </row>
    <row r="14" spans="1:2">
      <c r="A14" s="4" t="s">
        <v>484</v>
      </c>
    </row>
    <row r="15" spans="1:2">
      <c r="A15" s="3" t="s">
        <v>478</v>
      </c>
    </row>
    <row r="16" spans="1:2">
      <c r="A16" s="4" t="s">
        <v>479</v>
      </c>
      <c r="B16" s="5" t="n">
        <v>183000</v>
      </c>
    </row>
    <row r="17" spans="1:2">
      <c r="A17" s="4" t="s">
        <v>480</v>
      </c>
      <c r="B17" s="9" t="n">
        <v>50.2</v>
      </c>
    </row>
    <row r="18" spans="1:2">
      <c r="A18" s="4" t="s">
        <v>481</v>
      </c>
      <c r="B18" s="5" t="n">
        <v>0</v>
      </c>
    </row>
    <row r="19" spans="1:2">
      <c r="A19" s="4" t="s">
        <v>482</v>
      </c>
      <c r="B1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0</v>
      </c>
      <c r="B1" s="2" t="s">
        <v>1</v>
      </c>
      <c r="D1" s="2" t="s">
        <v>101</v>
      </c>
    </row>
    <row r="2" spans="1:4">
      <c r="B2" s="2" t="s">
        <v>2</v>
      </c>
      <c r="C2" s="2" t="s">
        <v>69</v>
      </c>
      <c r="D2" s="2" t="s">
        <v>25</v>
      </c>
    </row>
    <row r="3" spans="1:4">
      <c r="A3" s="3" t="s">
        <v>102</v>
      </c>
    </row>
    <row r="4" spans="1:4">
      <c r="A4" s="4" t="s">
        <v>95</v>
      </c>
      <c r="B4" s="7" t="n">
        <v>-24937</v>
      </c>
      <c r="C4" s="7" t="n">
        <v>-13115</v>
      </c>
      <c r="D4" s="7" t="n">
        <v>-138225</v>
      </c>
    </row>
    <row r="5" spans="1:4">
      <c r="A5" s="3" t="s">
        <v>103</v>
      </c>
    </row>
    <row r="6" spans="1:4">
      <c r="A6" s="4" t="s">
        <v>104</v>
      </c>
      <c r="B6" s="5" t="n">
        <v>0</v>
      </c>
      <c r="C6" s="5" t="n">
        <v>0</v>
      </c>
    </row>
    <row r="7" spans="1:4">
      <c r="A7" s="4" t="s">
        <v>105</v>
      </c>
      <c r="B7" s="7" t="n">
        <v>-24937</v>
      </c>
      <c r="C7" s="7" t="n">
        <v>-131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6"/>
  </cols>
  <sheetData>
    <row r="1" spans="1:2">
      <c r="A1" s="1" t="s">
        <v>485</v>
      </c>
      <c r="B1" s="2" t="s">
        <v>1</v>
      </c>
    </row>
    <row r="2" spans="1:2">
      <c r="B2" s="2" t="s">
        <v>486</v>
      </c>
    </row>
    <row r="3" spans="1:2">
      <c r="A3" s="3" t="s">
        <v>171</v>
      </c>
    </row>
    <row r="4" spans="1:2">
      <c r="A4" s="4" t="s">
        <v>487</v>
      </c>
      <c r="B4" s="5"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88</v>
      </c>
      <c r="B1" s="2" t="s">
        <v>1</v>
      </c>
      <c r="C1" s="2" t="s">
        <v>101</v>
      </c>
    </row>
    <row r="2" spans="1:3">
      <c r="B2" s="2" t="s">
        <v>2</v>
      </c>
      <c r="C2" s="2" t="s">
        <v>25</v>
      </c>
    </row>
    <row r="3" spans="1:3">
      <c r="A3" s="3" t="s">
        <v>489</v>
      </c>
    </row>
    <row r="4" spans="1:3">
      <c r="A4" s="4" t="s">
        <v>490</v>
      </c>
      <c r="B4" s="7" t="n">
        <v>11700</v>
      </c>
    </row>
    <row r="5" spans="1:3">
      <c r="A5" s="4" t="s">
        <v>491</v>
      </c>
      <c r="B5" s="5" t="n">
        <v>64500</v>
      </c>
    </row>
    <row r="6" spans="1:3">
      <c r="A6" s="4" t="s">
        <v>492</v>
      </c>
      <c r="B6" s="5" t="n">
        <v>137111</v>
      </c>
      <c r="C6" s="7" t="n">
        <v>0</v>
      </c>
    </row>
    <row r="7" spans="1:3">
      <c r="A7" s="4" t="s">
        <v>493</v>
      </c>
      <c r="B7" s="5" t="n">
        <v>471100</v>
      </c>
    </row>
    <row r="8" spans="1:3">
      <c r="A8" s="4" t="s">
        <v>494</v>
      </c>
      <c r="B8" s="7" t="n">
        <v>471500</v>
      </c>
    </row>
    <row r="9" spans="1:3">
      <c r="A9" s="4" t="s">
        <v>495</v>
      </c>
      <c r="B9" s="4" t="s">
        <v>496</v>
      </c>
      <c r="C9" s="4" t="s">
        <v>423</v>
      </c>
    </row>
    <row r="10" spans="1:3">
      <c r="A10" s="4" t="s">
        <v>497</v>
      </c>
    </row>
    <row r="11" spans="1:3">
      <c r="A11" s="3" t="s">
        <v>489</v>
      </c>
    </row>
    <row r="12" spans="1:3">
      <c r="A12" s="4" t="s">
        <v>498</v>
      </c>
      <c r="B12" s="7" t="n">
        <v>274600</v>
      </c>
    </row>
    <row r="13" spans="1:3">
      <c r="A13" s="4" t="s">
        <v>499</v>
      </c>
    </row>
    <row r="14" spans="1:3">
      <c r="A14" s="3" t="s">
        <v>489</v>
      </c>
    </row>
    <row r="15" spans="1:3">
      <c r="A15" s="4" t="s">
        <v>498</v>
      </c>
      <c r="B15" s="5" t="n">
        <v>10000</v>
      </c>
    </row>
    <row r="16" spans="1:3">
      <c r="A16" s="4" t="s">
        <v>500</v>
      </c>
      <c r="B16" s="7" t="n">
        <v>8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5</v>
      </c>
    </row>
    <row r="2" spans="1:3">
      <c r="A2" s="3" t="s">
        <v>502</v>
      </c>
    </row>
    <row r="3" spans="1:3">
      <c r="A3" s="4" t="s">
        <v>503</v>
      </c>
      <c r="B3" s="7" t="n">
        <v>116193</v>
      </c>
      <c r="C3" s="7" t="n">
        <v>170536</v>
      </c>
    </row>
    <row r="4" spans="1:3">
      <c r="A4" s="4" t="s">
        <v>141</v>
      </c>
      <c r="B4" s="5" t="n">
        <v>2849</v>
      </c>
      <c r="C4" s="5" t="n">
        <v>3826</v>
      </c>
    </row>
    <row r="5" spans="1:3">
      <c r="A5" s="4" t="s">
        <v>504</v>
      </c>
      <c r="B5" s="5" t="n">
        <v>0</v>
      </c>
      <c r="C5" s="5" t="n">
        <v>163</v>
      </c>
    </row>
    <row r="6" spans="1:3">
      <c r="A6" s="4" t="s">
        <v>505</v>
      </c>
      <c r="B6" s="5" t="n">
        <v>846</v>
      </c>
      <c r="C6" s="5" t="n">
        <v>1824</v>
      </c>
    </row>
    <row r="7" spans="1:3">
      <c r="A7" s="4" t="s">
        <v>506</v>
      </c>
      <c r="B7" s="5" t="n">
        <v>0</v>
      </c>
      <c r="C7" s="5" t="n">
        <v>6499</v>
      </c>
    </row>
    <row r="8" spans="1:3">
      <c r="A8" s="4" t="s">
        <v>507</v>
      </c>
      <c r="B8" s="5" t="n">
        <v>678</v>
      </c>
      <c r="C8" s="5" t="n">
        <v>705</v>
      </c>
    </row>
    <row r="9" spans="1:3">
      <c r="A9" s="4" t="s">
        <v>508</v>
      </c>
      <c r="B9" s="5" t="n">
        <v>325</v>
      </c>
      <c r="C9" s="5" t="n">
        <v>248</v>
      </c>
    </row>
    <row r="10" spans="1:3">
      <c r="A10" s="4" t="s">
        <v>509</v>
      </c>
      <c r="B10" s="5" t="n">
        <v>1255</v>
      </c>
      <c r="C10" s="5" t="n">
        <v>0</v>
      </c>
    </row>
    <row r="11" spans="1:3">
      <c r="A11" s="4" t="s">
        <v>510</v>
      </c>
      <c r="B11" s="5" t="n">
        <v>10945</v>
      </c>
      <c r="C11" s="5" t="n">
        <v>6158</v>
      </c>
    </row>
    <row r="12" spans="1:3">
      <c r="A12" s="4" t="s">
        <v>511</v>
      </c>
      <c r="B12" s="5" t="n">
        <v>2314</v>
      </c>
      <c r="C12" s="5" t="n">
        <v>228</v>
      </c>
    </row>
    <row r="13" spans="1:3">
      <c r="A13" s="4" t="s">
        <v>512</v>
      </c>
      <c r="B13" s="5" t="n">
        <v>-51719</v>
      </c>
      <c r="C13" s="5" t="n">
        <v>-114530</v>
      </c>
    </row>
    <row r="14" spans="1:3">
      <c r="A14" s="4" t="s">
        <v>513</v>
      </c>
      <c r="B14" s="5" t="n">
        <v>83686</v>
      </c>
      <c r="C14" s="5" t="n">
        <v>75657</v>
      </c>
    </row>
    <row r="15" spans="1:3">
      <c r="A15" s="4" t="s">
        <v>514</v>
      </c>
      <c r="B15" s="5" t="n">
        <v>-220705</v>
      </c>
      <c r="C15" s="5" t="n">
        <v>-75409</v>
      </c>
    </row>
    <row r="16" spans="1:3">
      <c r="A16" s="4" t="s">
        <v>515</v>
      </c>
      <c r="B16" s="5" t="n">
        <v>-92</v>
      </c>
      <c r="C16" s="5" t="n">
        <v>-248</v>
      </c>
    </row>
    <row r="17" spans="1:3">
      <c r="A17" s="4" t="s">
        <v>516</v>
      </c>
      <c r="B17" s="5" t="n">
        <v>-220797</v>
      </c>
      <c r="C17" s="5" t="n">
        <v>-75657</v>
      </c>
    </row>
    <row r="18" spans="1:3">
      <c r="A18" s="4" t="s">
        <v>517</v>
      </c>
      <c r="B18" s="7" t="n">
        <v>-137111</v>
      </c>
      <c r="C1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8</v>
      </c>
      <c r="B1" s="2" t="s">
        <v>1</v>
      </c>
    </row>
    <row r="2" spans="1:5">
      <c r="B2" s="2" t="s">
        <v>2</v>
      </c>
      <c r="C2" s="2" t="s">
        <v>69</v>
      </c>
      <c r="D2" s="2" t="s">
        <v>25</v>
      </c>
      <c r="E2" s="2" t="s">
        <v>438</v>
      </c>
    </row>
    <row r="3" spans="1:5">
      <c r="A3" s="3" t="s">
        <v>519</v>
      </c>
    </row>
    <row r="4" spans="1:5">
      <c r="A4" s="4" t="s">
        <v>520</v>
      </c>
      <c r="B4" s="5" t="n">
        <v>75000000</v>
      </c>
    </row>
    <row r="5" spans="1:5">
      <c r="A5" s="4" t="s">
        <v>521</v>
      </c>
      <c r="B5" s="7" t="n">
        <v>100000000</v>
      </c>
    </row>
    <row r="6" spans="1:5">
      <c r="A6" s="4" t="s">
        <v>522</v>
      </c>
      <c r="B6" s="5" t="n">
        <v>0</v>
      </c>
    </row>
    <row r="7" spans="1:5">
      <c r="A7" s="4" t="s">
        <v>62</v>
      </c>
      <c r="B7" s="8" t="n">
        <v>0.001</v>
      </c>
      <c r="D7" s="8" t="n">
        <v>0.001</v>
      </c>
    </row>
    <row r="8" spans="1:5">
      <c r="A8" s="4" t="s">
        <v>523</v>
      </c>
      <c r="B8" s="8" t="n">
        <v>0.001</v>
      </c>
    </row>
    <row r="9" spans="1:5">
      <c r="A9" s="4" t="s">
        <v>63</v>
      </c>
      <c r="B9" s="5" t="n">
        <v>400000000</v>
      </c>
      <c r="D9" s="5" t="n">
        <v>300000000</v>
      </c>
    </row>
    <row r="10" spans="1:5">
      <c r="A10" s="4" t="s">
        <v>64</v>
      </c>
      <c r="B10" s="5" t="n">
        <v>212008260</v>
      </c>
      <c r="D10" s="5" t="n">
        <v>110363539</v>
      </c>
    </row>
    <row r="11" spans="1:5">
      <c r="A11" s="4" t="s">
        <v>373</v>
      </c>
    </row>
    <row r="12" spans="1:5">
      <c r="A12" s="3" t="s">
        <v>519</v>
      </c>
    </row>
    <row r="13" spans="1:5">
      <c r="A13" s="4" t="s">
        <v>376</v>
      </c>
      <c r="B13" s="4" t="s">
        <v>377</v>
      </c>
    </row>
    <row r="14" spans="1:5">
      <c r="A14" s="4" t="s">
        <v>250</v>
      </c>
    </row>
    <row r="15" spans="1:5">
      <c r="A15" s="3" t="s">
        <v>519</v>
      </c>
    </row>
    <row r="16" spans="1:5">
      <c r="A16" s="4" t="s">
        <v>524</v>
      </c>
      <c r="B16" s="5" t="n">
        <v>2657535</v>
      </c>
      <c r="C16" s="5" t="n">
        <v>1441939</v>
      </c>
      <c r="D16" s="5" t="n">
        <v>1394868</v>
      </c>
      <c r="E16" s="5" t="n">
        <v>1169099</v>
      </c>
    </row>
    <row r="17" spans="1:5">
      <c r="A17" s="4" t="s">
        <v>525</v>
      </c>
      <c r="B17" s="9" t="n">
        <v>5.14</v>
      </c>
      <c r="C17" s="9" t="n">
        <v>7.25</v>
      </c>
      <c r="D17" s="7" t="n">
        <v>7</v>
      </c>
      <c r="E17" s="9" t="n">
        <v>9.33</v>
      </c>
    </row>
    <row r="18" spans="1:5">
      <c r="A18" s="4" t="s">
        <v>526</v>
      </c>
      <c r="B18" s="5" t="n">
        <v>796423</v>
      </c>
      <c r="C18" s="5" t="n">
        <v>749227</v>
      </c>
    </row>
    <row r="19" spans="1:5">
      <c r="A19" s="4" t="s">
        <v>527</v>
      </c>
      <c r="B19" s="7" t="n">
        <v>5</v>
      </c>
      <c r="C19" s="9" t="n">
        <v>6.1</v>
      </c>
    </row>
    <row r="20" spans="1:5">
      <c r="A20" s="4" t="s">
        <v>528</v>
      </c>
      <c r="B20" s="5" t="n">
        <v>1146305</v>
      </c>
      <c r="C20" s="5" t="n">
        <v>0</v>
      </c>
    </row>
    <row r="21" spans="1:5">
      <c r="A21" s="4" t="s">
        <v>529</v>
      </c>
      <c r="B21" s="9" t="n">
        <v>4.84</v>
      </c>
      <c r="C21" s="7" t="n">
        <v>0</v>
      </c>
    </row>
    <row r="22" spans="1:5">
      <c r="A22" s="4" t="s">
        <v>530</v>
      </c>
      <c r="B22" s="5" t="n">
        <v>-652208</v>
      </c>
      <c r="C22" s="5" t="n">
        <v>-468603</v>
      </c>
    </row>
    <row r="23" spans="1:5">
      <c r="A23" s="4" t="s">
        <v>531</v>
      </c>
      <c r="B23" s="9" t="n">
        <v>8.35</v>
      </c>
      <c r="C23" s="9" t="n">
        <v>10.55</v>
      </c>
    </row>
    <row r="24" spans="1:5">
      <c r="A24" s="4" t="s">
        <v>532</v>
      </c>
      <c r="B24" s="5" t="n">
        <v>-27853</v>
      </c>
      <c r="C24" s="5" t="n">
        <v>-7784</v>
      </c>
    </row>
    <row r="25" spans="1:5">
      <c r="A25" s="4" t="s">
        <v>533</v>
      </c>
      <c r="B25" s="9" t="n">
        <v>6.62</v>
      </c>
      <c r="C25" s="9" t="n">
        <v>9.529999999999999</v>
      </c>
    </row>
    <row r="26" spans="1:5">
      <c r="A26" s="4" t="s">
        <v>534</v>
      </c>
    </row>
    <row r="27" spans="1:5">
      <c r="A27" s="3" t="s">
        <v>519</v>
      </c>
    </row>
    <row r="28" spans="1:5">
      <c r="A28" s="4" t="s">
        <v>64</v>
      </c>
      <c r="B28" s="5" t="n">
        <v>100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69</v>
      </c>
    </row>
    <row r="3" spans="1:3">
      <c r="A3" s="3" t="s">
        <v>536</v>
      </c>
    </row>
    <row r="4" spans="1:3">
      <c r="A4" s="4" t="s">
        <v>537</v>
      </c>
      <c r="B4" s="7" t="n">
        <v>1427</v>
      </c>
      <c r="C4" s="7" t="n">
        <v>1128</v>
      </c>
    </row>
    <row r="5" spans="1:3">
      <c r="A5" s="4" t="s">
        <v>250</v>
      </c>
    </row>
    <row r="6" spans="1:3">
      <c r="A6" s="3" t="s">
        <v>536</v>
      </c>
    </row>
    <row r="7" spans="1:3">
      <c r="A7" s="4" t="s">
        <v>537</v>
      </c>
      <c r="B7" s="5" t="n">
        <v>1330</v>
      </c>
      <c r="C7" s="5" t="n">
        <v>1450</v>
      </c>
    </row>
    <row r="8" spans="1:3">
      <c r="A8" s="4" t="s">
        <v>538</v>
      </c>
    </row>
    <row r="9" spans="1:3">
      <c r="A9" s="3" t="s">
        <v>536</v>
      </c>
    </row>
    <row r="10" spans="1:3">
      <c r="A10" s="4" t="s">
        <v>537</v>
      </c>
      <c r="B10" s="5" t="n">
        <v>170</v>
      </c>
      <c r="C10" s="5" t="n">
        <v>170</v>
      </c>
    </row>
    <row r="11" spans="1:3">
      <c r="A11" s="4" t="s">
        <v>539</v>
      </c>
    </row>
    <row r="12" spans="1:3">
      <c r="A12" s="3" t="s">
        <v>536</v>
      </c>
    </row>
    <row r="13" spans="1:3">
      <c r="A13" s="4" t="s">
        <v>537</v>
      </c>
      <c r="B13" s="5" t="n">
        <v>0</v>
      </c>
      <c r="C13" s="5" t="n">
        <v>469</v>
      </c>
    </row>
    <row r="14" spans="1:3">
      <c r="A14" s="4" t="s">
        <v>253</v>
      </c>
    </row>
    <row r="15" spans="1:3">
      <c r="A15" s="3" t="s">
        <v>536</v>
      </c>
    </row>
    <row r="16" spans="1:3">
      <c r="A16" s="4" t="s">
        <v>540</v>
      </c>
      <c r="B16" s="7" t="n">
        <v>-73</v>
      </c>
      <c r="C16" s="7" t="n">
        <v>-9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56"/>
    <col customWidth="1" max="3" min="3" width="28"/>
    <col customWidth="1" max="4" min="4" width="39"/>
    <col customWidth="1" max="5" min="5" width="18"/>
    <col customWidth="1" max="6" min="6" width="22"/>
    <col customWidth="1" max="7" min="7" width="22"/>
  </cols>
  <sheetData>
    <row r="1" spans="1:7">
      <c r="A1" s="1" t="s">
        <v>541</v>
      </c>
      <c r="B1" s="2" t="s">
        <v>1</v>
      </c>
      <c r="D1" s="2" t="s">
        <v>101</v>
      </c>
    </row>
    <row r="2" spans="1:7">
      <c r="B2" s="2" t="s">
        <v>542</v>
      </c>
      <c r="C2" s="2" t="s">
        <v>543</v>
      </c>
      <c r="D2" s="2" t="s">
        <v>544</v>
      </c>
      <c r="E2" s="2" t="s">
        <v>545</v>
      </c>
      <c r="F2" s="2" t="s">
        <v>546</v>
      </c>
      <c r="G2" s="2" t="s">
        <v>547</v>
      </c>
    </row>
    <row r="3" spans="1:7">
      <c r="A3" s="3" t="s">
        <v>548</v>
      </c>
    </row>
    <row r="4" spans="1:7">
      <c r="A4" s="4" t="s">
        <v>50</v>
      </c>
      <c r="B4" s="7" t="n">
        <v>14484</v>
      </c>
      <c r="D4" s="7" t="n">
        <v>9377</v>
      </c>
    </row>
    <row r="5" spans="1:7">
      <c r="A5" s="4" t="s">
        <v>549</v>
      </c>
      <c r="B5" s="8" t="n">
        <v>0.001</v>
      </c>
    </row>
    <row r="6" spans="1:7">
      <c r="A6" s="4" t="s">
        <v>550</v>
      </c>
      <c r="B6" s="8" t="n">
        <v>0.001</v>
      </c>
      <c r="D6" s="8" t="n">
        <v>0.001</v>
      </c>
    </row>
    <row r="7" spans="1:7">
      <c r="A7" s="4" t="s">
        <v>551</v>
      </c>
      <c r="B7" s="12" t="n">
        <v>5.08</v>
      </c>
      <c r="C7" s="12" t="n">
        <v>4.55</v>
      </c>
      <c r="D7" s="12" t="n">
        <v>5.1</v>
      </c>
      <c r="F7" s="12" t="n">
        <v>4.63</v>
      </c>
      <c r="G7" s="12" t="n">
        <v>8.890000000000001</v>
      </c>
    </row>
    <row r="8" spans="1:7">
      <c r="A8" s="4" t="s">
        <v>552</v>
      </c>
      <c r="B8" s="7" t="n">
        <v>10400</v>
      </c>
    </row>
    <row r="9" spans="1:7">
      <c r="A9" s="4" t="s">
        <v>553</v>
      </c>
      <c r="B9" s="4" t="s">
        <v>554</v>
      </c>
    </row>
    <row r="10" spans="1:7">
      <c r="A10" s="4" t="s">
        <v>253</v>
      </c>
    </row>
    <row r="11" spans="1:7">
      <c r="A11" s="3" t="s">
        <v>548</v>
      </c>
    </row>
    <row r="12" spans="1:7">
      <c r="A12" s="4" t="s">
        <v>555</v>
      </c>
      <c r="B12" s="7" t="n">
        <v>1400</v>
      </c>
    </row>
    <row r="13" spans="1:7">
      <c r="A13" s="4" t="s">
        <v>556</v>
      </c>
      <c r="B13" s="7" t="n">
        <v>200</v>
      </c>
      <c r="D13" s="7" t="n">
        <v>3000</v>
      </c>
    </row>
    <row r="14" spans="1:7">
      <c r="A14" s="4" t="s">
        <v>557</v>
      </c>
      <c r="B14" s="5" t="n">
        <v>796423</v>
      </c>
      <c r="C14" s="5" t="n">
        <v>633141</v>
      </c>
    </row>
    <row r="15" spans="1:7">
      <c r="A15" s="4" t="s">
        <v>558</v>
      </c>
      <c r="B15" s="5" t="n">
        <v>286652</v>
      </c>
      <c r="C15" s="5" t="n">
        <v>0</v>
      </c>
    </row>
    <row r="16" spans="1:7">
      <c r="A16" s="4" t="s">
        <v>559</v>
      </c>
    </row>
    <row r="17" spans="1:7">
      <c r="A17" s="3" t="s">
        <v>548</v>
      </c>
    </row>
    <row r="18" spans="1:7">
      <c r="A18" s="4" t="s">
        <v>50</v>
      </c>
      <c r="B18" s="7" t="n">
        <v>-900</v>
      </c>
    </row>
    <row r="19" spans="1:7">
      <c r="A19" s="4" t="s">
        <v>560</v>
      </c>
      <c r="B19" s="4" t="s">
        <v>413</v>
      </c>
    </row>
    <row r="20" spans="1:7">
      <c r="A20" s="4" t="s">
        <v>561</v>
      </c>
      <c r="B20" s="5" t="n">
        <v>619006</v>
      </c>
    </row>
    <row r="21" spans="1:7">
      <c r="A21" s="4" t="s">
        <v>562</v>
      </c>
      <c r="B21" s="5" t="n">
        <v>619006</v>
      </c>
    </row>
    <row r="22" spans="1:7">
      <c r="A22" s="4" t="s">
        <v>563</v>
      </c>
      <c r="B22" s="7" t="n">
        <v>900</v>
      </c>
    </row>
    <row r="23" spans="1:7">
      <c r="A23" s="4" t="s">
        <v>564</v>
      </c>
    </row>
    <row r="24" spans="1:7">
      <c r="A24" s="3" t="s">
        <v>548</v>
      </c>
    </row>
    <row r="25" spans="1:7">
      <c r="A25" s="4" t="s">
        <v>50</v>
      </c>
      <c r="B25" s="7" t="n">
        <v>-1800</v>
      </c>
    </row>
    <row r="26" spans="1:7">
      <c r="A26" s="4" t="s">
        <v>560</v>
      </c>
      <c r="B26" s="4" t="s">
        <v>565</v>
      </c>
    </row>
    <row r="27" spans="1:7">
      <c r="A27" s="4" t="s">
        <v>566</v>
      </c>
      <c r="B27" s="5" t="n">
        <v>65173</v>
      </c>
    </row>
    <row r="28" spans="1:7">
      <c r="A28" s="4" t="s">
        <v>561</v>
      </c>
      <c r="B28" s="5" t="n">
        <v>592472</v>
      </c>
    </row>
    <row r="29" spans="1:7">
      <c r="A29" s="4" t="s">
        <v>562</v>
      </c>
      <c r="B29" s="5" t="n">
        <v>527299</v>
      </c>
    </row>
    <row r="30" spans="1:7">
      <c r="A30" s="4" t="s">
        <v>563</v>
      </c>
      <c r="B30" s="7" t="n">
        <v>1800</v>
      </c>
    </row>
    <row r="31" spans="1:7">
      <c r="A31" s="4" t="s">
        <v>567</v>
      </c>
    </row>
    <row r="32" spans="1:7">
      <c r="A32" s="3" t="s">
        <v>548</v>
      </c>
    </row>
    <row r="33" spans="1:7">
      <c r="A33" s="4" t="s">
        <v>568</v>
      </c>
      <c r="E33" s="5" t="n">
        <v>422345</v>
      </c>
    </row>
    <row r="34" spans="1:7">
      <c r="A34" s="4" t="s">
        <v>569</v>
      </c>
      <c r="B34" s="4" t="s">
        <v>570</v>
      </c>
    </row>
    <row r="35" spans="1:7">
      <c r="A35" s="4" t="s">
        <v>571</v>
      </c>
      <c r="B35" s="4" t="s">
        <v>572</v>
      </c>
    </row>
    <row r="36" spans="1:7">
      <c r="A36" s="4" t="s">
        <v>573</v>
      </c>
      <c r="B36" s="4" t="s">
        <v>574</v>
      </c>
    </row>
    <row r="37" spans="1:7">
      <c r="A37" s="4" t="s">
        <v>575</v>
      </c>
      <c r="D37" s="4" t="s">
        <v>576</v>
      </c>
    </row>
    <row r="38" spans="1:7">
      <c r="A38" s="4" t="s">
        <v>558</v>
      </c>
      <c r="B38" s="5" t="n">
        <v>286652</v>
      </c>
    </row>
    <row r="39" spans="1:7">
      <c r="A39" s="4" t="s">
        <v>577</v>
      </c>
    </row>
    <row r="40" spans="1:7">
      <c r="A40" s="3" t="s">
        <v>548</v>
      </c>
    </row>
    <row r="41" spans="1:7">
      <c r="A41" s="4" t="s">
        <v>578</v>
      </c>
      <c r="B41" s="4" t="s">
        <v>579</v>
      </c>
    </row>
    <row r="42" spans="1:7">
      <c r="A42" s="4" t="s">
        <v>580</v>
      </c>
    </row>
    <row r="43" spans="1:7">
      <c r="A43" s="3" t="s">
        <v>548</v>
      </c>
    </row>
    <row r="44" spans="1:7">
      <c r="A44" s="4" t="s">
        <v>578</v>
      </c>
      <c r="B44" s="4" t="s">
        <v>581</v>
      </c>
    </row>
    <row r="45" spans="1:7">
      <c r="A45" s="4" t="s">
        <v>582</v>
      </c>
      <c r="B45" s="4" t="s">
        <v>413</v>
      </c>
    </row>
    <row r="46" spans="1:7">
      <c r="A46" s="4" t="s">
        <v>583</v>
      </c>
      <c r="B46" s="4" t="s">
        <v>574</v>
      </c>
    </row>
    <row r="47" spans="1:7">
      <c r="A47" s="4" t="s">
        <v>584</v>
      </c>
    </row>
    <row r="48" spans="1:7">
      <c r="A48" s="3" t="s">
        <v>548</v>
      </c>
    </row>
    <row r="49" spans="1:7">
      <c r="A49" s="4" t="s">
        <v>585</v>
      </c>
      <c r="B49" s="4" t="s">
        <v>586</v>
      </c>
    </row>
    <row r="50" spans="1:7">
      <c r="A50" s="4" t="s">
        <v>587</v>
      </c>
      <c r="B50" s="9" t="n">
        <v>5.13</v>
      </c>
    </row>
    <row r="51" spans="1:7">
      <c r="A51" s="4" t="s">
        <v>588</v>
      </c>
      <c r="B51" s="5" t="n">
        <v>0</v>
      </c>
    </row>
    <row r="52" spans="1:7">
      <c r="A52" s="4" t="s">
        <v>589</v>
      </c>
      <c r="B52" s="4" t="s">
        <v>590</v>
      </c>
    </row>
    <row r="53" spans="1:7">
      <c r="A53" s="4" t="s">
        <v>591</v>
      </c>
      <c r="B53" s="5" t="n">
        <v>0</v>
      </c>
    </row>
    <row r="54" spans="1:7">
      <c r="A54" s="4" t="s">
        <v>592</v>
      </c>
    </row>
    <row r="55" spans="1:7">
      <c r="A55" s="3" t="s">
        <v>548</v>
      </c>
    </row>
    <row r="56" spans="1:7">
      <c r="A56" s="4" t="s">
        <v>593</v>
      </c>
      <c r="B56" s="4" t="s">
        <v>594</v>
      </c>
    </row>
    <row r="57" spans="1:7">
      <c r="A57" s="4" t="s">
        <v>595</v>
      </c>
    </row>
    <row r="58" spans="1:7">
      <c r="A58" s="3" t="s">
        <v>548</v>
      </c>
    </row>
    <row r="59" spans="1:7">
      <c r="A59" s="4" t="s">
        <v>593</v>
      </c>
      <c r="B59" s="4" t="s">
        <v>581</v>
      </c>
    </row>
    <row r="60" spans="1:7">
      <c r="A60" s="4" t="s">
        <v>596</v>
      </c>
    </row>
    <row r="61" spans="1:7">
      <c r="A61" s="3" t="s">
        <v>548</v>
      </c>
    </row>
    <row r="62" spans="1:7">
      <c r="A62" s="4" t="s">
        <v>593</v>
      </c>
      <c r="B62" s="4" t="s">
        <v>5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7</v>
      </c>
      <c r="B1" s="2" t="s">
        <v>1</v>
      </c>
    </row>
    <row r="2" spans="1:5">
      <c r="B2" s="2" t="s">
        <v>2</v>
      </c>
      <c r="C2" s="2" t="s">
        <v>69</v>
      </c>
      <c r="D2" s="2" t="s">
        <v>25</v>
      </c>
      <c r="E2" s="2" t="s">
        <v>438</v>
      </c>
    </row>
    <row r="3" spans="1:5">
      <c r="A3" s="4" t="s">
        <v>250</v>
      </c>
    </row>
    <row r="4" spans="1:5">
      <c r="A4" s="3" t="s">
        <v>247</v>
      </c>
    </row>
    <row r="5" spans="1:5">
      <c r="A5" s="4" t="s">
        <v>524</v>
      </c>
      <c r="B5" s="5" t="n">
        <v>2657535</v>
      </c>
      <c r="C5" s="5" t="n">
        <v>1441939</v>
      </c>
      <c r="D5" s="5" t="n">
        <v>1394868</v>
      </c>
      <c r="E5" s="5" t="n">
        <v>1169099</v>
      </c>
    </row>
    <row r="6" spans="1:5">
      <c r="A6" s="4" t="s">
        <v>530</v>
      </c>
      <c r="B6" s="5" t="n">
        <v>-652208</v>
      </c>
      <c r="C6" s="5" t="n">
        <v>-468603</v>
      </c>
    </row>
    <row r="7" spans="1:5">
      <c r="A7" s="4" t="s">
        <v>531</v>
      </c>
      <c r="B7" s="9" t="n">
        <v>8.35</v>
      </c>
      <c r="C7" s="9" t="n">
        <v>10.55</v>
      </c>
    </row>
    <row r="8" spans="1:5">
      <c r="A8" s="4" t="s">
        <v>532</v>
      </c>
      <c r="B8" s="5" t="n">
        <v>-27853</v>
      </c>
      <c r="C8" s="5" t="n">
        <v>-7784</v>
      </c>
    </row>
    <row r="9" spans="1:5">
      <c r="A9" s="4" t="s">
        <v>533</v>
      </c>
      <c r="B9" s="9" t="n">
        <v>6.62</v>
      </c>
      <c r="C9" s="9" t="n">
        <v>9.529999999999999</v>
      </c>
    </row>
    <row r="10" spans="1:5">
      <c r="A10" s="4" t="s">
        <v>525</v>
      </c>
      <c r="B10" s="9" t="n">
        <v>5.14</v>
      </c>
      <c r="C10" s="9" t="n">
        <v>7.25</v>
      </c>
      <c r="D10" s="7" t="n">
        <v>7</v>
      </c>
      <c r="E10" s="9" t="n">
        <v>9.33</v>
      </c>
    </row>
    <row r="11" spans="1:5">
      <c r="A11" s="4" t="s">
        <v>526</v>
      </c>
      <c r="B11" s="5" t="n">
        <v>796423</v>
      </c>
      <c r="C11" s="5" t="n">
        <v>749227</v>
      </c>
    </row>
    <row r="12" spans="1:5">
      <c r="A12" s="4" t="s">
        <v>527</v>
      </c>
      <c r="B12" s="7" t="n">
        <v>5</v>
      </c>
      <c r="C12" s="9" t="n">
        <v>6.1</v>
      </c>
    </row>
    <row r="13" spans="1:5">
      <c r="A13" s="4" t="s">
        <v>528</v>
      </c>
      <c r="B13" s="5" t="n">
        <v>1146305</v>
      </c>
      <c r="C13" s="5" t="n">
        <v>0</v>
      </c>
    </row>
    <row r="14" spans="1:5">
      <c r="A14" s="4" t="s">
        <v>253</v>
      </c>
    </row>
    <row r="15" spans="1:5">
      <c r="A15" s="3" t="s">
        <v>247</v>
      </c>
    </row>
    <row r="16" spans="1:5">
      <c r="A16" s="4" t="s">
        <v>524</v>
      </c>
      <c r="B16" s="5" t="n">
        <v>796423</v>
      </c>
      <c r="C16" s="5" t="n">
        <v>1567400</v>
      </c>
      <c r="D16" s="5" t="n">
        <v>1548083</v>
      </c>
      <c r="E16" s="5" t="n">
        <v>942326</v>
      </c>
    </row>
    <row r="17" spans="1:5">
      <c r="A17" s="4" t="s">
        <v>530</v>
      </c>
      <c r="B17" s="5" t="n">
        <v>-286652</v>
      </c>
      <c r="C17" s="5" t="n">
        <v>0</v>
      </c>
    </row>
    <row r="18" spans="1:5">
      <c r="A18" s="4" t="s">
        <v>532</v>
      </c>
      <c r="B18" s="5" t="n">
        <v>-61242</v>
      </c>
      <c r="C18" s="5" t="n">
        <v>-8067</v>
      </c>
    </row>
    <row r="19" spans="1:5">
      <c r="A19" s="4" t="s">
        <v>525</v>
      </c>
      <c r="B19" s="9" t="n">
        <v>5.08</v>
      </c>
      <c r="C19" s="9" t="n">
        <v>4.55</v>
      </c>
    </row>
    <row r="20" spans="1:5">
      <c r="A20" s="4" t="s">
        <v>526</v>
      </c>
      <c r="B20" s="5" t="n">
        <v>796423</v>
      </c>
      <c r="C20" s="5" t="n">
        <v>633141</v>
      </c>
    </row>
    <row r="21" spans="1:5">
      <c r="A21" s="4" t="s">
        <v>598</v>
      </c>
      <c r="B21" s="5" t="n">
        <v>11289</v>
      </c>
      <c r="C21" s="5" t="n">
        <v>0</v>
      </c>
    </row>
    <row r="22" spans="1:5">
      <c r="A22" s="4" t="s">
        <v>599</v>
      </c>
      <c r="B22" s="5" t="n">
        <v>-1211478</v>
      </c>
      <c r="C22" s="5" t="n">
        <v>0</v>
      </c>
    </row>
    <row r="23" spans="1:5">
      <c r="A23" s="4" t="s">
        <v>256</v>
      </c>
    </row>
    <row r="24" spans="1:5">
      <c r="A24" s="3" t="s">
        <v>247</v>
      </c>
    </row>
    <row r="25" spans="1:5">
      <c r="A25" s="4" t="s">
        <v>524</v>
      </c>
      <c r="B25" s="5" t="n">
        <v>272559</v>
      </c>
      <c r="C25" s="5" t="n">
        <v>147167</v>
      </c>
      <c r="D25" s="5" t="n">
        <v>272559</v>
      </c>
      <c r="E25" s="5" t="n">
        <v>147167</v>
      </c>
    </row>
    <row r="26" spans="1:5">
      <c r="A26" s="4" t="s">
        <v>530</v>
      </c>
      <c r="B26" s="5" t="n">
        <v>-3198</v>
      </c>
      <c r="C26" s="5" t="n">
        <v>-3571</v>
      </c>
    </row>
    <row r="27" spans="1:5">
      <c r="A27" s="4" t="s">
        <v>531</v>
      </c>
      <c r="B27" s="9" t="n">
        <v>5.08</v>
      </c>
      <c r="C27" s="9" t="n">
        <v>4.55</v>
      </c>
    </row>
    <row r="28" spans="1:5">
      <c r="A28" s="4" t="s">
        <v>532</v>
      </c>
      <c r="B28" s="5" t="n">
        <v>0</v>
      </c>
      <c r="C28" s="5" t="n">
        <v>0</v>
      </c>
    </row>
    <row r="29" spans="1:5">
      <c r="A29" s="4" t="s">
        <v>533</v>
      </c>
      <c r="B29" s="7" t="n">
        <v>0</v>
      </c>
      <c r="C29" s="7" t="n">
        <v>0</v>
      </c>
    </row>
    <row r="30" spans="1:5">
      <c r="A30" s="4" t="s">
        <v>525</v>
      </c>
      <c r="B30" s="9" t="n">
        <v>6.37</v>
      </c>
      <c r="C30" s="9" t="n">
        <v>10.09</v>
      </c>
      <c r="D30" s="9" t="n">
        <v>6.37</v>
      </c>
      <c r="E30" s="9" t="n">
        <v>10.09</v>
      </c>
    </row>
    <row r="31" spans="1:5">
      <c r="A31" s="4" t="s">
        <v>526</v>
      </c>
      <c r="B31" s="5" t="n">
        <v>3198</v>
      </c>
      <c r="C31" s="5" t="n">
        <v>3571</v>
      </c>
    </row>
    <row r="32" spans="1:5">
      <c r="A32" s="4" t="s">
        <v>527</v>
      </c>
      <c r="B32" s="9" t="n">
        <v>5.08</v>
      </c>
      <c r="C32" s="9" t="n">
        <v>4.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27</v>
      </c>
    </row>
    <row r="2" spans="1:2">
      <c r="A2" s="3" t="s">
        <v>601</v>
      </c>
    </row>
    <row r="3" spans="1:2">
      <c r="A3" s="4" t="s">
        <v>602</v>
      </c>
      <c r="B3" s="7" t="n">
        <v>0</v>
      </c>
    </row>
    <row r="4" spans="1:2">
      <c r="A4" s="5" t="n">
        <v>2018</v>
      </c>
      <c r="B4" s="5" t="n">
        <v>403</v>
      </c>
    </row>
    <row r="5" spans="1:2">
      <c r="A5" s="5" t="n">
        <v>2019</v>
      </c>
      <c r="B5" s="5" t="n">
        <v>1869</v>
      </c>
    </row>
    <row r="6" spans="1:2">
      <c r="A6" s="4" t="s">
        <v>39</v>
      </c>
      <c r="B6" s="7" t="n">
        <v>22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37"/>
  </cols>
  <sheetData>
    <row r="1" spans="1:2">
      <c r="A1" s="1" t="s">
        <v>603</v>
      </c>
      <c r="B1" s="2" t="s">
        <v>1</v>
      </c>
    </row>
    <row r="2" spans="1:2">
      <c r="B2" s="2" t="s">
        <v>604</v>
      </c>
    </row>
    <row r="3" spans="1:2">
      <c r="A3" s="3" t="s">
        <v>605</v>
      </c>
    </row>
    <row r="4" spans="1:2">
      <c r="A4" s="4" t="s">
        <v>606</v>
      </c>
      <c r="B4" s="5" t="n">
        <v>1</v>
      </c>
    </row>
    <row r="5" spans="1:2">
      <c r="A5" s="4" t="s">
        <v>607</v>
      </c>
      <c r="B5" s="13" t="n">
        <v>1.8</v>
      </c>
    </row>
    <row r="6" spans="1:2">
      <c r="A6" s="4" t="s">
        <v>608</v>
      </c>
      <c r="B6"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427</v>
      </c>
    </row>
    <row r="2" spans="1:2">
      <c r="A2" s="3" t="s">
        <v>183</v>
      </c>
    </row>
    <row r="3" spans="1:2">
      <c r="A3" s="5" t="n">
        <v>2018</v>
      </c>
      <c r="B3" s="7" t="n">
        <v>13784</v>
      </c>
    </row>
    <row r="4" spans="1:2">
      <c r="A4" s="5" t="n">
        <v>2019</v>
      </c>
      <c r="B4" s="5" t="n">
        <v>18691</v>
      </c>
    </row>
    <row r="5" spans="1:2">
      <c r="A5" s="5" t="n">
        <v>2020</v>
      </c>
      <c r="B5" s="5" t="n">
        <v>18691</v>
      </c>
    </row>
    <row r="6" spans="1:2">
      <c r="A6" s="5" t="n">
        <v>2021</v>
      </c>
      <c r="B6" s="5" t="n">
        <v>10902</v>
      </c>
    </row>
    <row r="7" spans="1:2">
      <c r="A7" s="4" t="s">
        <v>610</v>
      </c>
      <c r="B7" s="5" t="n">
        <v>0</v>
      </c>
    </row>
    <row r="8" spans="1:2">
      <c r="A8" s="4" t="s">
        <v>39</v>
      </c>
      <c r="B8" s="7" t="n">
        <v>620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6</v>
      </c>
      <c r="B1" s="2" t="s">
        <v>1</v>
      </c>
    </row>
    <row r="2" spans="1:3">
      <c r="B2" s="2" t="s">
        <v>2</v>
      </c>
      <c r="C2" s="2" t="s">
        <v>69</v>
      </c>
    </row>
    <row r="3" spans="1:3">
      <c r="A3" s="3" t="s">
        <v>107</v>
      </c>
    </row>
    <row r="4" spans="1:3">
      <c r="A4" s="4" t="s">
        <v>95</v>
      </c>
      <c r="B4" s="7" t="n">
        <v>-24937</v>
      </c>
      <c r="C4" s="7" t="n">
        <v>-13115</v>
      </c>
    </row>
    <row r="5" spans="1:3">
      <c r="A5" s="3" t="s">
        <v>108</v>
      </c>
    </row>
    <row r="6" spans="1:3">
      <c r="A6" s="4" t="s">
        <v>81</v>
      </c>
      <c r="B6" s="5" t="n">
        <v>40985</v>
      </c>
      <c r="C6" s="5" t="n">
        <v>38340</v>
      </c>
    </row>
    <row r="7" spans="1:3">
      <c r="A7" s="4" t="s">
        <v>79</v>
      </c>
      <c r="B7" s="5" t="n">
        <v>317</v>
      </c>
      <c r="C7" s="5" t="n">
        <v>8074</v>
      </c>
    </row>
    <row r="8" spans="1:3">
      <c r="A8" s="4" t="s">
        <v>109</v>
      </c>
      <c r="B8" s="5" t="n">
        <v>20333</v>
      </c>
      <c r="C8" s="5" t="n">
        <v>-16464</v>
      </c>
    </row>
    <row r="9" spans="1:3">
      <c r="A9" s="4" t="s">
        <v>110</v>
      </c>
      <c r="B9" s="5" t="n">
        <v>-8388</v>
      </c>
      <c r="C9" s="5" t="n">
        <v>3632</v>
      </c>
    </row>
    <row r="10" spans="1:3">
      <c r="A10" s="4" t="s">
        <v>111</v>
      </c>
      <c r="B10" s="5" t="n">
        <v>835</v>
      </c>
      <c r="C10" s="5" t="n">
        <v>1968</v>
      </c>
    </row>
    <row r="11" spans="1:3">
      <c r="A11" s="4" t="s">
        <v>112</v>
      </c>
      <c r="B11" s="5" t="n">
        <v>563</v>
      </c>
      <c r="C11" s="5" t="n">
        <v>558</v>
      </c>
    </row>
    <row r="12" spans="1:3">
      <c r="A12" s="4" t="s">
        <v>80</v>
      </c>
      <c r="B12" s="5" t="n">
        <v>408</v>
      </c>
      <c r="C12" s="5" t="n">
        <v>-92</v>
      </c>
    </row>
    <row r="13" spans="1:3">
      <c r="A13" s="3" t="s">
        <v>113</v>
      </c>
    </row>
    <row r="14" spans="1:3">
      <c r="A14" s="4" t="s">
        <v>114</v>
      </c>
      <c r="B14" s="5" t="n">
        <v>9166</v>
      </c>
      <c r="C14" s="5" t="n">
        <v>3587</v>
      </c>
    </row>
    <row r="15" spans="1:3">
      <c r="A15" s="4" t="s">
        <v>115</v>
      </c>
      <c r="B15" s="5" t="n">
        <v>-111</v>
      </c>
      <c r="C15" s="5" t="n">
        <v>-1047</v>
      </c>
    </row>
    <row r="16" spans="1:3">
      <c r="A16" s="4" t="s">
        <v>116</v>
      </c>
      <c r="B16" s="5" t="n">
        <v>822</v>
      </c>
      <c r="C16" s="5" t="n">
        <v>8965</v>
      </c>
    </row>
    <row r="17" spans="1:3">
      <c r="A17" s="4" t="s">
        <v>42</v>
      </c>
      <c r="B17" s="5" t="n">
        <v>9609</v>
      </c>
      <c r="C17" s="5" t="n">
        <v>1090</v>
      </c>
    </row>
    <row r="18" spans="1:3">
      <c r="A18" s="4" t="s">
        <v>43</v>
      </c>
      <c r="B18" s="5" t="n">
        <v>4715</v>
      </c>
      <c r="C18" s="5" t="n">
        <v>2602</v>
      </c>
    </row>
    <row r="19" spans="1:3">
      <c r="A19" s="4" t="s">
        <v>117</v>
      </c>
      <c r="B19" s="5" t="n">
        <v>54317</v>
      </c>
      <c r="C19" s="5" t="n">
        <v>38098</v>
      </c>
    </row>
    <row r="20" spans="1:3">
      <c r="A20" s="3" t="s">
        <v>118</v>
      </c>
    </row>
    <row r="21" spans="1:3">
      <c r="A21" s="4" t="s">
        <v>119</v>
      </c>
      <c r="B21" s="5" t="n">
        <v>-88854</v>
      </c>
      <c r="C21" s="5" t="n">
        <v>-57963</v>
      </c>
    </row>
    <row r="22" spans="1:3">
      <c r="A22" s="4" t="s">
        <v>120</v>
      </c>
      <c r="B22" s="5" t="n">
        <v>-122</v>
      </c>
      <c r="C22" s="5" t="n">
        <v>-11</v>
      </c>
    </row>
    <row r="23" spans="1:3">
      <c r="A23" s="4" t="s">
        <v>121</v>
      </c>
      <c r="B23" s="5" t="n">
        <v>-53357</v>
      </c>
      <c r="C23" s="5" t="n">
        <v>0</v>
      </c>
    </row>
    <row r="24" spans="1:3">
      <c r="A24" s="4" t="s">
        <v>122</v>
      </c>
      <c r="B24" s="5" t="n">
        <v>-157</v>
      </c>
      <c r="C24" s="5" t="n">
        <v>11225</v>
      </c>
    </row>
    <row r="25" spans="1:3">
      <c r="A25" s="4" t="s">
        <v>123</v>
      </c>
      <c r="B25" s="5" t="n">
        <v>-142490</v>
      </c>
      <c r="C25" s="5" t="n">
        <v>-46749</v>
      </c>
    </row>
    <row r="26" spans="1:3">
      <c r="A26" s="3" t="s">
        <v>124</v>
      </c>
    </row>
    <row r="27" spans="1:3">
      <c r="A27" s="4" t="s">
        <v>125</v>
      </c>
      <c r="B27" s="5" t="n">
        <v>-116</v>
      </c>
      <c r="C27" s="5" t="n">
        <v>-112</v>
      </c>
    </row>
    <row r="28" spans="1:3">
      <c r="A28" s="4" t="s">
        <v>126</v>
      </c>
      <c r="B28" s="5" t="n">
        <v>0</v>
      </c>
      <c r="C28" s="5" t="n">
        <v>-224</v>
      </c>
    </row>
    <row r="29" spans="1:3">
      <c r="A29" s="4" t="s">
        <v>127</v>
      </c>
      <c r="B29" s="5" t="n">
        <v>-1485</v>
      </c>
      <c r="C29" s="5" t="n">
        <v>-967</v>
      </c>
    </row>
    <row r="30" spans="1:3">
      <c r="A30" s="4" t="s">
        <v>128</v>
      </c>
      <c r="B30" s="5" t="n">
        <v>-1601</v>
      </c>
      <c r="C30" s="5" t="n">
        <v>-1303</v>
      </c>
    </row>
    <row r="31" spans="1:3">
      <c r="A31" s="4" t="s">
        <v>129</v>
      </c>
      <c r="B31" s="5" t="n">
        <v>-89774</v>
      </c>
      <c r="C31" s="5" t="n">
        <v>-9954</v>
      </c>
    </row>
    <row r="32" spans="1:3">
      <c r="A32" s="4" t="s">
        <v>130</v>
      </c>
      <c r="B32" s="5" t="n">
        <v>314466</v>
      </c>
      <c r="C32" s="5" t="n">
        <v>275841</v>
      </c>
    </row>
    <row r="33" spans="1:3">
      <c r="A33" s="4" t="s">
        <v>131</v>
      </c>
      <c r="B33" s="7" t="n">
        <v>224692</v>
      </c>
      <c r="C33" s="7" t="n">
        <v>2658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427</v>
      </c>
    </row>
    <row r="2" spans="1:2">
      <c r="A2" s="3" t="s">
        <v>612</v>
      </c>
    </row>
    <row r="3" spans="1:2">
      <c r="A3" s="5" t="n">
        <v>2018</v>
      </c>
      <c r="B3" s="7" t="n">
        <v>3188</v>
      </c>
    </row>
    <row r="4" spans="1:2">
      <c r="A4" s="5" t="n">
        <v>2019</v>
      </c>
      <c r="B4" s="5" t="n">
        <v>1817</v>
      </c>
    </row>
    <row r="5" spans="1:2">
      <c r="A5" s="5" t="n">
        <v>2020</v>
      </c>
      <c r="B5" s="5" t="n">
        <v>853</v>
      </c>
    </row>
    <row r="6" spans="1:2">
      <c r="A6" s="5" t="n">
        <v>2021</v>
      </c>
      <c r="B6" s="5" t="n">
        <v>458</v>
      </c>
    </row>
    <row r="7" spans="1:2">
      <c r="A7" s="5" t="n">
        <v>2022</v>
      </c>
      <c r="B7" s="5" t="n">
        <v>445</v>
      </c>
    </row>
    <row r="8" spans="1:2">
      <c r="A8" s="4" t="s">
        <v>610</v>
      </c>
      <c r="B8" s="5" t="n">
        <v>191</v>
      </c>
    </row>
    <row r="9" spans="1:2">
      <c r="A9" s="4" t="s">
        <v>39</v>
      </c>
      <c r="B9" s="7" t="n">
        <v>69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427</v>
      </c>
    </row>
    <row r="2" spans="1:2">
      <c r="A2" s="3" t="s">
        <v>614</v>
      </c>
    </row>
    <row r="3" spans="1:2">
      <c r="A3" s="5" t="n">
        <v>2018</v>
      </c>
      <c r="B3" s="7" t="n">
        <v>1962</v>
      </c>
    </row>
    <row r="4" spans="1:2">
      <c r="A4" s="5" t="n">
        <v>2019</v>
      </c>
      <c r="B4" s="5" t="n">
        <v>2365</v>
      </c>
    </row>
    <row r="5" spans="1:2">
      <c r="A5" s="5" t="n">
        <v>2020</v>
      </c>
      <c r="B5" s="5" t="n">
        <v>2167</v>
      </c>
    </row>
    <row r="6" spans="1:2">
      <c r="A6" s="5" t="n">
        <v>2021</v>
      </c>
      <c r="B6" s="5" t="n">
        <v>1996</v>
      </c>
    </row>
    <row r="7" spans="1:2">
      <c r="A7" s="4" t="s">
        <v>610</v>
      </c>
      <c r="B7" s="5" t="n">
        <v>0</v>
      </c>
    </row>
    <row r="8" spans="1:2">
      <c r="A8" s="4" t="s">
        <v>39</v>
      </c>
      <c r="B8" s="7" t="n">
        <v>84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15"/>
  </cols>
  <sheetData>
    <row r="1" spans="1:2">
      <c r="A1" s="1" t="s">
        <v>615</v>
      </c>
      <c r="B1" s="2" t="s">
        <v>1</v>
      </c>
    </row>
    <row r="2" spans="1:2">
      <c r="B2" s="2" t="s">
        <v>2</v>
      </c>
    </row>
    <row r="3" spans="1:2">
      <c r="A3" s="3" t="s">
        <v>616</v>
      </c>
    </row>
    <row r="4" spans="1:2">
      <c r="A4" s="4" t="s">
        <v>617</v>
      </c>
      <c r="B4" s="4" t="s">
        <v>413</v>
      </c>
    </row>
    <row r="5" spans="1:2">
      <c r="A5" s="4" t="s">
        <v>373</v>
      </c>
    </row>
    <row r="6" spans="1:2">
      <c r="A6" s="3" t="s">
        <v>616</v>
      </c>
    </row>
    <row r="7" spans="1:2">
      <c r="A7" s="4" t="s">
        <v>376</v>
      </c>
      <c r="B7" s="4" t="s">
        <v>377</v>
      </c>
    </row>
    <row r="8" spans="1:2">
      <c r="A8" s="4" t="s">
        <v>378</v>
      </c>
    </row>
    <row r="9" spans="1:2">
      <c r="A9" s="3" t="s">
        <v>616</v>
      </c>
    </row>
    <row r="10" spans="1:2">
      <c r="A10" s="4" t="s">
        <v>376</v>
      </c>
      <c r="B10" s="4" t="s">
        <v>3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2</v>
      </c>
      <c r="C1" s="2" t="s">
        <v>25</v>
      </c>
      <c r="D1" s="2" t="s">
        <v>69</v>
      </c>
      <c r="E1" s="2" t="s">
        <v>438</v>
      </c>
    </row>
    <row r="2" spans="1:5">
      <c r="A2" s="3" t="s">
        <v>619</v>
      </c>
    </row>
    <row r="3" spans="1:5">
      <c r="A3" s="4" t="s">
        <v>27</v>
      </c>
      <c r="B3" s="7" t="n">
        <v>224692</v>
      </c>
      <c r="C3" s="7" t="n">
        <v>314466</v>
      </c>
      <c r="D3" s="7" t="n">
        <v>265887</v>
      </c>
      <c r="E3" s="7" t="n">
        <v>275841</v>
      </c>
    </row>
    <row r="4" spans="1:5">
      <c r="A4" s="4" t="s">
        <v>28</v>
      </c>
      <c r="B4" s="5" t="n">
        <v>50268</v>
      </c>
      <c r="C4" s="5" t="n">
        <v>51415</v>
      </c>
    </row>
    <row r="5" spans="1:5">
      <c r="A5" s="4" t="s">
        <v>620</v>
      </c>
      <c r="B5" s="5" t="n">
        <v>2393</v>
      </c>
      <c r="C5" s="5" t="n">
        <v>1782</v>
      </c>
    </row>
    <row r="6" spans="1:5">
      <c r="A6" s="4" t="s">
        <v>621</v>
      </c>
      <c r="B6" s="5" t="n">
        <v>1811442</v>
      </c>
      <c r="C6" s="5" t="n">
        <v>1018880</v>
      </c>
    </row>
    <row r="7" spans="1:5">
      <c r="A7" s="4" t="s">
        <v>622</v>
      </c>
      <c r="B7" s="5" t="n">
        <v>0</v>
      </c>
      <c r="C7" s="5" t="n">
        <v>0</v>
      </c>
    </row>
    <row r="8" spans="1:5">
      <c r="A8" s="4" t="s">
        <v>623</v>
      </c>
      <c r="B8" s="5" t="n">
        <v>0</v>
      </c>
      <c r="C8" s="5" t="n">
        <v>0</v>
      </c>
    </row>
    <row r="9" spans="1:5">
      <c r="A9" s="4" t="s">
        <v>624</v>
      </c>
      <c r="B9" s="5" t="n">
        <v>3679</v>
      </c>
      <c r="C9" s="5" t="n">
        <v>4163</v>
      </c>
    </row>
    <row r="10" spans="1:5">
      <c r="A10" s="4" t="s">
        <v>39</v>
      </c>
      <c r="B10" s="5" t="n">
        <v>2092474</v>
      </c>
      <c r="C10" s="5" t="n">
        <v>1390706</v>
      </c>
    </row>
    <row r="11" spans="1:5">
      <c r="A11" s="3" t="s">
        <v>625</v>
      </c>
    </row>
    <row r="12" spans="1:5">
      <c r="A12" s="4" t="s">
        <v>41</v>
      </c>
      <c r="B12" s="5" t="n">
        <v>135925</v>
      </c>
      <c r="C12" s="5" t="n">
        <v>84055</v>
      </c>
    </row>
    <row r="13" spans="1:5">
      <c r="A13" s="4" t="s">
        <v>347</v>
      </c>
      <c r="B13" s="5" t="n">
        <v>104463</v>
      </c>
      <c r="C13" s="5" t="n">
        <v>64879</v>
      </c>
    </row>
    <row r="14" spans="1:5">
      <c r="A14" s="4" t="s">
        <v>626</v>
      </c>
      <c r="B14" s="5" t="n">
        <v>0</v>
      </c>
      <c r="C14" s="5" t="n">
        <v>0</v>
      </c>
    </row>
    <row r="15" spans="1:5">
      <c r="A15" s="4" t="s">
        <v>47</v>
      </c>
      <c r="B15" s="5" t="n">
        <v>616244</v>
      </c>
      <c r="C15" s="5" t="n">
        <v>617744</v>
      </c>
    </row>
    <row r="16" spans="1:5">
      <c r="A16" s="4" t="s">
        <v>49</v>
      </c>
      <c r="B16" s="5" t="n">
        <v>137111</v>
      </c>
      <c r="C16" s="5" t="n">
        <v>0</v>
      </c>
    </row>
    <row r="17" spans="1:5">
      <c r="A17" s="4" t="s">
        <v>350</v>
      </c>
      <c r="B17" s="5" t="n">
        <v>38391</v>
      </c>
      <c r="C17" s="5" t="n">
        <v>25474</v>
      </c>
    </row>
    <row r="18" spans="1:5">
      <c r="A18" s="4" t="s">
        <v>627</v>
      </c>
      <c r="B18" s="5" t="n">
        <v>1060340</v>
      </c>
      <c r="C18" s="5" t="n">
        <v>598554</v>
      </c>
      <c r="E18" s="5" t="n">
        <v>571543</v>
      </c>
    </row>
    <row r="19" spans="1:5">
      <c r="A19" s="4" t="s">
        <v>59</v>
      </c>
      <c r="B19" s="5" t="n">
        <v>2092474</v>
      </c>
      <c r="C19" s="5" t="n">
        <v>1390706</v>
      </c>
    </row>
    <row r="20" spans="1:5">
      <c r="A20" s="4" t="s">
        <v>628</v>
      </c>
    </row>
    <row r="21" spans="1:5">
      <c r="A21" s="3" t="s">
        <v>619</v>
      </c>
    </row>
    <row r="22" spans="1:5">
      <c r="A22" s="4" t="s">
        <v>27</v>
      </c>
      <c r="B22" s="5" t="n">
        <v>0</v>
      </c>
      <c r="C22" s="5" t="n">
        <v>0</v>
      </c>
      <c r="D22" s="5" t="n">
        <v>0</v>
      </c>
      <c r="E22" s="5" t="n">
        <v>0</v>
      </c>
    </row>
    <row r="23" spans="1:5">
      <c r="A23" s="4" t="s">
        <v>28</v>
      </c>
      <c r="B23" s="5" t="n">
        <v>0</v>
      </c>
      <c r="C23" s="5" t="n">
        <v>0</v>
      </c>
    </row>
    <row r="24" spans="1:5">
      <c r="A24" s="4" t="s">
        <v>620</v>
      </c>
      <c r="B24" s="5" t="n">
        <v>0</v>
      </c>
      <c r="C24" s="5" t="n">
        <v>0</v>
      </c>
    </row>
    <row r="25" spans="1:5">
      <c r="A25" s="4" t="s">
        <v>621</v>
      </c>
      <c r="B25" s="5" t="n">
        <v>0</v>
      </c>
      <c r="C25" s="5" t="n">
        <v>0</v>
      </c>
    </row>
    <row r="26" spans="1:5">
      <c r="A26" s="4" t="s">
        <v>622</v>
      </c>
      <c r="B26" s="5" t="n">
        <v>-854</v>
      </c>
      <c r="C26" s="5" t="n">
        <v>-854</v>
      </c>
    </row>
    <row r="27" spans="1:5">
      <c r="A27" s="4" t="s">
        <v>623</v>
      </c>
      <c r="B27" s="5" t="n">
        <v>-1061380</v>
      </c>
      <c r="C27" s="5" t="n">
        <v>-1040</v>
      </c>
    </row>
    <row r="28" spans="1:5">
      <c r="A28" s="4" t="s">
        <v>624</v>
      </c>
      <c r="B28" s="5" t="n">
        <v>0</v>
      </c>
      <c r="C28" s="5" t="n">
        <v>0</v>
      </c>
    </row>
    <row r="29" spans="1:5">
      <c r="A29" s="4" t="s">
        <v>39</v>
      </c>
      <c r="B29" s="5" t="n">
        <v>-1062234</v>
      </c>
      <c r="C29" s="5" t="n">
        <v>-1894</v>
      </c>
    </row>
    <row r="30" spans="1:5">
      <c r="A30" s="3" t="s">
        <v>625</v>
      </c>
    </row>
    <row r="31" spans="1:5">
      <c r="A31" s="4" t="s">
        <v>41</v>
      </c>
      <c r="B31" s="5" t="n">
        <v>0</v>
      </c>
      <c r="C31" s="5" t="n">
        <v>0</v>
      </c>
    </row>
    <row r="32" spans="1:5">
      <c r="A32" s="4" t="s">
        <v>347</v>
      </c>
      <c r="B32" s="5" t="n">
        <v>0</v>
      </c>
      <c r="C32" s="5" t="n">
        <v>0</v>
      </c>
    </row>
    <row r="33" spans="1:5">
      <c r="A33" s="4" t="s">
        <v>626</v>
      </c>
      <c r="B33" s="5" t="n">
        <v>-854</v>
      </c>
      <c r="C33" s="5" t="n">
        <v>-854</v>
      </c>
    </row>
    <row r="34" spans="1:5">
      <c r="A34" s="4" t="s">
        <v>47</v>
      </c>
      <c r="B34" s="5" t="n">
        <v>0</v>
      </c>
      <c r="C34" s="5" t="n">
        <v>0</v>
      </c>
    </row>
    <row r="35" spans="1:5">
      <c r="A35" s="4" t="s">
        <v>49</v>
      </c>
      <c r="B35" s="5" t="n">
        <v>0</v>
      </c>
    </row>
    <row r="36" spans="1:5">
      <c r="A36" s="4" t="s">
        <v>350</v>
      </c>
      <c r="B36" s="5" t="n">
        <v>0</v>
      </c>
      <c r="C36" s="5" t="n">
        <v>0</v>
      </c>
    </row>
    <row r="37" spans="1:5">
      <c r="A37" s="4" t="s">
        <v>627</v>
      </c>
      <c r="B37" s="5" t="n">
        <v>-1061380</v>
      </c>
      <c r="C37" s="5" t="n">
        <v>-1040</v>
      </c>
    </row>
    <row r="38" spans="1:5">
      <c r="A38" s="4" t="s">
        <v>59</v>
      </c>
      <c r="B38" s="5" t="n">
        <v>-1062234</v>
      </c>
      <c r="C38" s="5" t="n">
        <v>-1894</v>
      </c>
    </row>
    <row r="39" spans="1:5">
      <c r="A39" s="4" t="s">
        <v>629</v>
      </c>
    </row>
    <row r="40" spans="1:5">
      <c r="A40" s="3" t="s">
        <v>619</v>
      </c>
    </row>
    <row r="41" spans="1:5">
      <c r="A41" s="4" t="s">
        <v>27</v>
      </c>
      <c r="C41" s="5" t="n">
        <v>314466</v>
      </c>
      <c r="D41" s="5" t="n">
        <v>265887</v>
      </c>
      <c r="E41" s="5" t="n">
        <v>275841</v>
      </c>
    </row>
    <row r="42" spans="1:5">
      <c r="A42" s="4" t="s">
        <v>28</v>
      </c>
      <c r="C42" s="5" t="n">
        <v>51415</v>
      </c>
    </row>
    <row r="43" spans="1:5">
      <c r="A43" s="4" t="s">
        <v>620</v>
      </c>
      <c r="C43" s="5" t="n">
        <v>1782</v>
      </c>
    </row>
    <row r="44" spans="1:5">
      <c r="A44" s="4" t="s">
        <v>621</v>
      </c>
      <c r="C44" s="5" t="n">
        <v>1016986</v>
      </c>
    </row>
    <row r="45" spans="1:5">
      <c r="A45" s="4" t="s">
        <v>622</v>
      </c>
      <c r="C45" s="5" t="n">
        <v>854</v>
      </c>
    </row>
    <row r="46" spans="1:5">
      <c r="A46" s="4" t="s">
        <v>623</v>
      </c>
      <c r="C46" s="5" t="n">
        <v>1040</v>
      </c>
    </row>
    <row r="47" spans="1:5">
      <c r="A47" s="4" t="s">
        <v>624</v>
      </c>
      <c r="C47" s="5" t="n">
        <v>4163</v>
      </c>
    </row>
    <row r="48" spans="1:5">
      <c r="A48" s="4" t="s">
        <v>39</v>
      </c>
      <c r="C48" s="5" t="n">
        <v>1390706</v>
      </c>
    </row>
    <row r="49" spans="1:5">
      <c r="A49" s="3" t="s">
        <v>625</v>
      </c>
    </row>
    <row r="50" spans="1:5">
      <c r="A50" s="4" t="s">
        <v>41</v>
      </c>
      <c r="C50" s="5" t="n">
        <v>84055</v>
      </c>
    </row>
    <row r="51" spans="1:5">
      <c r="A51" s="4" t="s">
        <v>347</v>
      </c>
      <c r="C51" s="5" t="n">
        <v>64879</v>
      </c>
    </row>
    <row r="52" spans="1:5">
      <c r="A52" s="4" t="s">
        <v>626</v>
      </c>
      <c r="C52" s="5" t="n">
        <v>0</v>
      </c>
    </row>
    <row r="53" spans="1:5">
      <c r="A53" s="4" t="s">
        <v>47</v>
      </c>
      <c r="C53" s="5" t="n">
        <v>617744</v>
      </c>
    </row>
    <row r="54" spans="1:5">
      <c r="A54" s="4" t="s">
        <v>350</v>
      </c>
      <c r="C54" s="5" t="n">
        <v>25474</v>
      </c>
    </row>
    <row r="55" spans="1:5">
      <c r="A55" s="4" t="s">
        <v>627</v>
      </c>
      <c r="C55" s="5" t="n">
        <v>598554</v>
      </c>
    </row>
    <row r="56" spans="1:5">
      <c r="A56" s="4" t="s">
        <v>59</v>
      </c>
      <c r="C56" s="5" t="n">
        <v>1390706</v>
      </c>
    </row>
    <row r="57" spans="1:5">
      <c r="A57" s="4" t="s">
        <v>630</v>
      </c>
    </row>
    <row r="58" spans="1:5">
      <c r="A58" s="3" t="s">
        <v>619</v>
      </c>
    </row>
    <row r="59" spans="1:5">
      <c r="A59" s="4" t="s">
        <v>27</v>
      </c>
      <c r="B59" s="5" t="n">
        <v>0</v>
      </c>
      <c r="C59" s="5" t="n">
        <v>0</v>
      </c>
    </row>
    <row r="60" spans="1:5">
      <c r="A60" s="4" t="s">
        <v>28</v>
      </c>
      <c r="B60" s="5" t="n">
        <v>0</v>
      </c>
    </row>
    <row r="61" spans="1:5">
      <c r="A61" s="4" t="s">
        <v>620</v>
      </c>
      <c r="B61" s="5" t="n">
        <v>0</v>
      </c>
    </row>
    <row r="62" spans="1:5">
      <c r="A62" s="4" t="s">
        <v>621</v>
      </c>
      <c r="B62" s="5" t="n">
        <v>0</v>
      </c>
    </row>
    <row r="63" spans="1:5">
      <c r="A63" s="4" t="s">
        <v>622</v>
      </c>
      <c r="B63" s="5" t="n">
        <v>0</v>
      </c>
    </row>
    <row r="64" spans="1:5">
      <c r="A64" s="4" t="s">
        <v>623</v>
      </c>
      <c r="B64" s="5" t="n">
        <v>1060340</v>
      </c>
    </row>
    <row r="65" spans="1:5">
      <c r="A65" s="4" t="s">
        <v>624</v>
      </c>
      <c r="B65" s="5" t="n">
        <v>0</v>
      </c>
    </row>
    <row r="66" spans="1:5">
      <c r="A66" s="4" t="s">
        <v>39</v>
      </c>
      <c r="B66" s="5" t="n">
        <v>1060340</v>
      </c>
    </row>
    <row r="67" spans="1:5">
      <c r="A67" s="3" t="s">
        <v>625</v>
      </c>
    </row>
    <row r="68" spans="1:5">
      <c r="A68" s="4" t="s">
        <v>41</v>
      </c>
      <c r="B68" s="5" t="n">
        <v>0</v>
      </c>
    </row>
    <row r="69" spans="1:5">
      <c r="A69" s="4" t="s">
        <v>347</v>
      </c>
      <c r="B69" s="5" t="n">
        <v>0</v>
      </c>
    </row>
    <row r="70" spans="1:5">
      <c r="A70" s="4" t="s">
        <v>626</v>
      </c>
      <c r="B70" s="5" t="n">
        <v>0</v>
      </c>
    </row>
    <row r="71" spans="1:5">
      <c r="A71" s="4" t="s">
        <v>47</v>
      </c>
      <c r="B71" s="5" t="n">
        <v>0</v>
      </c>
    </row>
    <row r="72" spans="1:5">
      <c r="A72" s="4" t="s">
        <v>49</v>
      </c>
      <c r="B72" s="5" t="n">
        <v>0</v>
      </c>
    </row>
    <row r="73" spans="1:5">
      <c r="A73" s="4" t="s">
        <v>350</v>
      </c>
      <c r="B73" s="5" t="n">
        <v>0</v>
      </c>
    </row>
    <row r="74" spans="1:5">
      <c r="A74" s="4" t="s">
        <v>627</v>
      </c>
      <c r="B74" s="5" t="n">
        <v>1060340</v>
      </c>
    </row>
    <row r="75" spans="1:5">
      <c r="A75" s="4" t="s">
        <v>59</v>
      </c>
      <c r="B75" s="5" t="n">
        <v>1060340</v>
      </c>
    </row>
    <row r="76" spans="1:5">
      <c r="A76" s="4" t="s">
        <v>631</v>
      </c>
    </row>
    <row r="77" spans="1:5">
      <c r="A77" s="3" t="s">
        <v>619</v>
      </c>
    </row>
    <row r="78" spans="1:5">
      <c r="A78" s="4" t="s">
        <v>27</v>
      </c>
      <c r="B78" s="5" t="n">
        <v>224692</v>
      </c>
      <c r="C78" s="5" t="n">
        <v>314466</v>
      </c>
    </row>
    <row r="79" spans="1:5">
      <c r="A79" s="4" t="s">
        <v>28</v>
      </c>
      <c r="B79" s="5" t="n">
        <v>50268</v>
      </c>
    </row>
    <row r="80" spans="1:5">
      <c r="A80" s="4" t="s">
        <v>620</v>
      </c>
      <c r="B80" s="5" t="n">
        <v>2393</v>
      </c>
    </row>
    <row r="81" spans="1:5">
      <c r="A81" s="4" t="s">
        <v>621</v>
      </c>
      <c r="B81" s="5" t="n">
        <v>1809548</v>
      </c>
    </row>
    <row r="82" spans="1:5">
      <c r="A82" s="4" t="s">
        <v>622</v>
      </c>
      <c r="B82" s="5" t="n">
        <v>854</v>
      </c>
    </row>
    <row r="83" spans="1:5">
      <c r="A83" s="4" t="s">
        <v>623</v>
      </c>
      <c r="B83" s="5" t="n">
        <v>1040</v>
      </c>
    </row>
    <row r="84" spans="1:5">
      <c r="A84" s="4" t="s">
        <v>624</v>
      </c>
      <c r="B84" s="5" t="n">
        <v>3679</v>
      </c>
    </row>
    <row r="85" spans="1:5">
      <c r="A85" s="4" t="s">
        <v>39</v>
      </c>
      <c r="B85" s="5" t="n">
        <v>2092474</v>
      </c>
    </row>
    <row r="86" spans="1:5">
      <c r="A86" s="3" t="s">
        <v>625</v>
      </c>
    </row>
    <row r="87" spans="1:5">
      <c r="A87" s="4" t="s">
        <v>41</v>
      </c>
      <c r="B87" s="5" t="n">
        <v>135925</v>
      </c>
    </row>
    <row r="88" spans="1:5">
      <c r="A88" s="4" t="s">
        <v>347</v>
      </c>
      <c r="B88" s="5" t="n">
        <v>104463</v>
      </c>
    </row>
    <row r="89" spans="1:5">
      <c r="A89" s="4" t="s">
        <v>626</v>
      </c>
      <c r="B89" s="5" t="n">
        <v>0</v>
      </c>
    </row>
    <row r="90" spans="1:5">
      <c r="A90" s="4" t="s">
        <v>47</v>
      </c>
      <c r="B90" s="5" t="n">
        <v>616244</v>
      </c>
    </row>
    <row r="91" spans="1:5">
      <c r="A91" s="4" t="s">
        <v>49</v>
      </c>
      <c r="B91" s="5" t="n">
        <v>137111</v>
      </c>
    </row>
    <row r="92" spans="1:5">
      <c r="A92" s="4" t="s">
        <v>350</v>
      </c>
      <c r="B92" s="5" t="n">
        <v>38391</v>
      </c>
    </row>
    <row r="93" spans="1:5">
      <c r="A93" s="4" t="s">
        <v>627</v>
      </c>
      <c r="B93" s="5" t="n">
        <v>1060340</v>
      </c>
    </row>
    <row r="94" spans="1:5">
      <c r="A94" s="4" t="s">
        <v>59</v>
      </c>
      <c r="B94" s="5" t="n">
        <v>2092474</v>
      </c>
    </row>
    <row r="95" spans="1:5">
      <c r="A95" s="4" t="s">
        <v>632</v>
      </c>
    </row>
    <row r="96" spans="1:5">
      <c r="A96" s="3" t="s">
        <v>625</v>
      </c>
    </row>
    <row r="97" spans="1:5">
      <c r="A97" s="4" t="s">
        <v>49</v>
      </c>
      <c r="B97" s="5" t="n">
        <v>0</v>
      </c>
    </row>
    <row r="98" spans="1:5">
      <c r="A98" s="4" t="s">
        <v>633</v>
      </c>
    </row>
    <row r="99" spans="1:5">
      <c r="A99" s="3" t="s">
        <v>619</v>
      </c>
    </row>
    <row r="100" spans="1:5">
      <c r="A100" s="4" t="s">
        <v>27</v>
      </c>
      <c r="B100" s="5" t="n">
        <v>0</v>
      </c>
      <c r="C100" s="5" t="n">
        <v>0</v>
      </c>
      <c r="D100" s="7" t="n">
        <v>0</v>
      </c>
      <c r="E100" s="7" t="n">
        <v>0</v>
      </c>
    </row>
    <row r="101" spans="1:5">
      <c r="A101" s="4" t="s">
        <v>28</v>
      </c>
      <c r="B101" s="5" t="n">
        <v>0</v>
      </c>
      <c r="C101" s="5" t="n">
        <v>0</v>
      </c>
    </row>
    <row r="102" spans="1:5">
      <c r="A102" s="4" t="s">
        <v>620</v>
      </c>
      <c r="B102" s="5" t="n">
        <v>0</v>
      </c>
      <c r="C102" s="5" t="n">
        <v>0</v>
      </c>
    </row>
    <row r="103" spans="1:5">
      <c r="A103" s="4" t="s">
        <v>621</v>
      </c>
      <c r="B103" s="5" t="n">
        <v>1894</v>
      </c>
      <c r="C103" s="5" t="n">
        <v>1894</v>
      </c>
    </row>
    <row r="104" spans="1:5">
      <c r="A104" s="4" t="s">
        <v>622</v>
      </c>
      <c r="B104" s="5" t="n">
        <v>0</v>
      </c>
      <c r="C104" s="5" t="n">
        <v>0</v>
      </c>
    </row>
    <row r="105" spans="1:5">
      <c r="A105" s="4" t="s">
        <v>623</v>
      </c>
      <c r="B105" s="5" t="n">
        <v>0</v>
      </c>
      <c r="C105" s="5" t="n">
        <v>0</v>
      </c>
    </row>
    <row r="106" spans="1:5">
      <c r="A106" s="4" t="s">
        <v>624</v>
      </c>
      <c r="B106" s="5" t="n">
        <v>0</v>
      </c>
      <c r="C106" s="5" t="n">
        <v>0</v>
      </c>
    </row>
    <row r="107" spans="1:5">
      <c r="A107" s="4" t="s">
        <v>39</v>
      </c>
      <c r="B107" s="5" t="n">
        <v>1894</v>
      </c>
      <c r="C107" s="5" t="n">
        <v>1894</v>
      </c>
    </row>
    <row r="108" spans="1:5">
      <c r="A108" s="3" t="s">
        <v>625</v>
      </c>
    </row>
    <row r="109" spans="1:5">
      <c r="A109" s="4" t="s">
        <v>41</v>
      </c>
      <c r="B109" s="5" t="n">
        <v>0</v>
      </c>
      <c r="C109" s="5" t="n">
        <v>0</v>
      </c>
    </row>
    <row r="110" spans="1:5">
      <c r="A110" s="4" t="s">
        <v>347</v>
      </c>
      <c r="B110" s="5" t="n">
        <v>0</v>
      </c>
      <c r="C110" s="5" t="n">
        <v>0</v>
      </c>
    </row>
    <row r="111" spans="1:5">
      <c r="A111" s="4" t="s">
        <v>626</v>
      </c>
      <c r="B111" s="5" t="n">
        <v>854</v>
      </c>
      <c r="C111" s="5" t="n">
        <v>854</v>
      </c>
    </row>
    <row r="112" spans="1:5">
      <c r="A112" s="4" t="s">
        <v>47</v>
      </c>
      <c r="B112" s="5" t="n">
        <v>0</v>
      </c>
      <c r="C112" s="5" t="n">
        <v>0</v>
      </c>
    </row>
    <row r="113" spans="1:5">
      <c r="A113" s="4" t="s">
        <v>350</v>
      </c>
      <c r="B113" s="5" t="n">
        <v>0</v>
      </c>
      <c r="C113" s="5" t="n">
        <v>0</v>
      </c>
    </row>
    <row r="114" spans="1:5">
      <c r="A114" s="4" t="s">
        <v>627</v>
      </c>
      <c r="B114" s="5" t="n">
        <v>1040</v>
      </c>
      <c r="C114" s="5" t="n">
        <v>1040</v>
      </c>
    </row>
    <row r="115" spans="1:5">
      <c r="A115" s="4" t="s">
        <v>59</v>
      </c>
      <c r="B115" s="7" t="n">
        <v>1894</v>
      </c>
      <c r="C115" s="7" t="n">
        <v>18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634</v>
      </c>
      <c r="B1" s="2" t="s">
        <v>1</v>
      </c>
      <c r="D1" s="2" t="s">
        <v>101</v>
      </c>
      <c r="E1" s="2" t="s">
        <v>358</v>
      </c>
    </row>
    <row r="2" spans="1:5">
      <c r="B2" s="2" t="s">
        <v>2</v>
      </c>
      <c r="C2" s="2" t="s">
        <v>69</v>
      </c>
      <c r="D2" s="2" t="s">
        <v>25</v>
      </c>
      <c r="E2" s="2" t="s">
        <v>2</v>
      </c>
    </row>
    <row r="3" spans="1:5">
      <c r="A3" s="3" t="s">
        <v>616</v>
      </c>
    </row>
    <row r="4" spans="1:5">
      <c r="A4" s="4" t="s">
        <v>635</v>
      </c>
      <c r="B4" s="7" t="n">
        <v>80810</v>
      </c>
      <c r="C4" s="7" t="n">
        <v>50536</v>
      </c>
    </row>
    <row r="5" spans="1:5">
      <c r="A5" s="4" t="s">
        <v>636</v>
      </c>
      <c r="B5" s="5" t="n">
        <v>-58145</v>
      </c>
      <c r="C5" s="5" t="n">
        <v>-57021</v>
      </c>
    </row>
    <row r="6" spans="1:5">
      <c r="A6" s="4" t="s">
        <v>637</v>
      </c>
      <c r="B6" s="5" t="n">
        <v>-10107</v>
      </c>
      <c r="C6" s="5" t="n">
        <v>-9349</v>
      </c>
    </row>
    <row r="7" spans="1:5">
      <c r="A7" s="4" t="s">
        <v>84</v>
      </c>
      <c r="B7" s="5" t="n">
        <v>-4763</v>
      </c>
      <c r="C7" s="5" t="n">
        <v>0</v>
      </c>
      <c r="D7" s="7" t="n">
        <v>-8700</v>
      </c>
      <c r="E7" s="7" t="n">
        <v>-13500</v>
      </c>
    </row>
    <row r="8" spans="1:5">
      <c r="A8" s="4" t="s">
        <v>638</v>
      </c>
      <c r="B8" s="5" t="n">
        <v>-13090</v>
      </c>
      <c r="C8" s="5" t="n">
        <v>-13951</v>
      </c>
    </row>
    <row r="9" spans="1:5">
      <c r="A9" s="4" t="s">
        <v>639</v>
      </c>
      <c r="B9" s="5" t="n">
        <v>-19642</v>
      </c>
      <c r="C9" s="5" t="n">
        <v>16670</v>
      </c>
    </row>
    <row r="10" spans="1:5">
      <c r="A10" s="4" t="s">
        <v>640</v>
      </c>
      <c r="B10" s="5" t="n">
        <v>-24937</v>
      </c>
      <c r="C10" s="5" t="n">
        <v>-13115</v>
      </c>
    </row>
    <row r="11" spans="1:5">
      <c r="A11" s="4" t="s">
        <v>94</v>
      </c>
      <c r="B11" s="5" t="n">
        <v>0</v>
      </c>
      <c r="C11" s="5" t="n">
        <v>0</v>
      </c>
    </row>
    <row r="12" spans="1:5">
      <c r="A12" s="4" t="s">
        <v>641</v>
      </c>
      <c r="B12" s="5" t="n">
        <v>0</v>
      </c>
      <c r="C12" s="5" t="n">
        <v>0</v>
      </c>
    </row>
    <row r="13" spans="1:5">
      <c r="A13" s="4" t="s">
        <v>95</v>
      </c>
      <c r="B13" s="5" t="n">
        <v>-24937</v>
      </c>
      <c r="C13" s="5" t="n">
        <v>-13115</v>
      </c>
      <c r="D13" s="7" t="n">
        <v>-138225</v>
      </c>
    </row>
    <row r="14" spans="1:5">
      <c r="A14" s="4" t="s">
        <v>628</v>
      </c>
    </row>
    <row r="15" spans="1:5">
      <c r="A15" s="3" t="s">
        <v>616</v>
      </c>
    </row>
    <row r="16" spans="1:5">
      <c r="A16" s="4" t="s">
        <v>635</v>
      </c>
      <c r="B16" s="5" t="n">
        <v>0</v>
      </c>
      <c r="C16" s="5" t="n">
        <v>0</v>
      </c>
    </row>
    <row r="17" spans="1:5">
      <c r="A17" s="4" t="s">
        <v>636</v>
      </c>
      <c r="B17" s="5" t="n">
        <v>0</v>
      </c>
      <c r="C17" s="5" t="n">
        <v>0</v>
      </c>
    </row>
    <row r="18" spans="1:5">
      <c r="A18" s="4" t="s">
        <v>637</v>
      </c>
      <c r="B18" s="5" t="n">
        <v>0</v>
      </c>
      <c r="C18" s="5" t="n">
        <v>0</v>
      </c>
    </row>
    <row r="19" spans="1:5">
      <c r="A19" s="4" t="s">
        <v>84</v>
      </c>
      <c r="B19" s="5" t="n">
        <v>0</v>
      </c>
    </row>
    <row r="20" spans="1:5">
      <c r="A20" s="4" t="s">
        <v>638</v>
      </c>
      <c r="B20" s="5" t="n">
        <v>0</v>
      </c>
      <c r="C20" s="5" t="n">
        <v>0</v>
      </c>
    </row>
    <row r="21" spans="1:5">
      <c r="A21" s="4" t="s">
        <v>639</v>
      </c>
      <c r="B21" s="5" t="n">
        <v>0</v>
      </c>
      <c r="C21" s="5" t="n">
        <v>0</v>
      </c>
    </row>
    <row r="22" spans="1:5">
      <c r="A22" s="4" t="s">
        <v>640</v>
      </c>
      <c r="B22" s="5" t="n">
        <v>0</v>
      </c>
      <c r="C22" s="5" t="n">
        <v>0</v>
      </c>
    </row>
    <row r="23" spans="1:5">
      <c r="A23" s="4" t="s">
        <v>94</v>
      </c>
      <c r="B23" s="5" t="n">
        <v>0</v>
      </c>
      <c r="C23" s="5" t="n">
        <v>0</v>
      </c>
    </row>
    <row r="24" spans="1:5">
      <c r="A24" s="4" t="s">
        <v>641</v>
      </c>
      <c r="B24" s="5" t="n">
        <v>24937</v>
      </c>
      <c r="C24" s="5" t="n">
        <v>52</v>
      </c>
    </row>
    <row r="25" spans="1:5">
      <c r="A25" s="4" t="s">
        <v>95</v>
      </c>
      <c r="B25" s="5" t="n">
        <v>24937</v>
      </c>
      <c r="C25" s="5" t="n">
        <v>52</v>
      </c>
    </row>
    <row r="26" spans="1:5">
      <c r="A26" s="4" t="s">
        <v>629</v>
      </c>
    </row>
    <row r="27" spans="1:5">
      <c r="A27" s="3" t="s">
        <v>616</v>
      </c>
    </row>
    <row r="28" spans="1:5">
      <c r="A28" s="4" t="s">
        <v>635</v>
      </c>
      <c r="C28" s="5" t="n">
        <v>50425</v>
      </c>
    </row>
    <row r="29" spans="1:5">
      <c r="A29" s="4" t="s">
        <v>636</v>
      </c>
      <c r="C29" s="5" t="n">
        <v>-56858</v>
      </c>
    </row>
    <row r="30" spans="1:5">
      <c r="A30" s="4" t="s">
        <v>637</v>
      </c>
      <c r="C30" s="5" t="n">
        <v>-9349</v>
      </c>
    </row>
    <row r="31" spans="1:5">
      <c r="A31" s="4" t="s">
        <v>638</v>
      </c>
      <c r="C31" s="5" t="n">
        <v>-13951</v>
      </c>
    </row>
    <row r="32" spans="1:5">
      <c r="A32" s="4" t="s">
        <v>639</v>
      </c>
      <c r="C32" s="5" t="n">
        <v>16670</v>
      </c>
    </row>
    <row r="33" spans="1:5">
      <c r="A33" s="4" t="s">
        <v>640</v>
      </c>
      <c r="C33" s="5" t="n">
        <v>-13063</v>
      </c>
    </row>
    <row r="34" spans="1:5">
      <c r="A34" s="4" t="s">
        <v>94</v>
      </c>
      <c r="C34" s="5" t="n">
        <v>0</v>
      </c>
    </row>
    <row r="35" spans="1:5">
      <c r="A35" s="4" t="s">
        <v>641</v>
      </c>
      <c r="C35" s="5" t="n">
        <v>-52</v>
      </c>
    </row>
    <row r="36" spans="1:5">
      <c r="A36" s="4" t="s">
        <v>95</v>
      </c>
      <c r="C36" s="5" t="n">
        <v>-13115</v>
      </c>
    </row>
    <row r="37" spans="1:5">
      <c r="A37" s="4" t="s">
        <v>630</v>
      </c>
    </row>
    <row r="38" spans="1:5">
      <c r="A38" s="3" t="s">
        <v>616</v>
      </c>
    </row>
    <row r="39" spans="1:5">
      <c r="A39" s="4" t="s">
        <v>635</v>
      </c>
      <c r="B39" s="5" t="n">
        <v>0</v>
      </c>
    </row>
    <row r="40" spans="1:5">
      <c r="A40" s="4" t="s">
        <v>636</v>
      </c>
      <c r="B40" s="5" t="n">
        <v>0</v>
      </c>
    </row>
    <row r="41" spans="1:5">
      <c r="A41" s="4" t="s">
        <v>637</v>
      </c>
      <c r="B41" s="5" t="n">
        <v>0</v>
      </c>
    </row>
    <row r="42" spans="1:5">
      <c r="A42" s="4" t="s">
        <v>84</v>
      </c>
      <c r="B42" s="5" t="n">
        <v>0</v>
      </c>
    </row>
    <row r="43" spans="1:5">
      <c r="A43" s="4" t="s">
        <v>638</v>
      </c>
      <c r="B43" s="5" t="n">
        <v>0</v>
      </c>
    </row>
    <row r="44" spans="1:5">
      <c r="A44" s="4" t="s">
        <v>639</v>
      </c>
      <c r="B44" s="5" t="n">
        <v>0</v>
      </c>
    </row>
    <row r="45" spans="1:5">
      <c r="A45" s="4" t="s">
        <v>640</v>
      </c>
      <c r="B45" s="5" t="n">
        <v>0</v>
      </c>
    </row>
    <row r="46" spans="1:5">
      <c r="A46" s="4" t="s">
        <v>94</v>
      </c>
      <c r="B46" s="5" t="n">
        <v>0</v>
      </c>
    </row>
    <row r="47" spans="1:5">
      <c r="A47" s="4" t="s">
        <v>641</v>
      </c>
      <c r="B47" s="5" t="n">
        <v>-24937</v>
      </c>
    </row>
    <row r="48" spans="1:5">
      <c r="A48" s="4" t="s">
        <v>95</v>
      </c>
      <c r="B48" s="5" t="n">
        <v>-24937</v>
      </c>
    </row>
    <row r="49" spans="1:5">
      <c r="A49" s="4" t="s">
        <v>631</v>
      </c>
    </row>
    <row r="50" spans="1:5">
      <c r="A50" s="3" t="s">
        <v>616</v>
      </c>
    </row>
    <row r="51" spans="1:5">
      <c r="A51" s="4" t="s">
        <v>635</v>
      </c>
      <c r="B51" s="5" t="n">
        <v>80810</v>
      </c>
    </row>
    <row r="52" spans="1:5">
      <c r="A52" s="4" t="s">
        <v>636</v>
      </c>
      <c r="B52" s="5" t="n">
        <v>-58145</v>
      </c>
    </row>
    <row r="53" spans="1:5">
      <c r="A53" s="4" t="s">
        <v>637</v>
      </c>
      <c r="B53" s="5" t="n">
        <v>-10107</v>
      </c>
    </row>
    <row r="54" spans="1:5">
      <c r="A54" s="4" t="s">
        <v>84</v>
      </c>
      <c r="B54" s="5" t="n">
        <v>-4763</v>
      </c>
    </row>
    <row r="55" spans="1:5">
      <c r="A55" s="4" t="s">
        <v>638</v>
      </c>
      <c r="B55" s="5" t="n">
        <v>-13090</v>
      </c>
    </row>
    <row r="56" spans="1:5">
      <c r="A56" s="4" t="s">
        <v>639</v>
      </c>
      <c r="B56" s="5" t="n">
        <v>-19642</v>
      </c>
    </row>
    <row r="57" spans="1:5">
      <c r="A57" s="4" t="s">
        <v>640</v>
      </c>
      <c r="B57" s="5" t="n">
        <v>-24937</v>
      </c>
    </row>
    <row r="58" spans="1:5">
      <c r="A58" s="4" t="s">
        <v>94</v>
      </c>
      <c r="B58" s="5" t="n">
        <v>0</v>
      </c>
    </row>
    <row r="59" spans="1:5">
      <c r="A59" s="4" t="s">
        <v>641</v>
      </c>
      <c r="B59" s="5" t="n">
        <v>0</v>
      </c>
    </row>
    <row r="60" spans="1:5">
      <c r="A60" s="4" t="s">
        <v>95</v>
      </c>
      <c r="B60" s="5" t="n">
        <v>-24937</v>
      </c>
    </row>
    <row r="61" spans="1:5">
      <c r="A61" s="4" t="s">
        <v>633</v>
      </c>
    </row>
    <row r="62" spans="1:5">
      <c r="A62" s="3" t="s">
        <v>616</v>
      </c>
    </row>
    <row r="63" spans="1:5">
      <c r="A63" s="4" t="s">
        <v>635</v>
      </c>
      <c r="B63" s="5" t="n">
        <v>0</v>
      </c>
      <c r="C63" s="5" t="n">
        <v>111</v>
      </c>
    </row>
    <row r="64" spans="1:5">
      <c r="A64" s="4" t="s">
        <v>636</v>
      </c>
      <c r="B64" s="5" t="n">
        <v>0</v>
      </c>
      <c r="C64" s="5" t="n">
        <v>-163</v>
      </c>
    </row>
    <row r="65" spans="1:5">
      <c r="A65" s="4" t="s">
        <v>637</v>
      </c>
      <c r="B65" s="5" t="n">
        <v>0</v>
      </c>
      <c r="C65" s="5" t="n">
        <v>0</v>
      </c>
    </row>
    <row r="66" spans="1:5">
      <c r="A66" s="4" t="s">
        <v>84</v>
      </c>
      <c r="B66" s="5" t="n">
        <v>0</v>
      </c>
    </row>
    <row r="67" spans="1:5">
      <c r="A67" s="4" t="s">
        <v>638</v>
      </c>
      <c r="B67" s="5" t="n">
        <v>0</v>
      </c>
      <c r="C67" s="5" t="n">
        <v>0</v>
      </c>
    </row>
    <row r="68" spans="1:5">
      <c r="A68" s="4" t="s">
        <v>639</v>
      </c>
      <c r="B68" s="5" t="n">
        <v>0</v>
      </c>
      <c r="C68" s="5" t="n">
        <v>0</v>
      </c>
    </row>
    <row r="69" spans="1:5">
      <c r="A69" s="4" t="s">
        <v>640</v>
      </c>
      <c r="B69" s="5" t="n">
        <v>0</v>
      </c>
      <c r="C69" s="5" t="n">
        <v>-52</v>
      </c>
    </row>
    <row r="70" spans="1:5">
      <c r="A70" s="4" t="s">
        <v>94</v>
      </c>
      <c r="B70" s="5" t="n">
        <v>0</v>
      </c>
      <c r="C70" s="5" t="n">
        <v>0</v>
      </c>
    </row>
    <row r="71" spans="1:5">
      <c r="A71" s="4" t="s">
        <v>641</v>
      </c>
      <c r="B71" s="5" t="n">
        <v>0</v>
      </c>
      <c r="C71" s="5" t="n">
        <v>0</v>
      </c>
    </row>
    <row r="72" spans="1:5">
      <c r="A72" s="4" t="s">
        <v>95</v>
      </c>
      <c r="B72" s="7" t="n">
        <v>0</v>
      </c>
      <c r="C72" s="7" t="n">
        <v>-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42</v>
      </c>
      <c r="B1" s="2" t="s">
        <v>1</v>
      </c>
      <c r="D1" s="2" t="s">
        <v>101</v>
      </c>
    </row>
    <row r="2" spans="1:4">
      <c r="B2" s="2" t="s">
        <v>2</v>
      </c>
      <c r="C2" s="2" t="s">
        <v>69</v>
      </c>
      <c r="D2" s="2" t="s">
        <v>25</v>
      </c>
    </row>
    <row r="3" spans="1:4">
      <c r="A3" s="3" t="s">
        <v>616</v>
      </c>
    </row>
    <row r="4" spans="1:4">
      <c r="A4" s="4" t="s">
        <v>145</v>
      </c>
      <c r="B4" s="7" t="n">
        <v>-24937</v>
      </c>
      <c r="C4" s="7" t="n">
        <v>-13115</v>
      </c>
      <c r="D4" s="7" t="n">
        <v>-138225</v>
      </c>
    </row>
    <row r="5" spans="1:4">
      <c r="A5" s="4" t="s">
        <v>104</v>
      </c>
      <c r="B5" s="5" t="n">
        <v>0</v>
      </c>
      <c r="C5" s="5" t="n">
        <v>0</v>
      </c>
    </row>
    <row r="6" spans="1:4">
      <c r="A6" s="4" t="s">
        <v>105</v>
      </c>
      <c r="B6" s="5" t="n">
        <v>-24937</v>
      </c>
      <c r="C6" s="5" t="n">
        <v>-13115</v>
      </c>
    </row>
    <row r="7" spans="1:4">
      <c r="A7" s="4" t="s">
        <v>628</v>
      </c>
    </row>
    <row r="8" spans="1:4">
      <c r="A8" s="3" t="s">
        <v>616</v>
      </c>
    </row>
    <row r="9" spans="1:4">
      <c r="A9" s="4" t="s">
        <v>145</v>
      </c>
      <c r="B9" s="5" t="n">
        <v>24937</v>
      </c>
      <c r="C9" s="5" t="n">
        <v>52</v>
      </c>
    </row>
    <row r="10" spans="1:4">
      <c r="A10" s="4" t="s">
        <v>104</v>
      </c>
      <c r="C10" s="5" t="n">
        <v>0</v>
      </c>
    </row>
    <row r="11" spans="1:4">
      <c r="A11" s="4" t="s">
        <v>105</v>
      </c>
      <c r="B11" s="5" t="n">
        <v>24937</v>
      </c>
      <c r="C11" s="5" t="n">
        <v>52</v>
      </c>
    </row>
    <row r="12" spans="1:4">
      <c r="A12" s="4" t="s">
        <v>629</v>
      </c>
    </row>
    <row r="13" spans="1:4">
      <c r="A13" s="3" t="s">
        <v>616</v>
      </c>
    </row>
    <row r="14" spans="1:4">
      <c r="A14" s="4" t="s">
        <v>145</v>
      </c>
      <c r="C14" s="5" t="n">
        <v>-13115</v>
      </c>
    </row>
    <row r="15" spans="1:4">
      <c r="A15" s="4" t="s">
        <v>104</v>
      </c>
      <c r="C15" s="5" t="n">
        <v>0</v>
      </c>
    </row>
    <row r="16" spans="1:4">
      <c r="A16" s="4" t="s">
        <v>105</v>
      </c>
      <c r="C16" s="5" t="n">
        <v>-13115</v>
      </c>
    </row>
    <row r="17" spans="1:4">
      <c r="A17" s="4" t="s">
        <v>631</v>
      </c>
    </row>
    <row r="18" spans="1:4">
      <c r="A18" s="3" t="s">
        <v>616</v>
      </c>
    </row>
    <row r="19" spans="1:4">
      <c r="A19" s="4" t="s">
        <v>145</v>
      </c>
      <c r="B19" s="5" t="n">
        <v>-24937</v>
      </c>
    </row>
    <row r="20" spans="1:4">
      <c r="A20" s="4" t="s">
        <v>105</v>
      </c>
      <c r="B20" s="5" t="n">
        <v>-24937</v>
      </c>
    </row>
    <row r="21" spans="1:4">
      <c r="A21" s="4" t="s">
        <v>633</v>
      </c>
    </row>
    <row r="22" spans="1:4">
      <c r="A22" s="3" t="s">
        <v>616</v>
      </c>
    </row>
    <row r="23" spans="1:4">
      <c r="A23" s="4" t="s">
        <v>145</v>
      </c>
      <c r="B23" s="5" t="n">
        <v>0</v>
      </c>
      <c r="C23" s="5" t="n">
        <v>-52</v>
      </c>
    </row>
    <row r="24" spans="1:4">
      <c r="A24" s="4" t="s">
        <v>104</v>
      </c>
      <c r="C24" s="5" t="n">
        <v>0</v>
      </c>
    </row>
    <row r="25" spans="1:4">
      <c r="A25" s="4" t="s">
        <v>105</v>
      </c>
      <c r="B25" s="5" t="n">
        <v>0</v>
      </c>
      <c r="C25" s="7" t="n">
        <v>-52</v>
      </c>
    </row>
    <row r="26" spans="1:4">
      <c r="A26" s="4" t="s">
        <v>630</v>
      </c>
    </row>
    <row r="27" spans="1:4">
      <c r="A27" s="3" t="s">
        <v>616</v>
      </c>
    </row>
    <row r="28" spans="1:4">
      <c r="A28" s="4" t="s">
        <v>145</v>
      </c>
      <c r="B28" s="5" t="n">
        <v>-24937</v>
      </c>
    </row>
    <row r="29" spans="1:4">
      <c r="A29" s="4" t="s">
        <v>105</v>
      </c>
      <c r="B29" s="7" t="n">
        <v>-249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69</v>
      </c>
    </row>
    <row r="3" spans="1:3">
      <c r="A3" s="3" t="s">
        <v>616</v>
      </c>
    </row>
    <row r="4" spans="1:3">
      <c r="A4" s="4" t="s">
        <v>644</v>
      </c>
      <c r="B4" s="7" t="n">
        <v>54317</v>
      </c>
      <c r="C4" s="7" t="n">
        <v>38098</v>
      </c>
    </row>
    <row r="5" spans="1:3">
      <c r="A5" s="3" t="s">
        <v>645</v>
      </c>
    </row>
    <row r="6" spans="1:3">
      <c r="A6" s="4" t="s">
        <v>119</v>
      </c>
      <c r="B6" s="5" t="n">
        <v>-88854</v>
      </c>
      <c r="C6" s="5" t="n">
        <v>-57963</v>
      </c>
    </row>
    <row r="7" spans="1:3">
      <c r="A7" s="4" t="s">
        <v>646</v>
      </c>
      <c r="B7" s="5" t="n">
        <v>-122</v>
      </c>
      <c r="C7" s="5" t="n">
        <v>-11</v>
      </c>
    </row>
    <row r="8" spans="1:3">
      <c r="A8" s="4" t="s">
        <v>121</v>
      </c>
      <c r="B8" s="5" t="n">
        <v>-53357</v>
      </c>
      <c r="C8" s="5" t="n">
        <v>0</v>
      </c>
    </row>
    <row r="9" spans="1:3">
      <c r="A9" s="4" t="s">
        <v>122</v>
      </c>
      <c r="B9" s="5" t="n">
        <v>-157</v>
      </c>
      <c r="C9" s="5" t="n">
        <v>11225</v>
      </c>
    </row>
    <row r="10" spans="1:3">
      <c r="A10" s="4" t="s">
        <v>647</v>
      </c>
      <c r="B10" s="5" t="n">
        <v>0</v>
      </c>
      <c r="C10" s="5" t="n">
        <v>0</v>
      </c>
    </row>
    <row r="11" spans="1:3">
      <c r="A11" s="3" t="s">
        <v>648</v>
      </c>
    </row>
    <row r="12" spans="1:3">
      <c r="A12" s="4" t="s">
        <v>125</v>
      </c>
      <c r="B12" s="5" t="n">
        <v>-116</v>
      </c>
      <c r="C12" s="5" t="n">
        <v>-112</v>
      </c>
    </row>
    <row r="13" spans="1:3">
      <c r="A13" s="4" t="s">
        <v>126</v>
      </c>
      <c r="B13" s="5" t="n">
        <v>0</v>
      </c>
      <c r="C13" s="5" t="n">
        <v>-224</v>
      </c>
    </row>
    <row r="14" spans="1:3">
      <c r="A14" s="4" t="s">
        <v>647</v>
      </c>
      <c r="B14" s="5" t="n">
        <v>0</v>
      </c>
      <c r="C14" s="5" t="n">
        <v>0</v>
      </c>
    </row>
    <row r="15" spans="1:3">
      <c r="A15" s="4" t="s">
        <v>649</v>
      </c>
      <c r="B15" s="5" t="n">
        <v>-1485</v>
      </c>
      <c r="C15" s="5" t="n">
        <v>-967</v>
      </c>
    </row>
    <row r="16" spans="1:3">
      <c r="A16" s="4" t="s">
        <v>129</v>
      </c>
      <c r="B16" s="5" t="n">
        <v>-89774</v>
      </c>
      <c r="C16" s="5" t="n">
        <v>-9954</v>
      </c>
    </row>
    <row r="17" spans="1:3">
      <c r="A17" s="4" t="s">
        <v>130</v>
      </c>
      <c r="B17" s="5" t="n">
        <v>314466</v>
      </c>
      <c r="C17" s="5" t="n">
        <v>275841</v>
      </c>
    </row>
    <row r="18" spans="1:3">
      <c r="A18" s="4" t="s">
        <v>131</v>
      </c>
      <c r="B18" s="5" t="n">
        <v>224692</v>
      </c>
      <c r="C18" s="5" t="n">
        <v>265887</v>
      </c>
    </row>
    <row r="19" spans="1:3">
      <c r="A19" s="4" t="s">
        <v>628</v>
      </c>
    </row>
    <row r="20" spans="1:3">
      <c r="A20" s="3" t="s">
        <v>616</v>
      </c>
    </row>
    <row r="21" spans="1:3">
      <c r="A21" s="4" t="s">
        <v>644</v>
      </c>
      <c r="B21" s="5" t="n">
        <v>0</v>
      </c>
      <c r="C21" s="5" t="n">
        <v>0</v>
      </c>
    </row>
    <row r="22" spans="1:3">
      <c r="A22" s="3" t="s">
        <v>645</v>
      </c>
    </row>
    <row r="23" spans="1:3">
      <c r="A23" s="4" t="s">
        <v>119</v>
      </c>
      <c r="B23" s="5" t="n">
        <v>0</v>
      </c>
      <c r="C23" s="5" t="n">
        <v>0</v>
      </c>
    </row>
    <row r="24" spans="1:3">
      <c r="A24" s="4" t="s">
        <v>646</v>
      </c>
      <c r="B24" s="5" t="n">
        <v>0</v>
      </c>
      <c r="C24" s="5" t="n">
        <v>0</v>
      </c>
    </row>
    <row r="25" spans="1:3">
      <c r="A25" s="4" t="s">
        <v>121</v>
      </c>
      <c r="B25" s="5" t="n">
        <v>0</v>
      </c>
    </row>
    <row r="26" spans="1:3">
      <c r="A26" s="4" t="s">
        <v>122</v>
      </c>
      <c r="B26" s="5" t="n">
        <v>0</v>
      </c>
      <c r="C26" s="5" t="n">
        <v>0</v>
      </c>
    </row>
    <row r="27" spans="1:3">
      <c r="A27" s="4" t="s">
        <v>647</v>
      </c>
      <c r="B27" s="5" t="n">
        <v>0</v>
      </c>
      <c r="C27" s="5" t="n">
        <v>-168</v>
      </c>
    </row>
    <row r="28" spans="1:3">
      <c r="A28" s="3" t="s">
        <v>648</v>
      </c>
    </row>
    <row r="29" spans="1:3">
      <c r="A29" s="4" t="s">
        <v>125</v>
      </c>
      <c r="B29" s="5" t="n">
        <v>0</v>
      </c>
      <c r="C29" s="5" t="n">
        <v>0</v>
      </c>
    </row>
    <row r="30" spans="1:3">
      <c r="A30" s="4" t="s">
        <v>126</v>
      </c>
      <c r="C30" s="5" t="n">
        <v>0</v>
      </c>
    </row>
    <row r="31" spans="1:3">
      <c r="A31" s="4" t="s">
        <v>647</v>
      </c>
      <c r="B31" s="5" t="n">
        <v>0</v>
      </c>
      <c r="C31" s="5" t="n">
        <v>168</v>
      </c>
    </row>
    <row r="32" spans="1:3">
      <c r="A32" s="4" t="s">
        <v>649</v>
      </c>
      <c r="B32" s="5" t="n">
        <v>0</v>
      </c>
      <c r="C32" s="5" t="n">
        <v>0</v>
      </c>
    </row>
    <row r="33" spans="1:3">
      <c r="A33" s="4" t="s">
        <v>129</v>
      </c>
      <c r="B33" s="5" t="n">
        <v>0</v>
      </c>
      <c r="C33" s="5" t="n">
        <v>0</v>
      </c>
    </row>
    <row r="34" spans="1:3">
      <c r="A34" s="4" t="s">
        <v>130</v>
      </c>
      <c r="B34" s="5" t="n">
        <v>0</v>
      </c>
      <c r="C34" s="5" t="n">
        <v>0</v>
      </c>
    </row>
    <row r="35" spans="1:3">
      <c r="A35" s="4" t="s">
        <v>131</v>
      </c>
      <c r="B35" s="5" t="n">
        <v>0</v>
      </c>
      <c r="C35" s="5" t="n">
        <v>0</v>
      </c>
    </row>
    <row r="36" spans="1:3">
      <c r="A36" s="4" t="s">
        <v>629</v>
      </c>
    </row>
    <row r="37" spans="1:3">
      <c r="A37" s="3" t="s">
        <v>616</v>
      </c>
    </row>
    <row r="38" spans="1:3">
      <c r="A38" s="4" t="s">
        <v>644</v>
      </c>
      <c r="C38" s="5" t="n">
        <v>37930</v>
      </c>
    </row>
    <row r="39" spans="1:3">
      <c r="A39" s="3" t="s">
        <v>645</v>
      </c>
    </row>
    <row r="40" spans="1:3">
      <c r="A40" s="4" t="s">
        <v>119</v>
      </c>
      <c r="C40" s="5" t="n">
        <v>-57963</v>
      </c>
    </row>
    <row r="41" spans="1:3">
      <c r="A41" s="4" t="s">
        <v>646</v>
      </c>
      <c r="C41" s="5" t="n">
        <v>-11</v>
      </c>
    </row>
    <row r="42" spans="1:3">
      <c r="A42" s="4" t="s">
        <v>122</v>
      </c>
      <c r="C42" s="5" t="n">
        <v>11225</v>
      </c>
    </row>
    <row r="43" spans="1:3">
      <c r="A43" s="4" t="s">
        <v>647</v>
      </c>
      <c r="C43" s="5" t="n">
        <v>168</v>
      </c>
    </row>
    <row r="44" spans="1:3">
      <c r="A44" s="3" t="s">
        <v>648</v>
      </c>
    </row>
    <row r="45" spans="1:3">
      <c r="A45" s="4" t="s">
        <v>125</v>
      </c>
      <c r="C45" s="5" t="n">
        <v>-112</v>
      </c>
    </row>
    <row r="46" spans="1:3">
      <c r="A46" s="4" t="s">
        <v>126</v>
      </c>
      <c r="C46" s="5" t="n">
        <v>-224</v>
      </c>
    </row>
    <row r="47" spans="1:3">
      <c r="A47" s="4" t="s">
        <v>647</v>
      </c>
      <c r="C47" s="5" t="n">
        <v>0</v>
      </c>
    </row>
    <row r="48" spans="1:3">
      <c r="A48" s="4" t="s">
        <v>649</v>
      </c>
      <c r="C48" s="5" t="n">
        <v>-967</v>
      </c>
    </row>
    <row r="49" spans="1:3">
      <c r="A49" s="4" t="s">
        <v>129</v>
      </c>
      <c r="C49" s="5" t="n">
        <v>-9954</v>
      </c>
    </row>
    <row r="50" spans="1:3">
      <c r="A50" s="4" t="s">
        <v>130</v>
      </c>
      <c r="B50" s="5" t="n">
        <v>314466</v>
      </c>
      <c r="C50" s="5" t="n">
        <v>275841</v>
      </c>
    </row>
    <row r="51" spans="1:3">
      <c r="A51" s="4" t="s">
        <v>131</v>
      </c>
      <c r="C51" s="5" t="n">
        <v>265887</v>
      </c>
    </row>
    <row r="52" spans="1:3">
      <c r="A52" s="4" t="s">
        <v>631</v>
      </c>
    </row>
    <row r="53" spans="1:3">
      <c r="A53" s="3" t="s">
        <v>616</v>
      </c>
    </row>
    <row r="54" spans="1:3">
      <c r="A54" s="4" t="s">
        <v>644</v>
      </c>
      <c r="B54" s="5" t="n">
        <v>54317</v>
      </c>
    </row>
    <row r="55" spans="1:3">
      <c r="A55" s="3" t="s">
        <v>645</v>
      </c>
    </row>
    <row r="56" spans="1:3">
      <c r="A56" s="4" t="s">
        <v>119</v>
      </c>
      <c r="B56" s="5" t="n">
        <v>-88854</v>
      </c>
    </row>
    <row r="57" spans="1:3">
      <c r="A57" s="4" t="s">
        <v>646</v>
      </c>
      <c r="B57" s="5" t="n">
        <v>-122</v>
      </c>
    </row>
    <row r="58" spans="1:3">
      <c r="A58" s="4" t="s">
        <v>121</v>
      </c>
      <c r="B58" s="5" t="n">
        <v>-53357</v>
      </c>
    </row>
    <row r="59" spans="1:3">
      <c r="A59" s="4" t="s">
        <v>122</v>
      </c>
      <c r="B59" s="5" t="n">
        <v>-157</v>
      </c>
    </row>
    <row r="60" spans="1:3">
      <c r="A60" s="4" t="s">
        <v>647</v>
      </c>
      <c r="B60" s="5" t="n">
        <v>0</v>
      </c>
    </row>
    <row r="61" spans="1:3">
      <c r="A61" s="3" t="s">
        <v>648</v>
      </c>
    </row>
    <row r="62" spans="1:3">
      <c r="A62" s="4" t="s">
        <v>125</v>
      </c>
      <c r="B62" s="5" t="n">
        <v>-116</v>
      </c>
    </row>
    <row r="63" spans="1:3">
      <c r="A63" s="4" t="s">
        <v>647</v>
      </c>
      <c r="B63" s="5" t="n">
        <v>0</v>
      </c>
    </row>
    <row r="64" spans="1:3">
      <c r="A64" s="4" t="s">
        <v>649</v>
      </c>
      <c r="B64" s="5" t="n">
        <v>-1485</v>
      </c>
    </row>
    <row r="65" spans="1:3">
      <c r="A65" s="4" t="s">
        <v>129</v>
      </c>
      <c r="B65" s="5" t="n">
        <v>-89774</v>
      </c>
    </row>
    <row r="66" spans="1:3">
      <c r="A66" s="4" t="s">
        <v>130</v>
      </c>
      <c r="B66" s="5" t="n">
        <v>314466</v>
      </c>
    </row>
    <row r="67" spans="1:3">
      <c r="A67" s="4" t="s">
        <v>131</v>
      </c>
      <c r="B67" s="5" t="n">
        <v>224692</v>
      </c>
    </row>
    <row r="68" spans="1:3">
      <c r="A68" s="4" t="s">
        <v>633</v>
      </c>
    </row>
    <row r="69" spans="1:3">
      <c r="A69" s="3" t="s">
        <v>616</v>
      </c>
    </row>
    <row r="70" spans="1:3">
      <c r="A70" s="4" t="s">
        <v>644</v>
      </c>
      <c r="B70" s="5" t="n">
        <v>0</v>
      </c>
      <c r="C70" s="5" t="n">
        <v>168</v>
      </c>
    </row>
    <row r="71" spans="1:3">
      <c r="A71" s="3" t="s">
        <v>645</v>
      </c>
    </row>
    <row r="72" spans="1:3">
      <c r="A72" s="4" t="s">
        <v>119</v>
      </c>
      <c r="B72" s="5" t="n">
        <v>0</v>
      </c>
      <c r="C72" s="5" t="n">
        <v>0</v>
      </c>
    </row>
    <row r="73" spans="1:3">
      <c r="A73" s="4" t="s">
        <v>646</v>
      </c>
      <c r="B73" s="5" t="n">
        <v>0</v>
      </c>
      <c r="C73" s="5" t="n">
        <v>0</v>
      </c>
    </row>
    <row r="74" spans="1:3">
      <c r="A74" s="4" t="s">
        <v>121</v>
      </c>
      <c r="B74" s="5" t="n">
        <v>0</v>
      </c>
    </row>
    <row r="75" spans="1:3">
      <c r="A75" s="4" t="s">
        <v>122</v>
      </c>
      <c r="B75" s="5" t="n">
        <v>0</v>
      </c>
      <c r="C75" s="5" t="n">
        <v>0</v>
      </c>
    </row>
    <row r="76" spans="1:3">
      <c r="A76" s="4" t="s">
        <v>647</v>
      </c>
      <c r="B76" s="5" t="n">
        <v>0</v>
      </c>
      <c r="C76" s="5" t="n">
        <v>0</v>
      </c>
    </row>
    <row r="77" spans="1:3">
      <c r="A77" s="3" t="s">
        <v>648</v>
      </c>
    </row>
    <row r="78" spans="1:3">
      <c r="A78" s="4" t="s">
        <v>125</v>
      </c>
      <c r="B78" s="5" t="n">
        <v>0</v>
      </c>
      <c r="C78" s="5" t="n">
        <v>0</v>
      </c>
    </row>
    <row r="79" spans="1:3">
      <c r="A79" s="4" t="s">
        <v>126</v>
      </c>
      <c r="C79" s="5" t="n">
        <v>0</v>
      </c>
    </row>
    <row r="80" spans="1:3">
      <c r="A80" s="4" t="s">
        <v>647</v>
      </c>
      <c r="B80" s="5" t="n">
        <v>0</v>
      </c>
      <c r="C80" s="5" t="n">
        <v>-168</v>
      </c>
    </row>
    <row r="81" spans="1:3">
      <c r="A81" s="4" t="s">
        <v>649</v>
      </c>
      <c r="B81" s="5" t="n">
        <v>0</v>
      </c>
      <c r="C81" s="5" t="n">
        <v>0</v>
      </c>
    </row>
    <row r="82" spans="1:3">
      <c r="A82" s="4" t="s">
        <v>129</v>
      </c>
      <c r="B82" s="5" t="n">
        <v>0</v>
      </c>
      <c r="C82" s="5" t="n">
        <v>0</v>
      </c>
    </row>
    <row r="83" spans="1:3">
      <c r="A83" s="4" t="s">
        <v>130</v>
      </c>
      <c r="B83" s="5" t="n">
        <v>0</v>
      </c>
      <c r="C83" s="5" t="n">
        <v>0</v>
      </c>
    </row>
    <row r="84" spans="1:3">
      <c r="A84" s="4" t="s">
        <v>131</v>
      </c>
      <c r="B84" s="5" t="n">
        <v>0</v>
      </c>
      <c r="C84" s="7" t="n">
        <v>0</v>
      </c>
    </row>
    <row r="85" spans="1:3">
      <c r="A85" s="4" t="s">
        <v>630</v>
      </c>
    </row>
    <row r="86" spans="1:3">
      <c r="A86" s="3" t="s">
        <v>616</v>
      </c>
    </row>
    <row r="87" spans="1:3">
      <c r="A87" s="4" t="s">
        <v>644</v>
      </c>
      <c r="B87" s="5" t="n">
        <v>0</v>
      </c>
    </row>
    <row r="88" spans="1:3">
      <c r="A88" s="3" t="s">
        <v>645</v>
      </c>
    </row>
    <row r="89" spans="1:3">
      <c r="A89" s="4" t="s">
        <v>119</v>
      </c>
      <c r="B89" s="5" t="n">
        <v>0</v>
      </c>
    </row>
    <row r="90" spans="1:3">
      <c r="A90" s="4" t="s">
        <v>646</v>
      </c>
      <c r="B90" s="5" t="n">
        <v>0</v>
      </c>
    </row>
    <row r="91" spans="1:3">
      <c r="A91" s="4" t="s">
        <v>121</v>
      </c>
      <c r="B91" s="5" t="n">
        <v>0</v>
      </c>
    </row>
    <row r="92" spans="1:3">
      <c r="A92" s="4" t="s">
        <v>122</v>
      </c>
      <c r="B92" s="5" t="n">
        <v>0</v>
      </c>
    </row>
    <row r="93" spans="1:3">
      <c r="A93" s="4" t="s">
        <v>647</v>
      </c>
      <c r="B93" s="5" t="n">
        <v>0</v>
      </c>
    </row>
    <row r="94" spans="1:3">
      <c r="A94" s="3" t="s">
        <v>648</v>
      </c>
    </row>
    <row r="95" spans="1:3">
      <c r="A95" s="4" t="s">
        <v>125</v>
      </c>
      <c r="B95" s="5" t="n">
        <v>0</v>
      </c>
    </row>
    <row r="96" spans="1:3">
      <c r="A96" s="4" t="s">
        <v>647</v>
      </c>
      <c r="B96" s="5" t="n">
        <v>0</v>
      </c>
    </row>
    <row r="97" spans="1:3">
      <c r="A97" s="4" t="s">
        <v>649</v>
      </c>
      <c r="B97" s="5" t="n">
        <v>0</v>
      </c>
    </row>
    <row r="98" spans="1:3">
      <c r="A98" s="4" t="s">
        <v>129</v>
      </c>
      <c r="B98" s="5" t="n">
        <v>0</v>
      </c>
    </row>
    <row r="99" spans="1:3">
      <c r="A99" s="4" t="s">
        <v>130</v>
      </c>
      <c r="B99" s="5" t="n">
        <v>0</v>
      </c>
    </row>
    <row r="100" spans="1:3">
      <c r="A100" s="4" t="s">
        <v>131</v>
      </c>
      <c r="B10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 customWidth="1" max="6" min="6" width="15"/>
  </cols>
  <sheetData>
    <row r="1" spans="1:6">
      <c r="A1" s="1" t="s">
        <v>132</v>
      </c>
      <c r="B1" s="2" t="s">
        <v>39</v>
      </c>
      <c r="C1" s="2" t="s">
        <v>133</v>
      </c>
      <c r="D1" s="2" t="s">
        <v>134</v>
      </c>
      <c r="E1" s="2" t="s">
        <v>135</v>
      </c>
      <c r="F1" s="2" t="s">
        <v>136</v>
      </c>
    </row>
    <row r="2" spans="1:6">
      <c r="A2" s="3" t="s">
        <v>137</v>
      </c>
    </row>
    <row r="3" spans="1:6">
      <c r="A3" s="4" t="s">
        <v>138</v>
      </c>
      <c r="B3" s="7" t="n">
        <v>-329</v>
      </c>
      <c r="D3" s="7" t="n">
        <v>180</v>
      </c>
      <c r="E3" s="7" t="n">
        <v>-509</v>
      </c>
    </row>
    <row r="4" spans="1:6">
      <c r="A4" s="4" t="s">
        <v>139</v>
      </c>
      <c r="B4" s="5" t="n">
        <v>571543</v>
      </c>
      <c r="C4" s="7" t="n">
        <v>74</v>
      </c>
      <c r="D4" s="5" t="n">
        <v>1113797</v>
      </c>
      <c r="E4" s="5" t="n">
        <v>-542328</v>
      </c>
      <c r="F4" s="7" t="n">
        <v>0</v>
      </c>
    </row>
    <row r="5" spans="1:6">
      <c r="A5" s="3" t="s">
        <v>137</v>
      </c>
    </row>
    <row r="6" spans="1:6">
      <c r="A6" s="4" t="s">
        <v>140</v>
      </c>
      <c r="B6" s="5" t="n">
        <v>-1252</v>
      </c>
      <c r="C6" s="5" t="n">
        <v>1</v>
      </c>
      <c r="F6" s="5" t="n">
        <v>-1253</v>
      </c>
    </row>
    <row r="7" spans="1:6">
      <c r="A7" s="4" t="s">
        <v>141</v>
      </c>
      <c r="B7" s="5" t="n">
        <v>7099</v>
      </c>
      <c r="D7" s="5" t="n">
        <v>7099</v>
      </c>
    </row>
    <row r="8" spans="1:6">
      <c r="A8" s="4" t="s">
        <v>142</v>
      </c>
      <c r="B8" s="5" t="n">
        <v>0</v>
      </c>
      <c r="D8" s="5" t="n">
        <v>-1253</v>
      </c>
      <c r="F8" s="5" t="n">
        <v>1253</v>
      </c>
    </row>
    <row r="9" spans="1:6">
      <c r="A9" s="4" t="s">
        <v>143</v>
      </c>
      <c r="B9" s="5" t="n">
        <v>48992</v>
      </c>
      <c r="C9" s="5" t="n">
        <v>11</v>
      </c>
      <c r="D9" s="5" t="n">
        <v>48981</v>
      </c>
    </row>
    <row r="10" spans="1:6">
      <c r="A10" s="4" t="s">
        <v>144</v>
      </c>
      <c r="B10" s="5" t="n">
        <v>110726</v>
      </c>
      <c r="C10" s="5" t="n">
        <v>23</v>
      </c>
      <c r="D10" s="5" t="n">
        <v>110703</v>
      </c>
    </row>
    <row r="11" spans="1:6">
      <c r="A11" s="4" t="s">
        <v>145</v>
      </c>
      <c r="B11" s="5" t="n">
        <v>-138225</v>
      </c>
      <c r="E11" s="5" t="n">
        <v>-138225</v>
      </c>
    </row>
    <row r="12" spans="1:6">
      <c r="A12" s="4" t="s">
        <v>146</v>
      </c>
      <c r="B12" s="5" t="n">
        <v>598554</v>
      </c>
      <c r="C12" s="5" t="n">
        <v>109</v>
      </c>
      <c r="D12" s="5" t="n">
        <v>1279507</v>
      </c>
      <c r="E12" s="5" t="n">
        <v>-681062</v>
      </c>
      <c r="F12" s="5" t="n">
        <v>0</v>
      </c>
    </row>
    <row r="13" spans="1:6">
      <c r="A13" s="3" t="s">
        <v>137</v>
      </c>
    </row>
    <row r="14" spans="1:6">
      <c r="A14" s="4" t="s">
        <v>140</v>
      </c>
      <c r="B14" s="5" t="n">
        <v>-1462</v>
      </c>
      <c r="F14" s="5" t="n">
        <v>-1462</v>
      </c>
    </row>
    <row r="15" spans="1:6">
      <c r="A15" s="4" t="s">
        <v>141</v>
      </c>
      <c r="B15" s="5" t="n">
        <v>4185</v>
      </c>
      <c r="D15" s="5" t="n">
        <v>4185</v>
      </c>
    </row>
    <row r="16" spans="1:6">
      <c r="A16" s="4" t="s">
        <v>142</v>
      </c>
      <c r="B16" s="5" t="n">
        <v>0</v>
      </c>
      <c r="D16" s="5" t="n">
        <v>-1462</v>
      </c>
      <c r="F16" s="5" t="n">
        <v>1462</v>
      </c>
    </row>
    <row r="17" spans="1:6">
      <c r="A17" s="4" t="s">
        <v>147</v>
      </c>
      <c r="B17" s="5" t="n">
        <v>484000</v>
      </c>
      <c r="C17" s="5" t="n">
        <v>100</v>
      </c>
      <c r="D17" s="5" t="n">
        <v>483900</v>
      </c>
    </row>
    <row r="18" spans="1:6">
      <c r="A18" s="4" t="s">
        <v>145</v>
      </c>
      <c r="B18" s="5" t="n">
        <v>-24937</v>
      </c>
      <c r="E18" s="5" t="n">
        <v>-24937</v>
      </c>
    </row>
    <row r="19" spans="1:6">
      <c r="A19" s="4" t="s">
        <v>148</v>
      </c>
      <c r="B19" s="7" t="n">
        <v>1060340</v>
      </c>
      <c r="C19" s="7" t="n">
        <v>209</v>
      </c>
      <c r="D19" s="7" t="n">
        <v>1766130</v>
      </c>
      <c r="E19" s="7" t="n">
        <v>-705999</v>
      </c>
      <c r="F19"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43:24Z</dcterms:created>
  <dcterms:modified xmlns:dcterms="http://purl.org/dc/terms/" xmlns:xsi="http://www.w3.org/2001/XMLSchema-instance" xsi:type="dcterms:W3CDTF">2018-05-08T16:43:24Z</dcterms:modified>
</cp:coreProperties>
</file>